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STATEMENT OF STOCKHOLDERS' EQU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OTHER INTANGIBLE ASSETS, NET" sheetId="16" state="visible" r:id="rId16"/>
    <sheet xmlns:r="http://schemas.openxmlformats.org/officeDocument/2006/relationships" name="FAIR VALUE OF FINANCIAL INSTRUM"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EARNINGS PER SHARE" sheetId="21" state="visible" r:id="rId21"/>
    <sheet xmlns:r="http://schemas.openxmlformats.org/officeDocument/2006/relationships" name="SHARE-BASED COMPENSATION PLANS" sheetId="22" state="visible" r:id="rId22"/>
    <sheet xmlns:r="http://schemas.openxmlformats.org/officeDocument/2006/relationships" name="PENSION AND OTHER POSTRETIREMEN" sheetId="23" state="visible" r:id="rId23"/>
    <sheet xmlns:r="http://schemas.openxmlformats.org/officeDocument/2006/relationships" name="LEASES" sheetId="24" state="visible" r:id="rId24"/>
    <sheet xmlns:r="http://schemas.openxmlformats.org/officeDocument/2006/relationships" name="SEGMENT INFORMATION" sheetId="25" state="visible" r:id="rId25"/>
    <sheet xmlns:r="http://schemas.openxmlformats.org/officeDocument/2006/relationships" name="CONTINGENCIES AND COMMITMENTS" sheetId="26" state="visible" r:id="rId26"/>
    <sheet xmlns:r="http://schemas.openxmlformats.org/officeDocument/2006/relationships" name="ACCUMULATED OTHER COMPREHENSIVE" sheetId="27" state="visible" r:id="rId27"/>
    <sheet xmlns:r="http://schemas.openxmlformats.org/officeDocument/2006/relationships" name="QUARTERLY RESULTS OF OPERATIONS" sheetId="28" state="visible" r:id="rId28"/>
    <sheet xmlns:r="http://schemas.openxmlformats.org/officeDocument/2006/relationships" name="SUBSEQUENT EVENTS SUBSEQUENT EV" sheetId="29" state="visible" r:id="rId29"/>
    <sheet xmlns:r="http://schemas.openxmlformats.org/officeDocument/2006/relationships" name="SCHEDULE II VALUATION AND QUALI" sheetId="30" state="visible" r:id="rId30"/>
    <sheet xmlns:r="http://schemas.openxmlformats.org/officeDocument/2006/relationships" name="SUMMARY OF SIGNIFICANT ACCOUN31" sheetId="31" state="visible" r:id="rId31"/>
    <sheet xmlns:r="http://schemas.openxmlformats.org/officeDocument/2006/relationships" name="DISCONTINUED OPERATIONS (Table)" sheetId="32" state="visible" r:id="rId32"/>
    <sheet xmlns:r="http://schemas.openxmlformats.org/officeDocument/2006/relationships" name="ACQUISITIONS (Table)" sheetId="33" state="visible" r:id="rId33"/>
    <sheet xmlns:r="http://schemas.openxmlformats.org/officeDocument/2006/relationships" name="RECEIVABLES (Table)" sheetId="34" state="visible" r:id="rId34"/>
    <sheet xmlns:r="http://schemas.openxmlformats.org/officeDocument/2006/relationships" name="INVENTORIES (Table)" sheetId="35" state="visible" r:id="rId35"/>
    <sheet xmlns:r="http://schemas.openxmlformats.org/officeDocument/2006/relationships" name="PROPERTY, PLANT, AND EQUIPMENT " sheetId="36" state="visible" r:id="rId36"/>
    <sheet xmlns:r="http://schemas.openxmlformats.org/officeDocument/2006/relationships" name="GOODWILL (Table)" sheetId="37" state="visible" r:id="rId37"/>
    <sheet xmlns:r="http://schemas.openxmlformats.org/officeDocument/2006/relationships" name="OTHER INTANGIBLE ASSETS, NET (T" sheetId="38" state="visible" r:id="rId38"/>
    <sheet xmlns:r="http://schemas.openxmlformats.org/officeDocument/2006/relationships" name="FAIR VALUE OF FINANCIAL INSTR39" sheetId="39" state="visible" r:id="rId39"/>
    <sheet xmlns:r="http://schemas.openxmlformats.org/officeDocument/2006/relationships" name="ACCRUED EXPENSES AND OTHER CU40" sheetId="40" state="visible" r:id="rId40"/>
    <sheet xmlns:r="http://schemas.openxmlformats.org/officeDocument/2006/relationships" name="INCOME TAXES (Table)" sheetId="41" state="visible" r:id="rId41"/>
    <sheet xmlns:r="http://schemas.openxmlformats.org/officeDocument/2006/relationships" name="DEBT (Table)" sheetId="42" state="visible" r:id="rId42"/>
    <sheet xmlns:r="http://schemas.openxmlformats.org/officeDocument/2006/relationships" name="EARNINGS PER SHARE (Table)" sheetId="43" state="visible" r:id="rId43"/>
    <sheet xmlns:r="http://schemas.openxmlformats.org/officeDocument/2006/relationships" name="SHARE-BASED COMPENSATION PLANS " sheetId="44" state="visible" r:id="rId44"/>
    <sheet xmlns:r="http://schemas.openxmlformats.org/officeDocument/2006/relationships" name="PENSION AND OTHER POSTRETIREM45" sheetId="45" state="visible" r:id="rId45"/>
    <sheet xmlns:r="http://schemas.openxmlformats.org/officeDocument/2006/relationships" name="LEASES (Table)" sheetId="46" state="visible" r:id="rId46"/>
    <sheet xmlns:r="http://schemas.openxmlformats.org/officeDocument/2006/relationships" name="SEGMENT INFORMATION (Table)" sheetId="47" state="visible" r:id="rId47"/>
    <sheet xmlns:r="http://schemas.openxmlformats.org/officeDocument/2006/relationships" name="ACCUMULATED OTHER COMPREHENSI48" sheetId="48" state="visible" r:id="rId48"/>
    <sheet xmlns:r="http://schemas.openxmlformats.org/officeDocument/2006/relationships" name="QUARTERLY RESULTS OF OPERATIO49" sheetId="49" state="visible" r:id="rId49"/>
    <sheet xmlns:r="http://schemas.openxmlformats.org/officeDocument/2006/relationships" name="SCHEDULE II VALUATION AND QUA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DISCONTINUED OPERATIONS - Aggre" sheetId="57" state="visible" r:id="rId57"/>
    <sheet xmlns:r="http://schemas.openxmlformats.org/officeDocument/2006/relationships" name="DISCONTINUED OPERATIONS - Narra" sheetId="58" state="visible" r:id="rId58"/>
    <sheet xmlns:r="http://schemas.openxmlformats.org/officeDocument/2006/relationships" name="ACQUISITIONS (Detail)" sheetId="59" state="visible" r:id="rId59"/>
    <sheet xmlns:r="http://schemas.openxmlformats.org/officeDocument/2006/relationships" name="ACQUISITIONS (Narrative) (Detai" sheetId="60" state="visible" r:id="rId60"/>
    <sheet xmlns:r="http://schemas.openxmlformats.org/officeDocument/2006/relationships" name="RECEIVABLES (Detail)" sheetId="61" state="visible" r:id="rId61"/>
    <sheet xmlns:r="http://schemas.openxmlformats.org/officeDocument/2006/relationships" name="RECEIVABLES (Narrative) (Detail" sheetId="62" state="visible" r:id="rId62"/>
    <sheet xmlns:r="http://schemas.openxmlformats.org/officeDocument/2006/relationships" name="INVENTORIES (Detail)" sheetId="63" state="visible" r:id="rId63"/>
    <sheet xmlns:r="http://schemas.openxmlformats.org/officeDocument/2006/relationships" name="INVENTORIES (Narrative) (Detail" sheetId="64" state="visible" r:id="rId64"/>
    <sheet xmlns:r="http://schemas.openxmlformats.org/officeDocument/2006/relationships" name="PROPERTY, PLANT, AND EQUIPMEN65" sheetId="65" state="visible" r:id="rId65"/>
    <sheet xmlns:r="http://schemas.openxmlformats.org/officeDocument/2006/relationships" name="PROPERTY, PLANT, AND EQUIPMEN66" sheetId="66" state="visible" r:id="rId66"/>
    <sheet xmlns:r="http://schemas.openxmlformats.org/officeDocument/2006/relationships" name="GOODWILL (Detail)" sheetId="67" state="visible" r:id="rId67"/>
    <sheet xmlns:r="http://schemas.openxmlformats.org/officeDocument/2006/relationships" name="OTHER INTANGIBLE ASSETS, NET (D" sheetId="68" state="visible" r:id="rId68"/>
    <sheet xmlns:r="http://schemas.openxmlformats.org/officeDocument/2006/relationships" name="OTHER INTANGIBLE ASSETS, NET (A" sheetId="69" state="visible" r:id="rId69"/>
    <sheet xmlns:r="http://schemas.openxmlformats.org/officeDocument/2006/relationships" name="OTHER INTANGIBLE ASSETS, NET OT"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ACCRUED EXPENSES AND OTHER CU75" sheetId="75" state="visible" r:id="rId75"/>
    <sheet xmlns:r="http://schemas.openxmlformats.org/officeDocument/2006/relationships" name="ACCRUED EXPENSES AND OTHER CU76" sheetId="76" state="visible" r:id="rId76"/>
    <sheet xmlns:r="http://schemas.openxmlformats.org/officeDocument/2006/relationships" name="INCOME TAXES INCOME TAXES (Tax " sheetId="77" state="visible" r:id="rId77"/>
    <sheet xmlns:r="http://schemas.openxmlformats.org/officeDocument/2006/relationships" name="INCOME TAXES (Income Before Inc" sheetId="78" state="visible" r:id="rId78"/>
    <sheet xmlns:r="http://schemas.openxmlformats.org/officeDocument/2006/relationships" name="INCOME TAXES (Provision for Inc" sheetId="79" state="visible" r:id="rId79"/>
    <sheet xmlns:r="http://schemas.openxmlformats.org/officeDocument/2006/relationships" name="INCOME TAXES (Effective Income " sheetId="80" state="visible" r:id="rId80"/>
    <sheet xmlns:r="http://schemas.openxmlformats.org/officeDocument/2006/relationships" name="INCOME TAXES (Deferred Tax Asse" sheetId="81" state="visible" r:id="rId81"/>
    <sheet xmlns:r="http://schemas.openxmlformats.org/officeDocument/2006/relationships" name="INCOME TAXES (Net Deferred Tax " sheetId="82" state="visible" r:id="rId82"/>
    <sheet xmlns:r="http://schemas.openxmlformats.org/officeDocument/2006/relationships" name="INCOME TAXES (Unrecognized Tax " sheetId="83" state="visible" r:id="rId83"/>
    <sheet xmlns:r="http://schemas.openxmlformats.org/officeDocument/2006/relationships" name="INCOME TAXES (Open Tax Years) (" sheetId="84" state="visible" r:id="rId84"/>
    <sheet xmlns:r="http://schemas.openxmlformats.org/officeDocument/2006/relationships" name="INCOME TAXES (Narrative) (Detai" sheetId="85" state="visible" r:id="rId85"/>
    <sheet xmlns:r="http://schemas.openxmlformats.org/officeDocument/2006/relationships" name="DEBT (Detail)" sheetId="86" state="visible" r:id="rId86"/>
    <sheet xmlns:r="http://schemas.openxmlformats.org/officeDocument/2006/relationships" name="DEBT (Maturity) (Detail)" sheetId="87" state="visible" r:id="rId87"/>
    <sheet xmlns:r="http://schemas.openxmlformats.org/officeDocument/2006/relationships" name="DEBT (Narrative) (Detail)" sheetId="88" state="visible" r:id="rId88"/>
    <sheet xmlns:r="http://schemas.openxmlformats.org/officeDocument/2006/relationships" name="EARNINGS PER SHARE (Detail)" sheetId="89" state="visible" r:id="rId89"/>
    <sheet xmlns:r="http://schemas.openxmlformats.org/officeDocument/2006/relationships" name="EARNINGS PER SHARE (AntiDilutiv" sheetId="90" state="visible" r:id="rId90"/>
    <sheet xmlns:r="http://schemas.openxmlformats.org/officeDocument/2006/relationships" name="SHARE-BASED COMPENSATION PLAN91" sheetId="91" state="visible" r:id="rId91"/>
    <sheet xmlns:r="http://schemas.openxmlformats.org/officeDocument/2006/relationships" name="SHARE-BASED COMPENSATION PLAN92" sheetId="92" state="visible" r:id="rId92"/>
    <sheet xmlns:r="http://schemas.openxmlformats.org/officeDocument/2006/relationships" name="SHARE-BASED COMPENSATION PLAN93" sheetId="93" state="visible" r:id="rId93"/>
    <sheet xmlns:r="http://schemas.openxmlformats.org/officeDocument/2006/relationships" name="SHARE-BASED COMPENSATION PLAN94" sheetId="94" state="visible" r:id="rId94"/>
    <sheet xmlns:r="http://schemas.openxmlformats.org/officeDocument/2006/relationships" name="SHARE-BASED COMPENSATION PLAN95" sheetId="95" state="visible" r:id="rId95"/>
    <sheet xmlns:r="http://schemas.openxmlformats.org/officeDocument/2006/relationships" name="PENSION AND POSTRETIREMENT BENE" sheetId="96" state="visible" r:id="rId96"/>
    <sheet xmlns:r="http://schemas.openxmlformats.org/officeDocument/2006/relationships" name="PENSION PLANS (Detail)"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Percentage) (Detail)" sheetId="101" state="visible" r:id="rId101"/>
    <sheet xmlns:r="http://schemas.openxmlformats.org/officeDocument/2006/relationships" name="PENSION (Asset Class) (Detail)" sheetId="102" state="visible" r:id="rId102"/>
    <sheet xmlns:r="http://schemas.openxmlformats.org/officeDocument/2006/relationships" name="PENSION (Fair Value) (Detail)" sheetId="103" state="visible" r:id="rId103"/>
    <sheet xmlns:r="http://schemas.openxmlformats.org/officeDocument/2006/relationships" name="PENSION (Plan Assets) (Detail)" sheetId="104" state="visible" r:id="rId104"/>
    <sheet xmlns:r="http://schemas.openxmlformats.org/officeDocument/2006/relationships" name="PENSION (Future Service) (Detai" sheetId="105" state="visible" r:id="rId105"/>
    <sheet xmlns:r="http://schemas.openxmlformats.org/officeDocument/2006/relationships" name="LEASES (Detail)" sheetId="106" state="visible" r:id="rId106"/>
    <sheet xmlns:r="http://schemas.openxmlformats.org/officeDocument/2006/relationships" name="LEASES (Narrative) (Detail)" sheetId="107" state="visible" r:id="rId107"/>
    <sheet xmlns:r="http://schemas.openxmlformats.org/officeDocument/2006/relationships" name="SEGMENT INFORMATION (Detail)" sheetId="108" state="visible" r:id="rId108"/>
    <sheet xmlns:r="http://schemas.openxmlformats.org/officeDocument/2006/relationships" name="SEGMENT INFORMATION (Reconcilia" sheetId="109" state="visible" r:id="rId109"/>
    <sheet xmlns:r="http://schemas.openxmlformats.org/officeDocument/2006/relationships" name="SEGMENT INFORMATION (Geographic" sheetId="110" state="visible" r:id="rId110"/>
    <sheet xmlns:r="http://schemas.openxmlformats.org/officeDocument/2006/relationships" name="SEGMENT INFORMATION SEGMENT INF" sheetId="111" state="visible" r:id="rId111"/>
    <sheet xmlns:r="http://schemas.openxmlformats.org/officeDocument/2006/relationships" name="CONTINGENCIES AND COMMITMENTS (" sheetId="112" state="visible" r:id="rId112"/>
    <sheet xmlns:r="http://schemas.openxmlformats.org/officeDocument/2006/relationships" name="ACCUMULATED OTHER COMPREHENS113" sheetId="113" state="visible" r:id="rId113"/>
    <sheet xmlns:r="http://schemas.openxmlformats.org/officeDocument/2006/relationships" name="ACCUMULATED OTHER COMPREHENS114" sheetId="114" state="visible" r:id="rId114"/>
    <sheet xmlns:r="http://schemas.openxmlformats.org/officeDocument/2006/relationships" name="QUARTERLY RESULTS OF OPERATI115" sheetId="115" state="visible" r:id="rId115"/>
    <sheet xmlns:r="http://schemas.openxmlformats.org/officeDocument/2006/relationships" name="SUBSEQUENT EVENTS SUBSEQUENT116" sheetId="116" state="visible" r:id="rId116"/>
    <sheet xmlns:r="http://schemas.openxmlformats.org/officeDocument/2006/relationships" name="SCHEDULE II VALUATION AND QU117" sheetId="117" state="visible" r:id="rId117"/>
  </sheets>
  <definedNames/>
  <calcPr calcId="124519" fullCalcOnLoad="1"/>
</workbook>
</file>

<file path=xl/sharedStrings.xml><?xml version="1.0" encoding="utf-8"?>
<sst xmlns="http://schemas.openxmlformats.org/spreadsheetml/2006/main" uniqueCount="1106">
  <si>
    <t>Document and Entity Information - USD ($)</t>
  </si>
  <si>
    <t>12 Months Ended</t>
  </si>
  <si>
    <t>Dec. 31, 2017</t>
  </si>
  <si>
    <t>Jan. 01, 2018</t>
  </si>
  <si>
    <t>Jun. 30, 2017</t>
  </si>
  <si>
    <t>Document And Entity Information [Abstract]</t>
  </si>
  <si>
    <t>Document Type</t>
  </si>
  <si>
    <t>10-K</t>
  </si>
  <si>
    <t>Document Period End Date</t>
  </si>
  <si>
    <t>Dec. 31,
		2017</t>
  </si>
  <si>
    <t>Amendment Flag</t>
  </si>
  <si>
    <t>false</t>
  </si>
  <si>
    <t>Entity Registrant Name</t>
  </si>
  <si>
    <t>Curtiss Wright Corporation</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Document Fiscal Period Focus</t>
  </si>
  <si>
    <t>FY</t>
  </si>
  <si>
    <t>Trading Symbol</t>
  </si>
  <si>
    <t>cw</t>
  </si>
  <si>
    <t>CONSOLIDATED STATEMENTS OF EARNINGS - USD ($) shares in Thousands, $ in Thousands</t>
  </si>
  <si>
    <t>Dec. 31, 2016</t>
  </si>
  <si>
    <t>Dec. 31, 2015</t>
  </si>
  <si>
    <t>Revenue, Net [Abstract]</t>
  </si>
  <si>
    <t>Product sales</t>
  </si>
  <si>
    <t>Service sales</t>
  </si>
  <si>
    <t>Net sales</t>
  </si>
  <si>
    <t>Cost of Revenue [Abstract]</t>
  </si>
  <si>
    <t>Cost of product sales</t>
  </si>
  <si>
    <t>Cost of service sales</t>
  </si>
  <si>
    <t>Total cost of sales</t>
  </si>
  <si>
    <t>Gross profit</t>
  </si>
  <si>
    <t>Research and development expenses</t>
  </si>
  <si>
    <t>Selling expenses</t>
  </si>
  <si>
    <t>General and administrative expenses</t>
  </si>
  <si>
    <t>Operating income</t>
  </si>
  <si>
    <t>Interest expense</t>
  </si>
  <si>
    <t>Other income, net</t>
  </si>
  <si>
    <t>Earnings before income taxes</t>
  </si>
  <si>
    <t>Provision for income taxes</t>
  </si>
  <si>
    <t>Earnings from continuing operations</t>
  </si>
  <si>
    <t>Discontinued operations, net of taxes</t>
  </si>
  <si>
    <t>Loss from discontinued operations, net of taxes</t>
  </si>
  <si>
    <t>Net earnings</t>
  </si>
  <si>
    <t>Basic earnings per share</t>
  </si>
  <si>
    <t>Earnings from discontinued operations</t>
  </si>
  <si>
    <t>Total</t>
  </si>
  <si>
    <t>Diluted earnings per share</t>
  </si>
  <si>
    <t>Dividends per share</t>
  </si>
  <si>
    <t>Weighted average shares outstanding:</t>
  </si>
  <si>
    <t>Basic</t>
  </si>
  <si>
    <t>Diluted</t>
  </si>
  <si>
    <t>CONSOLIDATED STATEMENTS OF COMPREHENSIVE INCOME - USD ($) $ in Thousands</t>
  </si>
  <si>
    <t>Statement of Comprehensive Income [Abstract]</t>
  </si>
  <si>
    <t>Other Comprehensive Income (Loss), Net of Tax, Portion Attributable to Parent [Abstract]</t>
  </si>
  <si>
    <t>Foreign currency translation, net of tax</t>
  </si>
  <si>
    <t>[1]</t>
  </si>
  <si>
    <t>Pension and postretirement adjustments, net of tax</t>
  </si>
  <si>
    <t>[2]</t>
  </si>
  <si>
    <t>Other Comprehensive Income (Loss), Net of Tax</t>
  </si>
  <si>
    <t>Comprehensive Income</t>
  </si>
  <si>
    <t>The tax benefit (expense) included in other comprehensive income for foreign currency translation adjustments for 2017, 2016, and 2015 were ($1.9) million, $1.7 million, and $2.7 million, respectively.</t>
  </si>
  <si>
    <t>The tax benefit (expense) included in other comprehensive income for pension and postretirement adjustments for 2017, 2016, and 2015 were $2.8 million, ($1.7) million, and $9.5 million, respectively.</t>
  </si>
  <si>
    <t>CONSOLIDATED STATEMENTS OF COMPREHENSIVE INCOME Statement - USD ($) $ in Millions</t>
  </si>
  <si>
    <t>Other Comprehensive Income (Loss), Foreign Currency Translation Adjustment, Tax</t>
  </si>
  <si>
    <t>Other Comprehensive Income (Loss), Pension and Other Postretirement Benefit Plans, Tax</t>
  </si>
  <si>
    <t>CONSOLIDATED BALANCE SHEET - USD ($) $ in Thousands</t>
  </si>
  <si>
    <t>Current Assets:</t>
  </si>
  <si>
    <t>Cash and cash equivalents</t>
  </si>
  <si>
    <t>Receivables, net</t>
  </si>
  <si>
    <t>Inventories, net</t>
  </si>
  <si>
    <t>Other current assets</t>
  </si>
  <si>
    <t>Total current assets</t>
  </si>
  <si>
    <t>Property, plant, and equipment, net</t>
  </si>
  <si>
    <t>Goodwill</t>
  </si>
  <si>
    <t>Other intangible assets, net</t>
  </si>
  <si>
    <t>Other assets</t>
  </si>
  <si>
    <t>Total assets</t>
  </si>
  <si>
    <t>Current liabilities:</t>
  </si>
  <si>
    <t>Current portion of long-term debt and short-term debt</t>
  </si>
  <si>
    <t>Accounts payable</t>
  </si>
  <si>
    <t>Accrued expenses</t>
  </si>
  <si>
    <t>Income taxes payable</t>
  </si>
  <si>
    <t>Deferred revenue</t>
  </si>
  <si>
    <t>Other current liabilities</t>
  </si>
  <si>
    <t>Total current liabilities</t>
  </si>
  <si>
    <t>Long-term debt</t>
  </si>
  <si>
    <t>Deferred tax liabilities, net</t>
  </si>
  <si>
    <t>Accrued pension and other postretirement benefit costs</t>
  </si>
  <si>
    <t>Long-term portion of environmental reserves</t>
  </si>
  <si>
    <t>Other liabilities</t>
  </si>
  <si>
    <t>Total liabilities</t>
  </si>
  <si>
    <t>Stockholders' Equity</t>
  </si>
  <si>
    <t>Common stock, $1 par value,100,000,000 shares authorized as of December 31, 2017 and December 31, 2016; 49,187,378 shares issued as of December 31, 2017 and December 31, 2016; outstanding shares were 44,123,519 as of December 31, 2017 and 44,181,050 as of December 31, 2016</t>
  </si>
  <si>
    <t>Additional paid in capital</t>
  </si>
  <si>
    <t>Retained earnings</t>
  </si>
  <si>
    <t>Accumulated other comprehensive loss</t>
  </si>
  <si>
    <t>Common treasury stock, at cost (5,063,859 shares as of December 31, 2017 and 5,006,328 shares as of December 31, 2016)</t>
  </si>
  <si>
    <t>Total stockholders' equity</t>
  </si>
  <si>
    <t>Total liabilities and stockholders' equity</t>
  </si>
  <si>
    <t>CONSOLIDATED BALANCE SHEETS PARENTHETICAL - $ / shares</t>
  </si>
  <si>
    <t>Common Stock Par Value</t>
  </si>
  <si>
    <t>Common stock authorized</t>
  </si>
  <si>
    <t>CommonStockSharesIssued</t>
  </si>
  <si>
    <t>CommonStockSharesOutstanding</t>
  </si>
  <si>
    <t>TreasuryStockShares</t>
  </si>
  <si>
    <t>CONSOLIDATED STATEMENTS OF CASH FLOWS - USD ($) $ in Thousands</t>
  </si>
  <si>
    <t>Statement of Cash Flows [Abstract]</t>
  </si>
  <si>
    <t>Adjustments to reconcile net earnings to net cash provided by operating activities:</t>
  </si>
  <si>
    <t>Depreciation and amortization</t>
  </si>
  <si>
    <t>(Gain) loss on sale of businesses</t>
  </si>
  <si>
    <t>(Gain) loss on fixed asset disposals</t>
  </si>
  <si>
    <t>Deferred income taxes</t>
  </si>
  <si>
    <t>Share-based compensation</t>
  </si>
  <si>
    <t>Impairment of assets</t>
  </si>
  <si>
    <t>Change in operating assets and liabilities, net of businesses acquired and divested:</t>
  </si>
  <si>
    <t>Accounts receivable, net</t>
  </si>
  <si>
    <t>Progress payments</t>
  </si>
  <si>
    <t>Accounts payable and accrued expenses</t>
  </si>
  <si>
    <t>Income taxes</t>
  </si>
  <si>
    <t>Net pension and postretirement liabilities</t>
  </si>
  <si>
    <t>Other Operating Activities, Cash Flow Statement</t>
  </si>
  <si>
    <t>Increase (Decrease) in Other Noncurrent Liabilities</t>
  </si>
  <si>
    <t>Other current and long-term assets and liabilities</t>
  </si>
  <si>
    <t>Net cash provided by operating activities</t>
  </si>
  <si>
    <t>Cash flows from investing activities:</t>
  </si>
  <si>
    <t>Proceeds from sales and disposals of long-lived assets</t>
  </si>
  <si>
    <t>Proceeds from divestiture</t>
  </si>
  <si>
    <t>Additions to property, plant, and equipment</t>
  </si>
  <si>
    <t>Acquisition of businesses, net of cash acquired</t>
  </si>
  <si>
    <t>Additional consideration of prior period acquisitions</t>
  </si>
  <si>
    <t>Net cash used for investing activities</t>
  </si>
  <si>
    <t>Cash flows from financing activities:</t>
  </si>
  <si>
    <t>Borrowings under revolving credit facility</t>
  </si>
  <si>
    <t>Payment of revolving credit facilities</t>
  </si>
  <si>
    <t>Principal payments on debt</t>
  </si>
  <si>
    <t>Repurchases of common stock</t>
  </si>
  <si>
    <t>Proceeds from share-based compensation</t>
  </si>
  <si>
    <t>Dividends paid</t>
  </si>
  <si>
    <t>Proceeds from (Payments for) Other Financing Activities</t>
  </si>
  <si>
    <t>Excess tax benefits from share-based compensation</t>
  </si>
  <si>
    <t>Net cash provided by financing activities</t>
  </si>
  <si>
    <t>Effect of exchange-rate changes on cash</t>
  </si>
  <si>
    <t>Net increase (decrease) in cash and cash equivalents</t>
  </si>
  <si>
    <t>Cash and cash equivalents at beginning of period</t>
  </si>
  <si>
    <t>Cash and cash equivalents at end of period</t>
  </si>
  <si>
    <t>Supplemental disclosure of non-cash investing activities:</t>
  </si>
  <si>
    <t>Capital Expenditures Incurred but Not yet Paid</t>
  </si>
  <si>
    <t>STATEMENT OF STOCKHOLDERS' EQUITY - USD ($) $ in Thousands</t>
  </si>
  <si>
    <t>Common Stock Member</t>
  </si>
  <si>
    <t>Additional Paid In Capital Member</t>
  </si>
  <si>
    <t>Retained Earnings Member</t>
  </si>
  <si>
    <t>Accumulated Other Comprehensive Income Member</t>
  </si>
  <si>
    <t>Treasury Stock Member</t>
  </si>
  <si>
    <t>Beginning Balance at Dec. 31, 2014</t>
  </si>
  <si>
    <t>Restricted Stock</t>
  </si>
  <si>
    <t>Stock options exercised, net</t>
  </si>
  <si>
    <t>Other</t>
  </si>
  <si>
    <t>Repurchase of common stock</t>
  </si>
  <si>
    <t>Ending Balance at Dec. 31, 2015</t>
  </si>
  <si>
    <t>Ending Balance at Dec. 31, 2016</t>
  </si>
  <si>
    <t>Ending Balance at Dec. 31, 2017</t>
  </si>
  <si>
    <t>SUMMARY OF SIGNIFICANT ACCOUNTING POLICIES</t>
  </si>
  <si>
    <t>Accounting Policies [Abstract]</t>
  </si>
  <si>
    <t>Significant Accounting Policies</t>
  </si>
  <si>
    <t>1. SUMMARY OF SIGNIFICANT ACCOUNTING POLICIES Nature of Operations Curtiss-Wright Corporation and its subsidiaries (the Corporation or the Company) is a global, diversified manufacturing and service company that designs, manufactures, and overhauls precision components and provides highly engineered products and services to the aerospace, defense, general industrial, and power generation markets. Principles of Consolidation The consolidated financial statements include the accounts of the Corporation and its majority-owned subsidiaries. All intercompany transactions and accounts have been eliminated. 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and legal reserves. Actual results may differ from these estimates. Revenue Recognition The realization of revenue refers to the timing of its recognition in the accounts of the Corporation and is generally considered realized or realizable and earned when the earnings process is substantially complete and all of the following criteria are met: 1) persuasive evidence of an arrangement exists; 2) delivery has occurred or services have been rendered; 3) the Corporation’s price to its customer is fixed or determinable; and 4) collectability is reasonably assured. The Corporation determines the appropriate method by which it recognizes revenue by analyzing the terms and conditions of each contract or arrangement entered into with its customers. Revenue is recognized on product sales as production units are shipped and title and risk of loss have transferred. Revenue is recognized on service type contracts as services are rendered. The significant estimates made in recognizing revenue are primarily for long-term contracts generally accounted for using the cost-to-cost method of percentage of completion accounting that are associated with the design, development and manufacture of highly engineered industrial products used in commercial and defense applications. Under the cost-to-cost percentage-of-completion method of accounting, profits are recorded pro rata, based upon current estimates of direct and indirect costs to complete such contracts. Changes in estimates of contract sales, costs, and profits are recognized using the cumulative catch-up method of accounting. This method recognizes in the current period the cumulative effect of the changes on current and prior periods. The effect of the changes on future periods of contract performance is recognized as if the revised estimate had been the original estimate. A significant change in an estimate on one or more contracts could have a material effect on the Corporation’s consolidated financial position, results of operations, or cash flows. In 2015, the Corporation recorded additional costs of $11.5 million related to its long-term contract with Westinghouse Electric Company (WEC) to deliver reactor coolant pumps (RCPs) for the AP1000 nuclear power plants in China. The increase in costs is due to a change in estimate related to production modifications that are the result of engineering and endurance testing. There were no other individual significant changes in estimated contract costs at completion during 2017 , 2016 , or 2015 . Losses on contracts are provided for in the period in which the losses become determinable and the excess of billings over cost and estimated earnings on long-term contracts is included in deferred revenue. From time to time, the Corporation may enter into multiple-element arrangements in which a customer may purchase a combination of goods, services, or rights to intellectual property. The Corporation follows the multiple element accounting guidance within ASC 605-25 for such arrangements which require: (1) determining the separate units of accounting; (2) determining whether the separate units of accounting have stand-alone value; and (3) measuring and allocating the arrangement consideration. Arrangement consideration is allocated in accordance with the selling price hierarchy which requires: (1) the use of vendor-specific objective evidence (VSOE), if available (2) if VSOE is not available, the use of third-party evidence (TPE), and if TPE is not available (3) our best-estimate of selling price (BESP). Approximately 1% of the Company's 2015 net sales were the result of the sale of certain intellectual property licensing rights within a multiple-element arrangement with China for AP1000 reactor coolant pumps (China Direct order). The Company had no further performance obligations with regards to the sale of these perpetual rights. The remainder of the contract, related to the production of sixteen RCPs, is being recognized using percentage-of-completion accounting through 2021. Cash and Cash Equivalents Cash equivalents consist of money market funds and commercial paper that are readily convertible into cash, all with original maturity dates of three months or less. Inventory Inventories are stated at lower of cost or market. Production costs are comprised of direct material and labor and applicable manufacturing overhead. Progress Payments Certain long-term contracts provide for interim billings as costs are incurred on the respective contracts. Pursuant to contract provisions, agencies of the U.S. Government and other customers are granted title or a secured interest for materials and work-in-process included in inventory to the extent progress payments are received. Accordingly, these receipts have been reported as a reduction of unbilled receivables and inventories, as presented in Notes 4 and 5 to the Consolidated Financial Statements. Property, Plant, and Equipment Property, plant, and equipment are carried at cost less accumulated depreciation. Major renewals and betterments are capitalized, while maintenance and repairs that do not improve or extend the life of the asset are expensed in the period that they are incurred. Depreciation is computed using the straight-line method based over the estimated useful lives of the respective assets. Average useful lives for property, plant, and equipment are as follows: Buildings and improvements 5 to 40 years Machinery, equipment, and other 3 to 15 years 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8 to the Consolidated Financial Statements for further information on other intangible assets. Impairment of Long-Lived Assets 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17 , 2016 , and 2015 . For impairment charges on assets held for sale, see Note 2 to the Consolidated Financial Statements. 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nnually in the fourth quarter of each year. See Note 7 to the Consolidated Financial Statements for further information on goodwill. Fair Value of Financial Instruments 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9 and 12 to the Consolidated Financial Statements for further information on the Corporation's financial instruments. Research and Development The Corporation funds research and development programs for commercial products and independent research and development and bid and proposal work related to government contracts. Development costs include engineering and field support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 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non-qualified share options, performance shares, and time-based restricted stock is recognized over the requisite service period for the entire award based on the grant date fair value. 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1 to the Consolidated Financial Statements for further information. Foreign Currency 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affected by foreign currency exchange rate fluctuations and by the acquisition of foreign entities. (Gains) and losses from foreign currency transactions are included in General and administrative expenses in the Consolidated Statements of Earnings, which amounted to $5.4 million , $(8.9) million , and ($8.3) million for the years ended December 31, 2017 , 2016 , and 2015 , respectively. Derivatives Forward Foreign Exchange and Currency Option Contracts 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of the derivative financial instruments are recorded at fair value based upon quoted market prices for comparable instruments, with the gain or loss on these transactions recorded into earnings in the period in which they occur. These (gains) and losses are classified as General and administrative expenses in the Consolidated Statements of Earnings and amounted to ($0.3) million , $11.5 million , and $11.0 million for the years ended December 31, 2017 , 2016 , and 2015 , respectively. The Corporation does not use derivative financial instruments for trading or speculative purpose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Recently Issued Accounting Standards Recent accounting pronouncements adopted Standard Description Effect on the consolidated financial statements ASU 2017-04 Simplifying the Test for Goodwill Impairment In January 2017, the FASB issued ASU 2017-04, Simplifying the Test for Goodwill Impairment, which simplifies the measurement of goodwill impairment testing by removing step two. This guidance was early adopted effective January 1, 2017 and will be applied prospectively. The adoption of this standard did not have a financial impact on the Consolidated Financial Statements. Date of adoption: January 1, 2017 ASU 2016-09 Improvements to Employee Share-Based Payment Accounting In March 2016, the FASB issued ASU 2016-09, Improvements to Employee Share-Based Payment Accounting, which simplifies several aspects of the accounting for employee share-based payment transactions for both public and nonpublic entities, including the accounting for income taxes and forfeitures. Excess tax benefits previously reported as cash flows from financing activities in the Consolidated Financial Statements are now required to be reported as operating activities. The Company adopted this guidance effective January 1, 2017. The Corporation recorded an income tax benefit of approximately $8 million within the provision for income taxes for the year ended December 31, 2017, related to the excess tax benefit on stock options and performance share units. Prior to adoption, this amount would have been recorded as an increase to additional paid-in capital. The Corporation elected to account for forfeitures as they occur, which did not have a material impact on its Consolidated Financial Statements. Date of adoption: January 1, 2017 Recent accounting pronouncements to be adopted Standard Description Effect on the consolidated financial statements ASU 2014-09 Revenue from Contracts with Customers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The Corporation will apply the modified retrospective approach upon adoption as of January 1, 2018. The Corporation has completed its assessment and has identified certain contracts, primarily in the Defense and Power segments, which will be required to transition from a "point in time" model to an “over-time” model as they meet one or more of the mandatory criteria established under the new standard. The transition adjustment as of January 1, 2018 will primarily include the following: a) U.S. Government and commercial contracts where promised goods do not have alternative use and the Corporation has an enforceable right to payment for performance completed to date; b) repair and overhaul services performed on customer-owned goods; and c) Defense-related contracts where the Corporation uses customer-owned materials in production. The cumulative effect expected to be recognized upon adoption is a reduction to retained earnings of approximately $2 million, net of tax, with a corresponding increase in unbilled receivables of $18 million and decrease in inventory of $24 million. Date of adoption: January 1, 2018 ASU 2016-02 Leases In February 2016, the FASB issued final guidance that will require lessees to put most leases on their balance sheets but recognize expenses on their income statements in a manner similar to today’s accounting. The Corporation is currently evaluating the impact of the adoption of this standard on its Consolidated Financial Statements. Date of adoption: January 1, 2019 ASU 2017-01 Clarifying the Definition of a Business In January 2017, the FASB issued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he standard is effective for fiscal years beginning after December 15, 2017, and interim periods within those fiscal years. The Corporation does not expect the adoption of this standard to have a material impact on its Consolidated Financial Statements. Date of adoption: January 1, 2018 ASU 2017-07 Improving the Presentation of Net Periodic Pension Cost and Net Periodic Postretirement Benefit Cost In March 2017, the FASB issued final guidance that requires the service cost component of net periodic benefit costs from defined benefit and other postretirement benefit plans be included in the same Consolidated Statement of Earnings captions as other compensation costs arising from services rendered by the covered employees during the period. The other components of net benefit cost will be presented in the Statement of Earnings separately from service costs. This standard is effective for fiscal years beginning after December 15, 2017. Following adoption, only service costs will be eligible for capitalization into manufactured inventories. The amendments of this standard should be applied retrospectively for the presentation of the service cost component and the other components of net periodic benefit costs. The Corporation does not expect the adoption of this standard to have a material impact on its Consolidated Financial Statements. Any decrease in operating income due to presentation of interest cost, expected return on plan assets, amortization of prior service cost, and net actuarial gain/loss components of net periodic benefit costs outside of operating income will be offset by a corresponding increase in Other income, net, in the Consolidated Statements of Earnings. Refer to Note 15 to the Consolidated Financial Statements for the components impacting net period benefit cost for the year ended December 31, 2017. Date of adoption: January 1, 2018</t>
  </si>
  <si>
    <t>DISCONTINUED OPERATIONS</t>
  </si>
  <si>
    <t>Discontinued Operations and Disposal Groups [Abstract]</t>
  </si>
  <si>
    <t>Discontinued Operations and Assets Held for Sale</t>
  </si>
  <si>
    <t>2 . DISCONTINUED OPERATIONS AND ASSETS HELD FOR SALE As part of a strategic portfolio review conducted in 2014, the Corporation identified certain businesses it considered non-core. The Corporation considers businesses non-core when their products or services do not complement existing businesses and where the long-term growth and profitability prospects are below the Corporation’s expectations. As part of this initiative, the Corporation divested all five businesses during 2015 that were classified as held for sale as of December 31, 2014. The results of operations of these businesses are reported as discontinued operations within our Consolidated Statements of Earnings. The aggregate financial results of all discontinued operations for the years ended December 31 were as follows: (In thousands) 2017 2016 2015 Net sales $ — $ — $ 57,992 Loss from discontinued operations before income taxes (1) — — (40,984 ) Income tax benefit / (expense) — (2,053 ) (3) 7,926 Loss on sale of businesses (2) — — (13,729 ) Loss from discontinued operations $ — $ (2,053 ) $ (46,787 ) (1) Loss from discontinued operations before income taxes includes approximately $40.8 million of held for sale impairment expense in the year ended December 31, 2015 . (2) In the year ended December 31, 2015 , the Corporation recognized aggregate after tax losses of $13.7 million on the sale of the Aviation Ground, Downstream Oil &amp; Gas, Engineered Packaging and two surface technology businesses. (3) Amount represents finalization of the income tax provision related to discontinued operations for the year ended December 31, 2015. 2015 Divestitures Surface Technologies - Domestic In October 2015 and July 2015 , the Corporation sold the assets and liabilities of two surface technology treatment facilities for less than $1 million . The businesses were previously classified within assets held for sale and reported within the Commercial/Industrial segment. Engineered Packaging In July 2015 , the Corporation sold the assets and liabilities of its Engineered Packaging business for approximately $14 million and recognized a pre-tax gain of $2.3 million . The businesses were previously classified as assets held for sale and reported within the Defense segment. Downstream In May 2015 , the Corporation completed the divestiture of its Downstream oil and gas business for $19 million , net of transaction costs. During the fourth quarter of 2015, the Company paid a $4.8 million working capital adjustment. The business was previously classified within assets held for sale. During 2015, the Corporation recognized a pre-tax loss on divestiture, including impairment charges, of $59.5 million . Aviation Ground In January 2015 , the Corporation sold the assets of its Aviation Ground support business for £3 million ( $4 million ). The business was previously classified within assets held for sale and reported within the Defense segment.</t>
  </si>
  <si>
    <t>ACQUISITIONS</t>
  </si>
  <si>
    <t>Acquisitions [Abstract]</t>
  </si>
  <si>
    <t>3 . ACQUISITIONS The Corporation continually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During the twelve months ended December 31, 2017 , the Corporation acquired two businesses for an aggregate purchase price of $233 million , net of cash acquired, which is described in more detail below. During the twelve months ended December 31, 2016 , no acquisitions were made. The Consolidated Statement of Earnings for the twelve months ended December 31, 2017 includes $71 million of total net sales and $5 million of net earnings from the Corporation's 2017 acquisitions. The following table summarizes the estimated fair values of the assets acquired and liabilities assumed at the date of acquisition for all acquisitions consummated during 2017 : (In thousands) 2017 Accounts receivable $ 4,994 Inventory 22,702 Property, plant, and equipment 4,598 Intangible assets 88,900 Other current and non-current assets 2,816 Current and non-current liabilities (6,730 ) Due to seller (804 ) Net tangible and intangible assets 116,476 Purchase price 232,630 Goodwill $ 116,154 Goodwill deductible for tax purposes $ 115,532 2017 Acquisitions Teletronics Technology Corporation (TTC) On January 3, 2017 , the Corporation acquired 100% of the issued and outstanding capital stock of TTC for $226.0 million , net of cash acquired. The Share Purchase Agreement contains a purchase price adjustment mechanism and representations and warranties customary for a transaction of this type, including a portion of the purchase price deposited in escrow as security for potential indemnification claims against the seller. TTC is a designer and manufacturer of high-technology data acquisition and comprehensive flight test instrumentation systems for critical aerospace and defense applications. For the year ended December 31, 2016, TTC generated sales of $64 million . The acquired business operates within the Defense segment. Para Tech Coating, Inc. (Para Tech) On February 8, 2017 , the Corporation acquired certain assets and assumed certain liabilities of Para Tech for $6.6 million in cash. The Asset Purchase Agreement contains a purchase price adjustment mechanism and representations and warranties customary for a transaction of this type, including a portion of the purchase price held back as security for potential indemnification claims against the seller. Para Tech is a provider of parylene conformal coating services for aerospace &amp; defense electronic components as well as critical medical devices. The acquired business operates within the Commercial/Industrial segment.</t>
  </si>
  <si>
    <t>RECEIVABLES</t>
  </si>
  <si>
    <t>Accounts, Notes, Loans and Financing Receivable, Gross, Allowance, and Net [Abstract]</t>
  </si>
  <si>
    <t>4 . RECEIVABLES Receivables include current notes, amounts billed to customers, claims, other receivables, and unbilled revenue on long-term contracts, which consists of amounts recognized as sales but not billed. Substantially all amounts of unbilled receivables are expected to be billed and collected in the subsequent year. An immaterial amount of unbilled receivables are subject to retainage provisions. The amount of claims and unapproved change orders within our receivables balances are immaterial. Credit risk is diversified due to the large number of entities comprising the Corporation’s customer base and their geographic dispersion. The Corporation is either a prime contractor or subcontractor to various agencies of the U.S. Government. Revenues derived directly and indirectly from government sources (primarily the U.S. Government) were 39% and 38% of total net sales in 2017 and 2016 , respectively. Total receivables due primarily from the U.S Government were $208.4 million and $183.6 million as of December 31, 2017 and 2016 , respectively. Government (primarily the U.S. Government) unbilled receivables, net of progress payments, were $89.3 million and $83.2 million as of December 31, 2017 and 2016 , respectively. The composition of receivables as of December 31 is as follows: (In thousands) 2017 2016 Billed receivables: Trade and other receivables $ 363,234 $ 340,091 Less: Allowance for doubtful accounts (7,486 ) (4,832 ) Net billed receivables 355,748 335,259 Unbilled receivables: Recoverable costs and estimated earnings not billed 160,727 149,847 Less: Progress payments applied (21,552 ) (22,044 ) Net unbilled receivables 139,175 127,803 Receivables, net $ 494,923 $ 463,062</t>
  </si>
  <si>
    <t>INVENTORIES</t>
  </si>
  <si>
    <t>Inventory, Net [Abstract]</t>
  </si>
  <si>
    <t>5 . INVENTORIES Inventoried costs contain amounts relating to long-term contracts and programs with long production cycles, a portion of which will not be realized within one year. Long term contract inventory includes an immaterial amount of claims or other similar items subject to uncertainty concerning their determination or realization. Inventories are valued at the lower of cost or market. The composition of inventories as of December 31 is as follows: (In thousands) 2017 2016 Raw material $ 191,855 $ 189,228 Work-in-process 73,937 73,843 Finished goods 114,307 112,478 Inventoried costs related to U.S. Government and other long-term contracts 65,150 57,516 Gross inventories 445,249 433,065 Less: Inventory reserves (54,638 ) (54,988 ) Progress payments applied, principally related to long-term contracts (11,745 ) (11,103 ) Inventories, net $ 378,866 $ 366,974 As of December 31, 2017 and 2016 , inventory also includes capitalized contract development costs of $35.0 million and $28.8 million , respectively, related to certain aerospace and defense programs. These capitalized costs will be liquidated as production units are delivered to the customer. As of December 31, 2017 and 2016 , $5.4 million and $3.9 million , respectively, are scheduled to be liquidated under existing firm orders.</t>
  </si>
  <si>
    <t>PROPERTY, PLANT, AND EQUIPMENT</t>
  </si>
  <si>
    <t>Property, Plant and Equipment [Abstract]</t>
  </si>
  <si>
    <t>6 . PROPERTY, PLANT, AND EQUIPMENT The composition of property, plant, and equipment as of December 31 is as follows: (In thousands) 2017 2016 Land $ 19,947 $ 19,511 Buildings and improvements 234,539 215,221 Machinery, equipment, and other 783,430 752,356 Property, plant, and equipment, at cost 1,037,916 987,088 Less: Accumulated depreciation (647,681 ) (598,185 ) Property, plant, and equipment, net $ 390,235 $ 388,903 Depreciation expense from continuing operations for the years ended December 31, 2017 , 2016 , and 2015 was $61.6 million , $62.6 million , and $64.7 million , respectively.</t>
  </si>
  <si>
    <t>GOODWILL</t>
  </si>
  <si>
    <t>Goodwill [Abstract]</t>
  </si>
  <si>
    <t>7 . GOODWILL The changes in the carrying amount of goodwill for 2017 and 2016 are as follows: (In thousands) Commercial/Industrial Defense Power Consolidated December 31, 2015 $ 447,828 $ 337,603 $ 187,175 $ 972,606 Divestitures — (452 ) — (452 ) Foreign currency translation adjustment (11,687 ) (9,496 ) 86 (21,097 ) December 31, 2016 $ 436,141 $ 327,655 $ 187,261 $ 951,057 Acquisitions 2,677 113,477 116,154 Divestitures (1,168 ) (647 ) (1,815 ) Foreign currency translation adjustment 10,881 19,847 205 30,933 December 31, 2017 $ 448,531 $ 460,332 $ 187,466 $ 1,096,329 The purchase price allocations relating to the businesses acquired are initially based on estimates. The Corporation adjusts these estimates based upon final analysis, including input from third party appraisals when deemed appropriate. The determination of fair value is finalized no later than twelve months from acquisition. Goodwill adjustments represent subsequent adjustments to the purchase price allocation for acquisitions. The Corporation completed its annual goodwill impairment testing as of October 31, 2017 , 2016 , and 2015 and concluded that there was no impairment of goodwill. The estimated fair value of each respective reporting unit substantially exceeded its recorded book value.</t>
  </si>
  <si>
    <t>OTHER INTANGIBLE ASSETS, NET</t>
  </si>
  <si>
    <t>Intangible Assets, Net (Excluding Goodwill) [Abstract]</t>
  </si>
  <si>
    <t>8 . OTHER INTANGIBLE ASSETS, NET Intangible assets are generally the result of acquisitions and consist primarily of purchased technology, customer related intangibles, and trademarks. Intangible assets are amortized over useful lives that generally range between 1 and 20 years. The following tables present the cumulative composition of the Corporation’s intangible assets as of December 31, 2017 and December 31, 2016 , respectively. 2017 2016 (In thousands) Gross Accumulated Amortization Net Gross Accumulated Net Technology $ 243,440 $ (114,036 ) $ 129,404 $ 166,859 $ (98,266 ) $ 68,593 Customer related intangibles 367,230 (180,580 ) 186,650 349,742 (157,154 ) 192,588 Other intangible assets 40,640 (27,026 ) 13,614 36,709 (26,429 ) 10,280 Total $ 651,310 $ (321,642 ) $ 329,668 $ 553,310 $ (281,849 ) $ 271,461 During the year ended December 31, 2017 , the Corporation acquired intangible assets of $88.9 million which included Technology of $73.0 million , Customer-related intangibles of $12.9 million , and Other intangible assets of $3.0 million . The weighted average amortization periods for these aforementioned intangible assets are 15.0 years, 16.3 years, and 7.0 years, respectively. Amortization expense from continuing operations for the years ended December 31, 2017 , 2016 , and 2015 was $38.4 million , $33.4 million , and $34.8 million , respectively. The estimated future amortization expense of intangible assets over the next five years is as follows: (In thousands) 2018 $ 38,159 2019 36,405 2020 34,440 2021 32,644 2022 30,085</t>
  </si>
  <si>
    <t>FAIR VALUE OF FINANCIAL INSTRUMENTS</t>
  </si>
  <si>
    <t>Fair Value Of Financial Instruments [Abstract]</t>
  </si>
  <si>
    <t>9 . FAIR VALUE OF FINANCIAL INSTRUMENTS Forward Foreign Exchange and Currency Option Contracts The Corporation has foreign currency exposure primarily in the United Kingdom, Canada, and Europe.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solidated Balance Shee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The Corporation’s foreign exchange contracts and interest rate swaps are considered Level 2 instruments which are based on market based inputs or unobservable inputs and corroborated by market data such as quoted prices, interest rates, or yield curv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In March 2013, the Corporation entered into fixed-to-floating interest rate swap agreements to convert the interest payments of (i) the $100 million , 3.85% notes, due February 26, 2025 , from a fixed rate to a floating interest rate based on 1-Month LIBOR plus a 1.77% spread, and (ii) the $75 million , 4.05% notes, due February 26, 2028 , from a fixed rate to a floating interest rate based on 1-Month LIBOR plus a 1.73% spread. In January 2012, the Corporation entered into fixed-to-floating interest rate swap agreements to convert the interest payments of (i) the $200 million , 4.24% notes, due December 1, 2026 , from a fixed rate to a floating interest rate based on 1-Month LIBOR plus a 2.02% spread, and (ii) $25 million of the $100 million , 3.84% notes, due December 1, 2021 , from a fixed rate to a floating interest rate based on 1-Month LIBOR plus a 1.90% spread. On February 5, 2016, the Corporation terminated its March 2013 and January 2012 interest rate swap agreements. As a result of the termination, the Corporation received a cash payment of $20.4 million , representing the fair value of the interest rate swaps on the date of termination. In connection with the termination, the Corporation and the counterparties released each other from all obligations under the interest rate swaps agreement, including, without limitation, the obligation to make periodic payments under such agreements. The gain on termination is reflected as a bond premium to our notes' carrying value and will be amortized into interest expense over the remaining terms of the Senior Notes. Effects on Consolidated Balance Sheets As of December 31, 2017 and December 31, 2016 , the fair values of the asset and liability derivative instruments are immaterial. Effects on Consolidated Statements of Earnings Fair value hedge The location and amount of losses on the hedged fixed rate debt attributable to changes in the market interest rates and the offsetting gains on the related interest rate swaps for the years ended December 31, were as follows: Gain/(Loss) on Swap (In thousands) 2017 2016 2015 Other income, net Interest rate swaps $ — $ — $ 8,204 Hedged fixed rate debt $ — $ — $ (8,204 ) Total $ — $ — $ — Undesignated hedges The location and amount of (gains) and losses recognized in income on forward exchange derivative contracts not designated for hedge accounting for the years ended December 31, were as follows: (In thousands) 2017 2016 2015 Forward exchange contracts: General and administrative expenses $ (346 ) $ 11,510 $ 11,042 Debt The estimated fair value amounts were determined by the Corporation using available market information, which is primarily based on quoted market prices for the same or similar issues as of December 31, 2017 . The fair value of our debt instruments are characterized as a Level 2 measurement which are based on market based inputs or unobservable inputs and corroborated by market data such as quoted prices, interest rates, or yield curves. The estimated fair values of the Corporation’s fixed rate debt instruments as of December 31, 2017 , net of debt issuance costs, totaled $ 822 million compared to a carrying value, net of debt issuance costs, of $ 799 million . The estimated fair values of the Corporation’s fixed rate debt instruments as of December 31, 2016 , net of debt issuance costs, totaled $ 961 million compared to a carrying value, net of debt issuance costs, of $ 949 million . The fair values described above may not be indicative of net realizable value or reflective of future fair values. Furthermore, the use of different methodologies to determine the fair value of certain financial instruments could result in a different estimate of fair value at the reporting date. Nonrecurring measurements As discussed in Note 2 to the Consolidated Financial Statements, the Corporation classified certain businesses as held for sale during 2014. In accordance with the provisions of the Impairment or Disposal of Long-Lived Assets guidance of FASB Codification Subtopic 360–10, the carrying amounts of the disposal groups were written down to their estimated fair value, less costs to sell, resulting in an impairment charge of $40.8 million , which was included in the loss from discontinued operations before income taxes for the year ended December 31, 2015.</t>
  </si>
  <si>
    <t>ACCRUED EXPENSES AND OTHER CURRENT LIABILITIES</t>
  </si>
  <si>
    <t>Accrued Liabilities, Current [Abstract]</t>
  </si>
  <si>
    <t>Accrued Expenses And Other Current Liabilities</t>
  </si>
  <si>
    <t>10 . ACCRUED EXPENSES AND OTHER CURRENT LIABILITIES Accrued expenses consist of the following as of December 31: (In thousands) 2017 2016 Accrued compensation $ 108,268 $ 85,970 Accrued commissions 6,296 5,189 Accrued interest 9,894 9,817 Accrued insurance 7,015 7,521 Other 18,933 21,742 Total accrued expenses $ 150,406 $ 130,239 Other current liabilities consist of the following as of December 31: (In thousands) 2017 2016 Warranty reserves $ 14,212 $ 11,768 Additional amounts due to sellers on acquisitions 1,941 1,985 Reserves on loss contracts 1,418 1,662 Pension and other postretirement liabilities 5,060 5,331 Other 13,179 7,281 Total other current liabilities $ 35,810 $ 28,027</t>
  </si>
  <si>
    <t>INCOME TAXES</t>
  </si>
  <si>
    <t>Income Tax Disclosure [Abstract]</t>
  </si>
  <si>
    <t>11 . INCOME TAXES 2017 Tax Cuts and Jobs Act On December 22, 2017, the 2017 Tax Cuts and Jobs Act (the Tax Act) was enacted into law. The new legislation contains several key tax provisions, including a one-time mandatory transition tax on accumulated foreign earnings and a reduction of the U.S. corporate income tax rate to 21% effective January 1, 2018. The Corporation will generally be eligible for a 100% dividends received exemption on its foreign earnings starting in fiscal year 2018. However, it may also be subject to the Base Erosion Anti-Abuse Tax and Global Intangible Low Taxed Income (GILTI), both of which do not impact the Corporation until fiscal year 2018. The Corporation has not yet adopted an accounting policy related to the provision of deferred taxes for inside asset basis differences that could produce additional income subject to GILTI in the future. The Corporation anticipates that future issuance of U.S. Treasury department regulations and notices will clarify significant issues dealing with the application and computation of taxes due under the GILTI provisions. In accordance with Staff Accounting Bulletin No. 118, Income Tax Accounting Implications of the Tax Cuts and Jobs Act , the Corporation recognized the income tax effects of the Tax Act in its consolidated financial statements for the year ended December 31, 2017, resulting in a net increase in its provision for income taxes of approximately $10 million . The Corporation expects to finalize any provisional amounts associated with the Tax Act over the next 12 months based on an ongoing assessment of its tax positions and other relevant data. The Corporation has summarized the most significant impacts from the Tax Act below: Reduction of the U.S. Corporate Income Tax Rate The Corporation measures deferred tax assets and liabilities using enacted tax rates that are applicable in the years in which the temporary differences are expected to be recovered or paid. Accordingly, the Corporation’s deferred tax assets and liabilities were remeasured to reflect the reduction of the U.S. corporate income tax rate from 35 percent to 21 percent, resulting in a provisional $13.4 million decrease in income tax expense for the year ended December 31, 2017 and a corresponding $13.4 million decrease in net deferred tax liabilities as of December 31, 2017. The Corporation is still analyzing certain aspects of the Tax Act and refining its calculations, which could potentially affect the measurement of these balances or potentially give rise to new deferred tax amounts. Transition Tax on Foreign Earnings The Corporation recorded provisional income tax expense of $18.2 million for the year ended December 31, 2017 related to the one-time transition tax on certain foreign earnings. Prior to assessing the impact of the Tax Act, the Corporation had a deferred tax liability of $5.5 million for certain foreign subsidiaries whose earnings were not considered permanently reinvested. As of December 31, 2017, the Corporation’s provisional income tax liability related to the transition tax was $23.7 million . The transition tax will be paid over eight years, as permitted by the Tax Act, with the current balance of $1.9 million recorded in current income tax payable as of December 31, 2017. The determination of the transition tax requires further analysis regarding the amount and composition of the Corporation’s historical foreign earnings and tax pools. Given that all of its foreign undistributed earnings are no longer considered permanently reinvested, the Corporation also recorded provisional income tax expense of $3.8 million for the year ended December 31, 2017 for withholding taxes that would arise upon ultimate distribution of all the Corporation’s foreign undistributed earnings. The Corporation is considered permanently reinvested to the extent of any outside basis differences in its foreign subsidiaries in excess of the amount of undistributed earnings. Earnings before income taxes for the years ended December 31 consist of: (In thousands) 2017 2016 2015 Domestic $ 179,006 $ 154,571 $ 135,112 Foreign 120,613 113,390 140,082 $ 299,619 $ 267,961 $ 275,194 The provision for income taxes for the years ended December 31 consists of: (In thousands) 2017 2016 2015 Current: Federal $ 54,963 $ 45,523 $ (6,741 ) State 2,648 8,002 6,175 Foreign 23,162 20,861 27,134 Total current 80,773 74,386 26,568 Deferred: Federal 2,595 4,267 49,060 State 4,282 73 7,390 Foreign (2,922 ) (147 ) (72 ) Total deferred 3,955 4,193 56,378 Provision for income taxes $ 84,728 $ 78,579 $ 82,946 The effective tax rate varies from the U.S. federal statutory tax rate for the years ended December 31, principally: 2017 2016 2015 U.S. federal statutory tax rate 35.0 % 35.0 % 35.0 % Add (deduct): State and local taxes, net of federal benefit 1.8 1.1 4.3 R&amp;D tax credits (1.3 ) (0.9 ) (1.3 ) Foreign earnings (1) (6.0 ) (5.8 ) (6.2 ) Stock compensation - excess tax benefits (2.6 ) — — Impacts related to the Tax Act 3.4 — — All other, net (2.0 ) (0.1 ) (1.7 ) Effective tax rate 28.3 % 29.3 % 30.1 % (1) Foreign earnings primarily include the net impact of differences between local statutory rates and the U.S. Federal statutory rate, the cost of repatriating foreign earnings, and the impact of changes to foreign valuation allowances. The components of the Corporation’s deferred tax assets and liabilities as of December 31 are as follows: (In thousands) 2017 2016 Deferred tax assets: Pension plans $ 18,903 $ 45,568 Environmental reserves 7,109 9,871 Inventories 15,116 21,758 Postretirement/postemployment benefits 8,241 13,542 Incentive compensation 7,721 9,425 Net operating loss 10,908 10,345 Capital loss carryover 7,047 11,352 Other 28,775 39,977 Total deferred tax assets 103,820 161,838 Deferred tax liabilities: Depreciation 19,586 25,963 Goodwill amortization 67,779 97,667 Other intangible amortization 38,252 51,712 Other 12,636 16,225 Total deferred tax liabilities 138,253 191,567 Valuation allowance 12,322 17,776 Net deferred tax liabilities $ 46,755 $ 47,505 Deferred tax assets and liabilities are reflected on the Corporation’s consolidated balance sheet as of December 31 as follows: (In thousands) 2017 2016 Net noncurrent deferred tax assets 2,605 2,217 Net noncurrent deferred tax liabilities 49,360 49,722 Net deferred tax liabilities $ 46,755 $ 47,505 The Corporation has income tax net operating loss carryforwards related to international operations of $24.0 million of which $17.9 million have an indefinite life and $6.1 million expire through 2023 . The Corporation has federal and state income tax net loss carryforwards of $104.1 million , of which $73.0 million are net operating losses which expire through 2037 and $31.1 million are capital loss carryforwards which expire through 2020 . The Corporation has recorded a deferred tax asset of $18 million reflecting the benefit of the loss carryforward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17 in certain of the Corporation’s foreign locations. Such objective evidence limits the ability to consider other subjective evidence such as projections for future growth. The Corporation provisionally decreased its valuation allowance by $5.5 million to $12.3 million , as of December 31, 2017 , in order to measure only the portion of the deferred tax asset that more likely than not will be realized. Of the $5.5 million decrease in the valuation allowance, $4.3 million was due to the reduction of the U.S. corporate income tax rate from 35 percent to 21 percent. The amount of the deferred tax asset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projections for growth. Income tax payments, net of refunds, of $92.1 million , $54.5 million , and $4.9 million were made in 2017 , 2016 , and 2015 , respectively. The Corporation has recognized a liability in Other liabilities for interest of $2.6 million and penalties of $1.6 million as of December 31, 2017 . A reconciliation of the beginning and ending amount of unrecognized tax benefits is as follows: (In thousands) 2017 2016 2015 Balance as of January 1, $ 11,454 $ 12,414 $ 11,560 Additions for tax positions of prior periods 1,069 32 359 Reductions for tax positions of prior periods (194 ) (1,679 ) — Additions for tax positions related to the current year 1,273 789 2,026 Settlements (428 ) (102 ) (1,414 ) Foreign currency translation — — (117 ) Balance as of December 31, $ 13,174 $ 11,454 $ 12,414 In many cases, the Corporation’s uncertain tax positions are related to tax years that remain subject to examination by tax authorities. The following describes the open tax years, by major tax jurisdiction, as of December 31, 2017 : United States (Federal) 2014 - present United States (Various states) 2006 - present United Kingdom 2010 - present Canada 2011 - present The Corporation does not expect any significant changes to the estimated amount of liability associated with its uncertain tax positions through the next twelve months. Included in the total unrecognized tax benefits as of December 31, 2017 , 2016 , and 2015 is $10.1 million , $7.7 million , and $8.3 million , respectively, which if recognized, would favorably affect the effective income tax rate.</t>
  </si>
  <si>
    <t>DEBT</t>
  </si>
  <si>
    <t>Debt Instruments [Abstract]</t>
  </si>
  <si>
    <t>12 . DEBT Debt consists of the following as of December 31: (In thousands) 2017 2017 2016 2016 Carrying Value Estimated Fair Value Carrying Value Estimated Fair Value 5.51% Senior notes due 2017 — — 150,000 154,509 3.84% Senior notes due 2021 100,000 102,472 100,000 102,463 3.70% Senior notes due 2023 225,000 228,783 225,000 226,946 3.85% Senior notes due 2025 100,000 102,164 100,000 100,338 4.24% Senior notes due 2026 200,000 208,873 200,000 203,592 4.05% Senior notes due 2028 75,000 76,997 75,000 74,630 4.11% Senior notes due 2028 100,000 103,226 100,000 99,876 Other debt 150 150 668 668 Total debt 800,150 822,665 950,668 963,022 Debt issuance costs, net (831) (831) (984) (984) Unamortized interest rate swap proceeds 14,820 14,820 16,614 16,614 Total debt, net 814,139 836,654 966,298 978,652 Less: current portion of long-term debt and short-term debt 150 150 150,668 150,668 Total long-term debt $813,989 $836,504 $815,630 $827,984 The Corporation did not have any borrowings against the Revolving Credit Agreement in 2017 and 2016 , respectively. The debt outstanding had fixed and variable interest rates averaging 3.9% in both 2017 and 2016 , respectively. Aggregate maturities of debt are as follows: (In thousands) 2018 $ 150 2019 — 2020 — 2021 100,000 2022 — Thereafter 700,000 Total $ 800,150 Interest payments of $39 million , $38 million , and $33 million were made in 2017 , 2016 , and 2015 , respectively. Revolving Credit Agreement In August 2012 , the Corporation refinanced its existing credit facility by entering into a Third Amended and Restated Credit Agreement (Credit Agreement) with a syndicate of financial institutions, led by Bank of America N.A., Wells Fargo, N.A, and JP Morgan Chase Bank, N.A. The proceeds available under the Credit Agreement are to be used for working capital, internal growth initiatives, funding of future acquisitions, and general corporate purposes. Under the terms of the Credit Agreement, the Corporation has borrowing capacity of $500 million . In addition, the Credit Agreement provides an accordion feature which allows the Corporation to borrow an additional $100 million . As of December 31, 2017 , the Corporation had $21 million in letters of credit supported by the credit facility and no borrowings outstanding under the credit facility. The unused credit available under the credit facility as of December 31, 2017 was $479 million , which the Corporation had the ability to borrow in full without violating its debt to capitalization covenant. In December 2014 , the Corporation amended its existing credit facility by entering into a Second Amendment to the Third Amended and Restated Credit Agreement (Credit Agreement) with a syndicate of financial institutions, led by Bank of America N.A., Wells Fargo, N.A, and JP Morgan Chase Bank, N.A. The amendment extends the maturity date of the agreement to November 2019 . No other material modifications were made to the 2012 Credit Agreement. The Credit Agreement contains covenants that the Corporation considers usual and customary for an agreement of this type for comparable commercial borrowers, including a maximum consolidated debt to capitalization ratio of 60%. The Credit Agreement has customary events of default, such as non-payment of principal when due; nonpayment of interest, fees, or other amounts; cross-payment default and cross-acceleration. Borrowings under the credit agreement will accrue interest based on (i) Libor or (ii) a base rate of the highest of (a) the federal funds rate plus 0.5%, (b) BofA’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the Corporation paid customary transaction fees that have been deferred and are being amortized over the term of the Credit Agreement. Senior Notes On February 26, 2013 , the Corporation issued $500 million of Senior Notes (the “2013 Notes”). The 2013 Notes consist of $225 million of 3.70% Senior Notes that mature on February 26, 2023 , $100 million of 3.85% Senior Notes that mature on February 26, 2025 , and $75 million of 4.05% Senior Notes that mature on February 26, 2028 . $100 million of additional 4.11% Senior Notes were deferred and subsequently issued on September 26, 2013 that mature on September 26, 2028 . The 2013 Notes are senior unsecured obligations, equal in right of payment to the Corporation’s existing senior indebtedness. The Corporation, at its option, can prepay at any time all or any part of the 2013 Notes, subject to a make-whole payment in accordance with the terms of the Note Purchase Agreement. In connection with the issuance of the 2013 Notes, the Corporation paid customary fees that have been deferred and are being amortized over the term of the 2013 Notes. Under the terms of the Note Purchase Agreement, the Corporation is required to maintain certain financial ratios, the most restrictive of which is a debt to capitalization limit of 60% .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As of December 31, 2017 , the Corporation had the ability to borrow additional debt of $1.4 billion without violating our debt to capitalization covenant. The 2013 Notes also contain a cross default provision with respect to the Corporation’s other senior indebtedness. On December 8, 2011 , the Corporation issued $300 million of Senior Notes (the “2011 Notes”). The 2011 Notes consist of $100 million of 3.84% Senior Notes that mature on December 1, 2021 and $200 million of 4.24% Senior Series Notes that mature on December 1, 2026 . The 2011 Notes are senior unsecured obligations, equal in right of payment to our existing senior indebtedness. The Corporation, at its option, can prepay at any time all or any part of our 2011 Notes, subject to a make-whole payment in accordance with the terms of the Note Purchase Agreement. In connection with our 2011 Notes, the Corporation paid customary fees that have been deferred and are being amortized over the term of our 2011 Notes. Under the Note Purchase Agreement, the Corporation is required to maintain certain financial ratios, the most restrictive of which is a debt to capitalization limit of 60% . The 2011 Notes also contain a cross default provision with our other senior indebtedness. On December 1, 2005 , the Corporation issued $150 million of 5.51% Senior Notes (the “2005 Notes”). The 2005 Notes, which matured on December 1, 2017 and were repaid in full, were senior unsecured obligations and equal in right of payment to the Corporation’s existing senior indebtedness. In connection with the Notes, the Corporation paid customary fees that were deferred and amortized over the terms of the Notes.</t>
  </si>
  <si>
    <t>EARNINGS PER SHARE</t>
  </si>
  <si>
    <t>Earnings Per Share [Abstract]</t>
  </si>
  <si>
    <t>13 . EARNINGS PER SHARE The Corporation is required to report both basic earnings per share (EPS), based on the weighted-average number of common shares outstanding, and diluted earnings per share, based on the basic EPS adjusted for all potentially dilutive shares issuable. As of December 31, 2017 , 2016 , and 2015 , there were no options outstanding that were considered anti-dilutive. Earnings per share calculations for the years ended December 31, 2017 , 2016 , and 2015 , are as follows: (In thousands, except per share data) Earnings from continuing operations Weighted- Average Shares Outstanding Earnings per share from continuing operations 2017 Basic earnings per share from continuing operations $ 214,891 44,182 $ 4.86 Dilutive effect of stock options and deferred stock compensation 579 Diluted earnings per share from continuing operations $ 214,891 44,761 $ 4.80 2016 Basic earnings per share from continuing operations $ 189,382 44,389 $ 4.27 Dilutive effect of stock options and deferred stock compensation 656 Diluted earnings per share from continuing operations $ 189,382 45,045 $ 4.20 2015 Basic earnings per share from continuing operations $ 192,248 46,624 $ 4.12 Dilutive effect of stock options and deferred stock compensation 992 Diluted earnings per share from continuing operations $ 192,248 47,616 $ 4.04</t>
  </si>
  <si>
    <t>SHARE-BASED COMPENSATION PLANS</t>
  </si>
  <si>
    <t>Share-based Compensation [Abstract]</t>
  </si>
  <si>
    <t>14 . SHARE-BASED COMPENSATION PLANS In May 2014, the Corporation adopted the Curtiss Wright 2014 Omnibus Incentive Plan (the “2014 Omnibus Plan”). The plan replaced the Corporation's existing 2005 Long Term Incentive Plan and the 2005 Stock Plan for Non-Employee Directors (collectively the “2005 Stock Plans”). Beginning in May 2014, all awards were granted under the 2014 Omnibus Plan. The maximum aggregate number of shares of common stock that may be issued under the 2014 Omnibus Plan are 2,400,000 less one share of common stock for every one share of common stock granted under any prior plan after December 31, 2013 and prior to the effective date of the 2014 Omnibus Plan. In addition, any awards that were previously granted under any prior plan that terminate without issuance of shares, shall be eligible for issuance under the 2014 Omnibus Plan. Awards under the 2014 Omnibus Plan may be in the form of stock options, stock appreciation rights, restricted stock, restricted stock units (RSU), other stock-based awards, performance share units (PSU) or cash based performance units (PU). During 2017 , the Corporation granted awards in the form of RSUs, PSUs, and restricted stock. Previous grants under the 2005 Stock Plans included non-qualified stock options. Under our employee benefit program, the Corporation also provides an Employee Stock Purchase Plan (ESPP) available to most active employees. Certain awards provide for accelerated vesting if there is a change in control. The compensation cost for employee and non-employee director share-based compensation programs during 2017 , 2016 , and 2015 is as follows: (In thousands) 2017 2016 2015 Employee Stock Purchase Plan 1,207 1,184 1,279 Performance Share Units 4,340 3,910 4,349 Restricted Share Units 4,931 3,426 3,015 Other share-based payments 1,094 958 830 Total share-based compensation expense before income taxes $ 11,572 $ 9,478 $ 9,473 Other share-based grants include service-based restricted stock awards to non-employee directors, who are treated as employees as prescribed by the accounting guidance on share-based payments. The compensation cost recognized follows the cost of the employee, which is primarily reflected as General and administrative expenses in the Consolidated Statements of Earnings. No share-based compensation costs were capitalized during 2017 , 2016 , or 2015 . The following table summarizes the cash received from share-based awards on share-based compensation: (In thousands) 2017 2016 2015 Cash received from share-based awards $ 14,179 $ 22,300 $ 28,706 A summary of employee stock option activity is as follows: Shares (000’s) Weighted- Average Exercise Price Weighted- Average Remaining Contractual Term in Years Aggregate Intrinsic Value (000’s) Outstanding as of December 31, 2016 443 $ 31.91 Exercised (179 ) 34.24 Outstanding as of December 31, 2017 264 $ 30.30 2.2 $ 24,093 Exercisable as of December 31, 2017 264 $ 30.30 2.2 $ 24,093 The total intrinsic value of stock options exercised during 2017 , 2016 , and 2015 was $30.2 million , $43.2 million , and $36.8 million , respectively. Performance Share Units The Corporation has granted performance share units to certain employees, whose three year cliff vesting is contingent upon the Corporation's total shareholder return over the three-year term of the awards compared to a self-constructed peer group. The non-vested shares are subject to forfeiture if established performance goals are not met or employment is terminated other than due to death, disability, or retirement. Share plans are denominated in share-based units based on the fair market value of the Corporation’s common stock on the date of grant. The performance share unit’s compensation cost is amortized to expense on a straight-line basis over the three-year requisite service period. Restricted Share Units Restricted share units cliff vest at the end of the awards’ vesting period. The restricted share units are service-based and thus compensation cost is amortized to expense on a straight-line basis over the requisite service period, which is typically three years. The non-vested restricted units are subject to forfeiture if employment is terminated other than due to death, disability, or retirement. A summary of the Corporation’s 2017 activity related to performance share units and restricted share units are as follows: Performance Share Units (PSUs) Restricted Share Units (RSUs) Shares/Units (000’s) Weighted- Average Fair Value Shares/Units (000’s) Weighted- Average Fair Value Nonvested as of December 31, 2016 204 $ 71.28 204 $ 74.38 Granted 68 62.91 1 98.34 Vested (137 ) 62.91 (34 ) 70.36 Forfeited — — (2 ) 85.47 Nonvested as of December 31, 2017 135 $ 75.51 169 $ 75.19 Expected to vest as of December 31, 2017 135 $ 75.51 169 $ 75.19 Nonvested PSUs had an intrinsic value of $ 16.5 million and unrecognized compensation costs of $4.7 million as of December 31, 2017 . Nonvested RSUs had an intrinsic value of $ 20.6 million and unrecognized compensation costs of $5.9 million as of December 31, 2017 . Unrecognized compensation costs related to PSUs and RSUs are both expected to be recognized over a period of 1.7 years. Employee Stock Purchase Plan The Corporation’s ESPP enables eligible employees to purchase the Corporation’s common stock at a price per share equal to 85% of the fair market value at the end of each offering period. Each offering period of the ESPP lasts six months, commencing on January 1st and July 1st of each year. Compensation cost is recognized on a straight-line basis over the six-month vesting period during which employees perform related services.</t>
  </si>
  <si>
    <t>PENSION AND OTHER POSTRETIREMENT BENEFIT PLANS</t>
  </si>
  <si>
    <t>Retirement Benefits, Description [Abstract]</t>
  </si>
  <si>
    <t>15 . PENSION AND OTHER POSTRETIREMENT BENEFIT PLANS The Corporation maintains ten separate and distinct pension and other post-retirement defined benefit plans, consisting of three domestic plans and seven separate foreign pension plans. Effective May 1, 2016, the Corporation completed the merger of three frozen UK defined benefit pension schemes by merging the Metal Improvement Company Salaried Staff Pension Scheme and the Mechetronics Limited Retirement Benefits Scheme into the Curtiss-Wright Penny &amp; Giles Pension Plan. The Penny &amp; Giles Plan was then renamed the Curtiss-Wright UK Pension Plan. Effective December 31, 2014, the Corporation executed the following plan mergers: the two Williams Controls defined benefit pension plans were merged with the CW Pension Plan, resulting in one surviving domestic qualified plan, and the three domestic post-retirement health-benefits plans (CW, EMD, and Williams Controls) were merged into one . Post-merger, the Corporation maintains the following domestic plans: a qualified pension plan, a non-qualified pension plan, and a postretirement health-benefits plan. The foreign plans consist of one defined benefit pension plan each in the United Kingdom, Canada and Switzerland, two in Germany, and two in Mexico. Domestic Plans Qualified Pension Plan The Corporation maintains a defined benefit pension plan (the “CW Pension Plan”) covering certain employee populations under six benefit formulas: a non-contributory non-union and union formula for certain Curtiss-Wright (CW) employees, a contributory union and non-union benefit formula for employees at the EMD business unit, and two benefit formulas providing annuity benefits for participants in the former Williams Controls salaried and union plans. CW non-union employees hired prior to February 1, 2010 receive a “traditional” benefit based on years of credited service, using the five highest consecutive years’ compensation during the last ten years of service. These employees became participants under the CW Pension Plan after one year of service and were vested after three years of service. CW non-union employees hired on or after the effective date were eligible for a cash balance benefit through December 31, 2013, and were transitioned to the new defined contribution plan, further described below. CW union employees who have negotiated a benefit under the CW Pension Plan are entitled to a benefit based on years of service multiplied by a monthly pension rate. The formula for EMD employees covers both union and non-union employees and is designed to satisfy the requirements of relevant collective bargaining agreements. Employee contributions are withheld each pay period and are equal to 1.5% of salary. The benefits for the EMD employees are based on years of service and compensation. On December 31, 2012, the Corporation amended the CW Pension Plan to close the benefit to EMD employees hired after January 1, 2014. Participants of the former Williams Controls Retirement Income Plan for salaried employees are either deferred vested participants or currently receiving benefits, as benefit accruals under the plan were frozen to future accruals effective January 1, 2003. Benefits in the salaried plan are based on average compensation and years of service. Participants of the former Williams Controls UAW Local 492 Plan for union employees are entitled to a benefit based on years of service multiplied by a monthly pension rate, and may be eligible for supplemental benefits based upon attainment of certain age and service requirements. In May 2013, the Company’s Board of Directors approved an amendment to the CW Pension Plan. Effective January 1, 2014, all active non-union employees participating in the final and career average pay formulas in the defined benefit plan will cease accruals 15 years from the effective date of the amendment. In addition to the sunset provision, the “cash balance” benefit for non-union participants ceased as of January 1, 2014. Non-Union employees who are not currently receiving final or career average pay benefits became eligible to participate in a new defined contribution plan which provides both employer match and non-elective contribution components, up to a maximum employer contribution of 6% . The amendment does not affect CW employees that are subject to collective bargaining agreements. As of December 31, 2017 and 2016 , the Corporation had a noncurrent pension liability of $45.1 million and $40.4 million , respectively. This increase was primarily driven by a decrease in the discount rate as of December 31, 2017, partially offset by favorable asset experience during 2017. Due to discretionary pension contributions of $50 million and $145 million to the Curtiss-Wright Pension Plan in February 2018 and January 2015, respectively, the Corporation does not expect to make any required contributions through 2022 . Nonqualified Pension Plan The Corporation also maintains a non-qualified restoration plan (the “CW Restoration Plan”) covering those employees of CW and EMD whose compensation or benefits exceed the IRS limitation for pension benefits. Benefits under the CW Restoration Plan are not funded, and, as such, the Corporation had an accrued pension liability of $48.7 million and $40.4 million as of December 31, 2017 and 2016 , respectively. The Corporation’s contributions to the CW Restoration Plan are expected to be $3.0 million in 2018 . Other Post-Employment Benefits (OPEB) Plan Under the plan merger effective December 31, 2014, the Corporation provides post-employment benefits consisting of retiree health and life insurance to three distinct groups of employees/retirees: the CW Grandfathered plan, and plans assumed in the acquisitions of EMD and Williams Controls. In 2002, the Corporation restructured the postemployment medical benefits for then-active CW employees, effectively freezing the plan. The plan continues to be maintained for certain retired CW employees. The Corporation also provides retiree health and life insurance benefits for substantially all of the Curtiss-Wright EMD employees. The plan provides basic health and welfare coverage for pre-65 participants based on years of service and are subject to certain caps. Effective January 1, 2011, the Corporation modified the benefit design for post-65 retirees by introducing Retiree Reimbursement Accounts (RRA’s) to participants in lieu of the traditional benefit delivery. Participant accounts are funded a set amount annually that can be used to purchase supplemental coverage on the open market, effectively capping the benefit. The plan also provides retiree health and life insurance benefits for certain retirees of the Williams Controls salaried and union pension plans. Benefits are available to those employees who retired prior to December 31, 1993 in the salaried plan, and prior to October 1, 2003 in the union plan. Effective August 31, 2013, the Corporation modified the benefit design for post-65 retirees by introducing Retiree Reimbursement Accounts (RRA’s) to align with the EMD delivery model. The Corporation had an accrued postretirement benefit liability as of December 31, 2017 and 2016 of $25.0 million and $24.4 million , respectively. Pursuant to the EMD purchase agreement, the Corporation has a discounted receivable from Washington Group International to reimburse the Corporation for a portion of these post-retirement benefit costs. As of December 31, 2017 and 2016 , the discounted receivable included in other assets was $0.1 million and $0.4 million , respectively. The Corporation expects to contribute $1.7 million to the plan during 2018 . Foreign Plans The foreign plans consist of one defined benefit pension plan each in the United Kingdom, Canada, and Switzerland, two in Germany, and two in Mexico. As of December 31, 2017 and 2016 , the total projected benefit obligation related to all foreign plans was $97.4 million and $91.0 million , respectively. As of December 31, 2017 and 2016 , the Corporation had a net pension asset of $1.5 million and an accrued pension liability of $3.3 million , respectively. The Corporation's contributions to the foreign plans are expected to be $2.3 million in 2018 . Components of net periodic benefit expense The net pension and net postretirement benefit costs (income) consisted of the following: Pension Benefits Postretirement Benefits (In thousands) 2017 2016 2015 2017 2016 2015 Service cost $ 25,093 $ 25,100 $ 26,873 $ 435 $ 338 $ 286 Interest cost 25,895 30,495 30,050 762 996 842 Expected return on plan assets (53,552 ) (54,101 ) (54,629 ) — — — Amortization of prior service cost (100 ) (46 ) 618 (656 ) (657 ) (657 ) Recognized net actuarial loss/(gain) 12,925 12,029 16,890 (223 ) (296 ) (551 ) Cost of settlements/curtailments 327 — 7,461 — — — Net periodic benefit cost (income) $ 10,588 $ 13,477 $ 27,263 $ 318 $ 381 $ (80 ) The cost of settlements/curtailments indicated above represents events that are accounted for under guidance on employers’ accounting for settlements and curtailments of defined benefit pension plans. In 2017, there were settlement charges in both the U.K. and Switzerland. In 2015, the settlement charge was primarily a result of the retirement of the Corporation’s former Chairman and his election to receive the nonqualified portion of his pension benefit as a single lump sum payout. The following table outlines the Corporation's consolidated disclosure of the pension benefits and postretirement benefits information described previously. The Corporation had no foreign postretirement plans. All plans were valued using a December 31, 2017 measurement date. Pension Benefits Postretirement Benefits (In thousands) 2017 2016 2017 2016 Change in benefit obligation: Beginning of year $ 798,605 $ 774,710 $ 24,436 $ 21,980 Service cost 25,093 25,100 435 338 Interest cost 25,895 30,495 762 996 Plan participants’ contributions 1,655 1,897 253 266 Amendments — — — — Actuarial loss 56,727 19,640 2,056 3,372 Benefits paid (45,384 ) (41,115 ) (2,907 ) (2,516 ) Actual expenses (1,301 ) (1,206 ) — — Currency translation adjustments 7,597 (10,916 ) — — End of year $ 868,887 $ 798,605 $ 25,035 $ 24,436 Change in plan assets: Beginning of year $ 714,608 $ 692,074 $ — $ — Actual return on plan assets 94,960 65,872 — — Employer contribution 4,561 8,210 2,654 2,250 Plan participants’ contributions 1,655 1,897 253 266 Benefits paid (45,384 ) (41,115 ) (2,907 ) (2,516 ) Actual Expenses (1,301 ) (1,206 ) — — Currency translation adjustments 7,383 (11,124 ) — — End of year $ 776,482 $ 714,608 $ — $ — Funded status $ (92,405 ) $ (83,997 ) $ (25,035 ) $ (24,436 ) Pension Benefits Postretirement Benefits (In thousands) 2017 2016 2017 2016 Amounts recognized on the balance sheet Noncurrent assets $ 8,663 $ 4,049 $ — $ — Current liabilities (3,374 ) (3,498 ) (1,686 ) (1,833 ) Noncurrent liabilities (97,694 ) (84,548 ) (23,349 ) (22,603 ) Total $ (92,405 ) $ (83,997 ) $ (25,035 ) $ (24,436 ) Amounts recognized in accumulated other comprehensive income (AOCI) Net actuarial loss (gain) $ 201,390 $ 198,630 $ (2,899 ) $ (5,178 ) Prior service cost (1,461 ) (1,580 ) (2,718 ) (3,373 ) Total $ 199,929 $ 197,050 $ (5,617 ) $ (8,551 ) Amounts in AOCI expected to be recognized in net periodic cost in the coming year: Loss (gain) recognition $ 15,615 $ 11,793 $ (29 ) $ (203 ) Prior service cost recognition $ (250 ) $ (105 ) $ (657 ) $ (657 ) Accumulated benefit obligation $ 834,745 $ 767,461 N/A N/A Information for pension plans with an accumulated benefit obligation in excess of plan assets: Projected benefit obligation $ 785,039 $ 733,426 N/A N/A Accumulated benefit obligation 752,371 702,282 N/A N/A Fair value of plan assets 684,756 645,380 N/A N/A Plan Assumptions Pension Benefits Postretirement Benefits 2017 2016 2017 2016 Weighted-average assumptions in determination of benefit obligation: Discount rate 3.46 % 3.88 % 3.54 % 4.00 % Rate of compensation increase 3.55 % 3.35 % N/A N/A Health care cost trends: Rate assumed for subsequent year N/A N/A 8.30 % 8.25 % Ultimate rate reached in 2026 N/A N/A 4.50 % 4.50 % Weighted-average assumptions in determination of net periodic benefit cost: Discount rate 3.93 % 4.12 % 4.02 % 4.25 % Expected return on plan assets 7.47 % 7.81 % N/A N/A Rate of compensation increase 3.54 % 3.35 % N/A N/A Health care cost trends: Rate assumed for subsequent year N/A N/A 8.25 % 8.75 % Ultimate rate reached in 2026 N/A N/A 4.50 % 4.50 % Effective December 31, 2016, the Corporation adopted the spot rate, or full yield curve, approach for developing discount rates. The discount rate for each plan's past service liabilities and service cost is determined by discounting the plan’s expected future benefit payments using a yield curve developed from high quality bonds that are rated Aa or better by Moody’s as of the measurement date. The yield curve calculation matches the notional cash inflows of the hypothetical bond portfolio with the expected benefit payments to arrive at one effective rate for these components. Interest cost is determined by applying the spot rate from the full yield curve to each anticipated benefit payment, based on the anticipated optional form elections. The overall expected return on assets assumption is based on a combination of historical performance of the pension fund and expectations of future performance. Expected future performance is determined by weighting the expected returns for each asset class by the plan’s asset allocation. The expected returns are based on long-term capital market assumptions utilizing a ten-year time horizon through consultation with investment advisors. While consideration is given to recent performance and historical returns, the assumption represents a long-term prospective return. The effect on the Other Post-Employment Benefits plan of a 1% change in the health care cost trend is as follows: (In thousands) 1% Increase 1% Decrease Total service and interest cost components $ 28 $ (23 ) Postretirement benefit obligation $ 502 $ (414 ) Pension Plan Assets The overall objective for plan assets is to earn a rate of return over time to meet anticipated benefit payments in accordance with plan provisions. The long-term investment objective of the domestic retirement plans is to achieve a total rate of return, net of fees, which exceeds the actuarial overall expected return on asset assumptions used for funding purposes and which provides an appropriate premium over inflation. The intermediate-term objective of the domestic retirement plans, defined as three to five years, is to outperform each of the capital markets in which assets are invested, net of fees. During periods of extreme market volatility, preservation of capital takes a higher precedence than outperforming the capital markets. The Finance Committee of the Corporation’s Board of Directors is responsible for formulating investment policies, developing investment manager guidelines and objectives, and approving and managing qualified advisors and investment managers. The guidelines established define permitted investments within each asset class and apply certain restrictions such as limits on concentrated holdings, and prohibits selling securities short, buying on margin, and the purchase of any securities issued by the Corporation. The Corporation maintains the funds of the CW Pension Plan under a trust that is diversified across investment classes and among investment managers to achieve an optimal balance between risk and return. As a part of its diversification strategy, the Corporation has established target allocations for each of the following assets classes: domestic equity securities, international equity securities, and debt securities. Below are the Corporation’s actual and established target allocations for the CW Pension Plan, representing 87% of consolidated assets: As of December 31, Target Expected 2017 2016 Exposure Range Asset class Domestic equities 52% 54% 50% 40%-60% International equities 15% 13% 15% 10%-20% Total equity 67% 67% 65% 55%-75% Fixed income 33% 33% 35% 25%-45% As of December 31, 2017 and 2016 , cash funds in the CW Pension Plan represented approximately 6% and 3% of portfolio assets, respectively. Foreign plan assets represent 13% of consolidated plan assets, with the majority of the assets supporting the U.K. plan. Generally, the foreign plans follow a similar asset allocation strategy and are more heavily weighted in fixed income resulting in a weighted expected return on assets assumption of 3.90% for all foreign plans. The Corporation may from time to time require the reallocation of assets in order to bring the retirement plans into conformity with these ranges. The Corporation may also authorize alterations or deviations from these ranges where appropriate for achieving the objectives of the retirement plans. Fair Value Measurements The following table presents consolidated plan assets (in thousands) as of December 31, 2017 using the fair value hierarchy, as described in Note 9 to the Consolidated Financial Statements. Asset Category Total Quoted Prices in Active Markets for Identical Assets (Level 1) Significant Observable Inputs (Level 2) Significant Unobservable Inputs (Level 3) Cash and cash equivalents $ 23,979 $ 4,893 $ 19,086 $ — Equity securities- Mutual funds (1) 459,002 418,390 40,612 — Bond funds (2) 219,249 155,120 64,129 — Insurance Contracts (3) 10,760 — — 10,760 Other (4) 1,618 — — 1,618 December 31, 2016 $ 714,608 $ 578,403 $ 123,827 $ 12,378 Cash and cash equivalents $ 42,374 $ 12,551 $ 29,823 $ — Equity securities- Mutual funds (1) 504,633 455,175 49,458 — Bond funds (2) 216,372 150,265 66,107 — Insurance Contracts (3) 10,912 — — 10,912 Other (4) 2,191 — — 2,191 December 31, 2017 $ 776,482 $ 617,991 $ 145,388 $ 13,103 (1) This category consists of domestic and international equity securities. It is comprised of U.S. securities benchmarked against the S&amp;P 500 index and Russell 2000 index, international mutual funds benchmarked against the MSCI EAFE index, global equity index mutual funds associated with our U.K. based pension plans and balanced funds associated with the U.K. and Canadian based pension plans. (2) This category consists of domestic and international bonds. The domestic fixed income securities are benchmarked against the Barclays Capital Aggregate Bond index, actively-managed bond mutual funds comprised of domestic investment grade debt, fixed income derivatives, and below investment-grade issues, U.S. mortgage backed securities, asset backed securities, municipal bonds, and convertible debt. International bonds consist of bond mutual funds for institutional investors associated with the CW Pension Plan, Switzerland, and U.K. based pension plans. (3) This category consists of a guaranteed investment contract (GIC) in Switzerland. Amounts contributed to the plan are guaranteed by a foundation for occupational benefits that in turn entered into a group insurance contract and the foundation pays a guaranteed rate of interest that is reset annually. (4) This category consists primarily of real estate investment trusts in Switzerland. Valuation Equity securities and exchange-traded equity and bond mutual funds are valued using a market approach based on the quoted market prices of identical instruments. Pooled institutional funds are valued at their net asset values and are calculated by the sponsor of the fund. Fixed income securities are primarily valued using a market approach utilizing various underlying pricing sources and methodologies. Real estate investment trusts are priced at net asset value based on valuations of the underlying real estate holdings using inputs such as discounted cash flows, independent appraisals, and market-based comparable data. Cash balances in the United States are held in a pooled fund and classified as a Level 2 asset. Non-U.S. cash is valued using a market approach based on quoted market prices of identical instruments. The following table presents a reconciliation of Level 3 assets held during the years ended December 31, 2017 and 2016 : (In thousands) Insurance Contracts Other Total December 31, 2015 $ 9,720 $ 755 $ 10,475 Actual return on plan assets: Relating to assets still held at the reporting date 148 35 183 Purchases, sales, and settlements 1,095 871 1,966 Foreign currency translation adjustment (203 ) (43 ) (246 ) December 31, 2016 $ 10,760 $ 1,618 $ 12,378 Actual return on plan assets: Relating to assets still held at the reporting date 167 58 226 Purchases, sales, and settlements (503 ) 436 (68 ) Foreign currency translation adjustment 488 79 567 December 31, 2017 $ 10,912 $ 2,191 $ 13,103 Benefit Payments The following benefit payments, which reflect expected future service, as appropriate, are expected to be paid from the plans: (In thousands) Pension Plans Postretirement Plans Total 2018 $ 45,604 $ 1,686 $ 47,290 2019 48,937 1,693 50,630 2020 49,859 1,694 51,553 2021 51,058 1,689 52,747 2022 50,361 1,678 52,039 2023 — 2027 266,582 8,030 274,612 Defined Contribution Retirement Plans The Corporation offers all of its domestic employees the opportunity to participate in a defined contribution plan. Costs incurred by the Corporation in the administration and record keeping of the defined contribution plan are paid for by the Corporation and are not considered material. Effective January 1, 2014, all non-union employees who we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6% of eligible compensation. During the year ended December 31, 2017 , the expense relating to the plan was $12.9 million , consisting of $5.8 million in matching contributions to the plan in 2017 , and $7.1 million in non-elective contributions paid in January 2018 . Cumulative contributions of approximately $69 million are expected to be made from 2018 through 2022 . In addition, the Corporation had foreign pension costs under various defined contribution plans of $ 4.2 million , $4.2 million , and $4.8 million in 2017 , 2016 , and 2015 , respectively.</t>
  </si>
  <si>
    <t>LEASES</t>
  </si>
  <si>
    <t>Leases [Abstract]</t>
  </si>
  <si>
    <t>16 . LEASES The Corporation conducts a portion of its operations from leased facilities, which include manufacturing and service facilities, administrative offices, and warehouses. In addition, the Corporation leases vehicles, machinery, and office equipment under operating leases. The leases expire at various dates and may include renewals and escalations. Rental expenses for all operating leases amounted to $37.1 million , $35.3 million , and $37.0 million in 2017 , 2016 , and 2015 , respectively. As of December 31, 2017 , the approximate future minimum rental commitments under operating leases that have initial or remaining non-cancelable lease terms in excess of one year are as follows: (In thousands) Rental Commitments 2018 $ 28,284 2019 24,378 2020 21,733 2021 17,577 2022 14,253 Thereafter 73,870 Total $ 180,095</t>
  </si>
  <si>
    <t>SEGMENT INFORMATION</t>
  </si>
  <si>
    <t>Segment Reporting [Abstract]</t>
  </si>
  <si>
    <t>17 . SEGMENT INFORMATION The Corporation’s segments are composed of similar product groupings that serve the same or similar end markets. Based on this approach, the Corporation has three reportable segments: Commercial/Industrial, Defense, and Power, as described below in further detail. The Commercial/Industrial reportable segment is comprised of businesses that provide a diversified offering of highly engineered products and services supporting critical applications primarily across the commercial aerospace and general industrial markets. The products offered include electronic throttle control devices and transmission shifters, electro-mechanical actuation control components, valves, and surface technology services such as shot peening, laser peening, coatings, and advanced testing. The Defense reportable segment is comprised of businesses that primarily provide products to the defense markets and to a lesser extent the commercial aerospace market. The products offered include commercial off-the-shelf (COTS) embedded computing board level modules, integrated subsystems, turret aiming and stabilization products, weapons handling systems, avionics and electronics, flight test equipment, and aircraft data management solutions. The Power segment is comprised of businesses that primarily provide products to the power generation markets and to a lesser extent the naval defense market. The products offered include main coolant pumps, power-dense compact motors, generators, secondary propulsion systems, pumps, pump seals, control rod drive mechanisms, fastening systems, specialized containment doors, airlock hatches, spent fuel management products, and fluid sealing products.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are as follows: Year Ended December 31, (In thousands) 2017 2016 2015 Net sales Commercial/Industrial $ 1,163,510 $ 1,120,326 $ 1,189,120 Defense 557,954 469,796 479,528 Power 554,048 524,967 545,013 Less: Intersegment Revenues (4,486 ) (6,158 ) (7,978 ) Total Consolidated $ 2,271,026 $ 2,108,931 $ 2,205,683 (In thousands) 2017 2016 2015 Operating income (expense) Commercial/Industrial $ 168,328 $ 156,550 $ 171,525 Defense 109,355 98,291 98,895 Power 85,260 76,472 74,987 Corporate and Eliminations (1) (23,200 ) (23,215 ) (34,790 ) Total Consolidated $ 339,743 $ 308,098 $ 310,617 Depreciation and amortization expense Commercial/Industrial $ 53,180 $ 53,970 $ 55,799 Defense 20,702 14,488 15,965 Power 22,019 23,032 23,419 Corporate 4,094 4,518 4,292 Total Consolidated $ 99,995 $ 96,008 $ 99,475 Segment assets Commercial/Industrial $ 1,444,097 $ 1,391,040 $ 1,480,052 Defense 1,044,776 751,859 800,613 Power 482,753 516,321 629,612 Corporate 264,695 378,561 79,334 Total Consolidated $ 3,236,321 $ 3,037,781 $ 2,989,611 Capital expenditures Commercial/Industrial $ 29,028 $ 30,145 $ 21,990 Defense 9,276 5,870 3,834 Power 10,039 6,653 6,163 Corporate 4,362 4,108 3,525 Total Consolidated (2) $ 52,705 $ 46,776 $ 35,512 (1) Corporate and Eliminations includes pension expense, environmental remediation and administrative expenses, legal, foreign currency transactional gains and losses, and other expenses. (2) Total capital expenditures included $0.2 million of expenditures related to discontinued operations for the year ended 2015 . Reconciliations Year Ended December 31, (In thousands) 2017 2016 2015 Earnings before taxes: Total segment operating income $ 362,943 $ 331,313 $ 345,407 Corporate and Eliminations (23,200 ) (23,215 ) (34,790 ) Interest expense 41,471 41,248 36,038 Other income, net 1,347 1,111 615 Total consolidated earnings before tax $ 299,619 $ 267,961 $ 275,194 As of December 31, (In thousands) 2017 2016 2015 Assets: Total assets for reportable segments $ 2,971,626 $ 2,659,220 $ 2,910,277 Non-segment cash 204,664 357,021 42,164 Other assets 60,031 21,540 37,170 Total consolidated assets $ 3,236,321 $ 3,037,781 $ 2,989,611 Geographic Information Year Ended December 31, (In thousands) 2017 2016 2015 Revenues United States of America $ 1,562,180 $ 1,472,241 $ 1,502,363 United Kingdom 118,350 114,752 135,673 Other foreign countries 590,496 521,938 567,647 Consolidated total $ 2,271,026 $ 2,108,931 $ 2,205,683 As of December 31, (In thousands) 2017 2016 2015 Long-Lived Assets United States of America $ 264,829 $ 272,826 $ 293,612 United Kingdom 41,100 39,014 36,061 Other foreign countries 84,306 77,063 83,971 Consolidated total $ 390,235 $ 388,903 $ 413,644 Net sales by product line Year Ended December 31, (In thousands) 2017 2016 2015 Net sales Flow Control $ 899,705 $ 883,735 $ 949,657 Motion Control 1,075,218 940,162 947,758 Surface Technologies 296,103 285,034 308,268 Consolidated total $ 2,271,026 $ 2,108,931 $ 2,205,683 The Flow Control products include valves, pumps, motors, generators, and instrumentation that manage the flow of liquids and gases, generate power, and monitor or provide critical functions. Motion Control's products include turret aiming and stabilization products, embedded computing board level modules, electronic throttle control devices, transmission shifters, and electro-mechanical actuation control components. Surface Technologies include shot peening, laser peening, and coatings services that enhance the durability, extend the life, and prevent premature fatigue and failure on customer-supplied metal components.</t>
  </si>
  <si>
    <t>CONTINGENCIES AND COMMITMENTS</t>
  </si>
  <si>
    <t>Commitments and Contingencies Disclosure [Abstract]</t>
  </si>
  <si>
    <t>18 . CONTINGENCIES AND COMMITMENTS Legal Proceedings The Corporation has been named in a number of lawsuits that allege injury from exposure to asbestos. To date, the Corporation has not been found liable for or paid any material sum of money in settlement in any case. The Corporation believes its minimal use of asbestos in its past operations and the relatively non-friable condition of asbestos in its products make it unlikely that it will face material liability in any asbestos litigation, whether individually or in the aggregate. The Corporation maintains insurance coverage for these potential liabilities and believes adequate coverage exists to cover any unanticipated asbestos liability. 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 The Corporation maintains various forms of commercial, property and casualty, product liability, and other forms of insurance; however, such insurance may not be adequate to cover the costs associated with a judgment against us. In October 2017, all parties agreed in principle to participate in a formal mediation in late 2018 with the intention of settling this claim. In an effort to induce the parties to participate in the formal mediation, CNRL agreed to reduce its claim to approximately $400 million , which reflects the monetary amount of property damage incurred as a result of the fire and explosion. The Corporation is currently unable to estimate an amount, or range of potential losses, if any, from this matter. The Corporation believes that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The Corporation is party to a number of other legal actions and claims, none of which individually or in the aggregate, in the opinion of management, are expected to have a material effect on the Corporation’s results of operations or financial position. WEC Bankruptcy On March 29, 2017, WEC filed for Chapter 11 bankruptcy protection in the United States Bankruptcy Court for the Southern District of New York, Case No. 17-10751. The Bankruptcy Court overseeing the Bankruptcy Case has approved, on an interim basis, an $800 million Debtor-in-Possession Financing Facility to help WEC finance its business operations during the reorganization process. On January 4, 2018, WEC announced that it had agreed to be acquired by Brookfield Business Partners L.P for approximately $4.6 billion with the acquisition expected to close in the third quarter of 2018. The acquisition is not expected to have a material impact on the Corporation’s financial condition or results of operations as WEC plans to continue operating in the ordinary course of business under existing senior management. The Corporation had approximately $4.9 million in pre-petition billings outstanding with WEC as of December 31, 2017. On January 29, 2018, the Corporation received notice that WEC filed its Plan of Reorganization. Under the Plan, the Corporation is expected to recover substantially all of its general unsecured claims, including pre-petition billings. The Plan of Reorganization is subject to approval, with voting tentatively scheduled for March 15, 2018. As it relates to post-petition work, the Corporation will continue to honor its executory contracts and expects to collect all amounts due. The Corporation will continue to monitor and evaluate the status of the WEC bankruptcy and Plan of Reorganization for potential impacts on its business. Letters of Credit and Other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December 31, 2017 and 2016 , there were $21.3 million and $47.2 million of stand-by letters of credit outstanding, respectively, and $14.6 million and $12.8 million of bank guarantees outstanding, respectively. The Corporation, through its Electro-Mechanical Division (EMD) business unit, has three Pennsylvania Department of Environmental Protection (PADEP) radioactive materials licenses that are utilized in the continued operation of the EMD business. In connection with these licenses, the Corporation has known conditional asset retirement obligations related to asset decommissioning activities to be performed in the future, when the Corporation terminates these licenses. For two of the three licenses, the Corporation has recorded an asset retirement obligation of approximately $7.4 million . For its third license, the Corporation has not recorded an asset retirement obligation as it is not reasonably estimable due to insufficient information about the timing and method of settlement of the obligation. Accordingly, this obligation has not been recorded in the Consolidated Financial Statements. A liability for this obligation will be recorded in the period when sufficient information regarding timing and method of settlement becomes available to make a reasonable estimate of the liability’s fair value.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56.0 million surety bond. AP1000 Program Within the Corporation’s Power segment, the Electro-Mechanical Division is the RCP supplier for the WEC AP1000 nuclear power plants under construction in China and the United States. The terms of the AP1000 China and U.S. contracts include liquidated damage provisions for failure to meet contractual delivery dates if the Corporation caused the delay and the delay was not excusable. The Corporation would be liable for liquidated damages if the Corporation was deemed responsible for not meeting the delivery dates. On October 10, 2013, the Corporation received a letter from WEC stating entitlements to the maximum amount of liquidated damages allowable under the AP1000 China contract from WEC of approximately $25 million . As of December 31, 2017 , the Corporation has not met certain contractual delivery dates under its AP1000 U.S. and China contracts; however, there are significant counterclaims and uncertainties as to which parties are responsible for the delays. The Corporation believes it has adequate legal defenses and intends to vigorously defend this matter. Given the uncertainties surrounding the responsibility for the delays, no accrual has been made for this matter as of December 31, 2017 . As of December 31, 2017 , the range of possible loss is $0 million to $31 million for the AP1000 U.S. contract, for a total range of possible loss of $0 to $55.5 million .</t>
  </si>
  <si>
    <t>ACCUMULATED OTHER COMPREHENSIVE INCOME LOSS</t>
  </si>
  <si>
    <t>Comprehensive Income [Abstract]</t>
  </si>
  <si>
    <t>19 . ACCUMULATED OTHER COMPREHENSIVE INCOME (LOSS) The total cumulative balance of each component of accumulated other comprehensive income (loss), net of tax, is as follows: (In thousands) Foreign currency translation adjustments, net Total pension and postretirement adjustments, net Accumulated other comprehensive income (loss) December 31, 2015 $ (107,810 ) $ (118,118 ) $ (225,928 ) Other comprehensive loss before reclassifications (1) (64,840 ) (7,892 ) (72,732 ) Amounts reclassified from accumulated other comprehensive income (1) — 6,904 6,904 Net current period other comprehensive loss (64,840 ) (988 ) (65,828 ) December 31, 2016 $ (172,650 ) $ (119,106 ) $ (291,756 ) Other comprehensive loss before reclassifications (1) 77,942 (10,831 ) 67,111 Amounts reclassified from accumulated other comprehensive income (1) — 7,805 7,805 Net current period other comprehensive income (loss) 77,942 (3,026 ) 74,916 December 31, 2017 $ (94,708 ) $ (122,132 ) $ (216,840 ) (1) All amounts are after tax. Details of amounts reclassified from accumulated other comprehensive income (loss) are below: Amount reclassified from Accumulated other comprehensive income (loss) Affected line item in the statement where net earnings is presented (In thousands) 2017 2016 Defined benefit pension and postretirement plans Amortization of prior service costs 756 703 (1) Amortization of net actuarial losses (12,702 ) (11,733 ) (1) Settlements (327 ) — (1) (12,273 ) (11,030 ) Total before tax 4,468 4,126 Income tax effect Total reclassifications $ (7,805 ) $ (6,904 ) Net of tax (1) These items are included in the computation of net periodic pension cost. See Note 15 , Pension and Other Postretirement Benefit Plans.</t>
  </si>
  <si>
    <t>QUARTERLY RESULTS OF OPERATIONS</t>
  </si>
  <si>
    <t>Quarterly Financial Information Disclosure [Abstract]</t>
  </si>
  <si>
    <t>20 . QUARTERLY RESULTS OF OPERATIONS (UNAUDITED) The following tables set forth selected unaudited quarterly Consolidated Statements of Earnings information for the fiscal years ended December 31, 2017 and 2016 . (In thousands, except per share data) First Second Third Fourth 2017 Net sales $ 523,591 $ 567,653 $ 567,901 $ 611,881 Gross profit 170,775 198,770 210,783 238,267 Earnings from continuing operations 32,547 50,650 63,944 67,750 Loss from discontinued operations — — — — Net earnings 32,547 50,650 63,944 67,750 Basic earnings per share Earnings from continuing operations $ 0.74 $ 1.15 $ 1.45 $ 1.54 Loss from discontinued operations $ — $ — $ — $ — Total $ 0.74 $ 1.15 $ 1.45 $ 1.54 Diluted earnings per share Earnings from continuing operations $ 0.73 $ 1.13 $ 1.43 $ 1.52 Loss from discontinued operations $ — $ — $ — $ — Total $ 0.73 $ 1.13 $ 1.43 $ 1.52 2016 Net sales $ 503,507 $ 532,766 $ 507,092 $ 565,566 Gross profit 171,903 185,379 184,476 208,725 Earnings from continuing operations 32,819 39,963 45,932 70,668 Loss from discontinued operations — — — (2,053 ) Net earnings 32,819 39,963 45,932 68,615 Basic earnings per share Earnings from continuing operations $ 0.74 $ 0.90 $ 1.04 $ 1.60 Loss from discontinued operations — — — (0.05 ) Total $ 0.74 $ 0.90 $ 1.04 $ 1.55 Diluted earnings per share Earnings from continuing operations $ 0.73 $ 0.88 $ 1.02 $ 1.58 Loss from discontinued operations — — — (0.05 ) Total $ 0.73 $ 0.88 $ 1.02 $ 1.53 Note: Certain amounts may not add due to rounding.</t>
  </si>
  <si>
    <t>SUBSEQUENT EVENTS SUBSEQUENT EVENTS</t>
  </si>
  <si>
    <t>Subsequent Events [Abstract]</t>
  </si>
  <si>
    <t>Subsequent Events</t>
  </si>
  <si>
    <t>21 . SUBSEQUENT EVENTS On February 13, 2018, the Corporation made a voluntary $50 million contribution to the CW Pension Plan. On February 20, 2018, the Corporation announced that it entered into an agreement to acquire the assets of the Dresser-Rand Government Business (Dresser-Rand) for $212.5 million in cash. Dresser-Rand operates as a business unit of Siemens Government Technologies, which is a wholly-owned U.S. subsidiary of Siemens AG in Germany. Dresser-Rand is a leading designer and manufacturer of mission-critical, high-speed rotating equipment solutions and also acts as the sole supplier of steam turbines and main engine guard valves on all aircraft carrier programs. The acquired business will operate within the Corporation's Power segment.</t>
  </si>
  <si>
    <t>SCHEDULE II VALUATION AND QUALIFYING ACCOUNTS</t>
  </si>
  <si>
    <t>Valuation and Qualifying Accounts [Abstract]</t>
  </si>
  <si>
    <t>CURTISS-WRIGHT CORPORATION and SUBSIDIARIES SCHEDULE II – VALUATION and QUALIFYING ACCOUNTS for the years ended December 31, 2017 , 2016 , and 2015 (In thousands) Additions Description Balance at Beginning of Period Charged to Costs and Expenses Charged to Other Accounts Deductions Balance at End of Period Deducted from assets to which they apply: December 31, 2017 Tax valuation allowance 17,776 1,471 125 (1) 7,050 (3) 12,322 Total $ 17,776 $ 1,471 $ 125 $ 7,050 $ 12,322 December 31, 2016 Tax valuation allowance 17,895 1,951 (181 ) (1) 1,889 (2) 17,776 Total $ 17,895 $ 1,951 $ (181 ) $ 1,889 $ 17,776 December 31, 2015 Tax valuation allowance 23,478 2,605 (299 ) (1) 7,889 17,895 Total $ 23,478 $ 2,605 $ (299 ) $ 7,889 $ 17,895 (1) Primarily foreign currency translation adjustments. (2) Capital loss on sale of upstream oil and gas business. (3) $4.3 million relates to the reduction of the U.S. corporate income tax rate due to the Tax Act.</t>
  </si>
  <si>
    <t>SUMMARY OF SIGNIFICANT ACCOUNTING POLICIES (Policies)</t>
  </si>
  <si>
    <t>ConsolidationPolicy</t>
  </si>
  <si>
    <t>Principles of Consolidation The consolidated financial statements include the accounts of the Corporation and its majority-owned subsidiaries. All intercompany transactions and accounts have been eliminated.</t>
  </si>
  <si>
    <t>UseOfEstimates</t>
  </si>
  <si>
    <t>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and legal reserves. Actual results may differ from these estimates.</t>
  </si>
  <si>
    <t>RevenueRecognitionPolicyTextBlock</t>
  </si>
  <si>
    <t xml:space="preserve">Revenue Recognition The realization of revenue refers to the timing of its recognition in the accounts of the Corporation and is generally considered realized or realizable and earned when the earnings process is substantially complete and all of the following criteria are met: 1) persuasive evidence of an arrangement exists; 2) delivery has occurred or services have been rendered; 3) the Corporation’s price to its customer is fixed or determinable; and 4) collectability is reasonably assured. The Corporation determines the appropriate method by which it recognizes revenue by analyzing the terms and conditions of each contract or arrangement entered into with its customers. Revenue is recognized on product sales as production units are shipped and title and risk of loss have transferred. Revenue is recognized on service type contracts as services are rendered. The significant estimates made in recognizing revenue are primarily for long-term contracts generally accounted for using the cost-to-cost method of percentage of completion accounting that are associated with the design, development and manufacture of highly engineered industrial products used in commercial and defense applications. Under the cost-to-cost percentage-of-completion method of accounting, profits are recorded pro rata, based upon current estimates of direct and indirect costs to complete such contracts. Changes in estimates of contract sales, costs, and profits are recognized using the cumulative catch-up method of accounting. This method recognizes in the current period the cumulative effect of the changes on current and prior periods. The effect of the changes on future periods of contract performance is recognized as if the revised estimate had been the original estimate. A significant change in an estimate on one or more contracts could have a material effect on the Corporation’s consolidated financial position, results of operations, or cash flows. In 2015, the Corporation recorded additional costs of $11.5 million related to its long-term contract with Westinghouse Electric Company (WEC) to deliver reactor coolant pumps (RCPs) for the AP1000 nuclear power plants in China. The increase in costs is due to a change in estimate related to production modifications that are the result of engineering and endurance testing. There were no other individual significant changes in estimated contract costs at completion during 2017 , 2016 , or 2015 . Losses on contracts are provided for in the period in which the losses become determinable and the excess of billings over cost and estimated earnings on long-term contracts is included in deferred revenue. From time to time, the Corporation may enter into multiple-element arrangements in which a customer may purchase a combination of goods, services, or rights to intellectual property. The Corporation follows the multiple element accounting guidance within ASC 605-25 for such arrangements which require: (1) determining the separate units of accounting; (2) determining whether the separate units of accounting have stand-alone value; and (3) measuring and allocating the arrangement consideration. Arrangement consideration is allocated in accordance with the selling price hierarchy which requires: (1) the use of vendor-specific objective evidence (VSOE), if available (2) if VSOE is not available, the use of third-party evidence (TPE), and if TPE is not available (3) our best-estimate of selling price (BESP). Approximately 1% of the Company's 2015 net sales were the result of the sale of certain intellectual property licensing rights within a multiple-element arrangement with China for AP1000 reactor coolant pumps (China Direct order). The Company had no further performance obligations with regards to the sale of these perpetual rights. The remainder of the contract, related to the production of sixteen RCPs, is being recognized using percentage-of-completion accounting through 2021. </t>
  </si>
  <si>
    <t>CashAndCashEquivalentsPolicyTextBlock</t>
  </si>
  <si>
    <t>Cash and Cash Equivalents Cash equivalents consist of money market funds and commercial paper that are readily convertible into cash, all with original maturity dates of three months or less.</t>
  </si>
  <si>
    <t>InventoryPolicyTextBlock</t>
  </si>
  <si>
    <t>Inventory Inventories are stated at lower of cost or market. Production costs are comprised of direct material and labor and applicable manufacturing overhead.</t>
  </si>
  <si>
    <t>GovernmentContractorsContractsInProgressPolicyPolicyTextBlock</t>
  </si>
  <si>
    <t>Progress Payments Certain long-term contracts provide for interim billings as costs are incurred on the respective contracts. Pursuant to contract provisions, agencies of the U.S. Government and other customers are granted title or a secured interest for materials and work-in-process included in inventory to the extent progress payments are received. Accordingly, these receipts have been reported as a reduction of unbilled receivables and inventories, as presented in Notes 4 and 5 to the Consolidated Financial Statements.</t>
  </si>
  <si>
    <t>PropertyPlantAndEquipmentPolicyTextBlock</t>
  </si>
  <si>
    <t>Property, Plant, and Equipment Property, plant, and equipment are carried at cost less accumulated depreciation. Major renewals and betterments are capitalized, while maintenance and repairs that do not improve or extend the life of the asset are expensed in the period that they are incurred. Depreciation is computed using the straight-line method based over the estimated useful lives of the respective assets. Average useful lives for property, plant, and equipment are as follows: Buildings and improvements 5 to 40 years Machinery, equipment, and other 3 to 15 years</t>
  </si>
  <si>
    <t>GoodwillAndIntangibleAssetsIntangibleAssetsPolicy</t>
  </si>
  <si>
    <t>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8 to the Consolidated Financial Statements for further information on other intangible assets.</t>
  </si>
  <si>
    <t>ImpairmentOrDisposalOfLongLivedAssetsPolicyTextBlock</t>
  </si>
  <si>
    <t xml:space="preserve">Impairment of Long-Lived Assets 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17 , 2016 , and 2015 . For impairment charges on assets held for sale, see Note 2 to the Consolidated Financial Statements. </t>
  </si>
  <si>
    <t>Goodwill and Intangible Assets, Goodwill, Policy [Policy Text Block]</t>
  </si>
  <si>
    <t>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nnually in the fourth quarter of each year. See Note 7 to the Consolidated Financial Statements for further information on goodwill.</t>
  </si>
  <si>
    <t>FairValueOfFinancialInstrumentsPolicy</t>
  </si>
  <si>
    <t xml:space="preserve">Fair Value of Financial Instruments 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9 and 12 to the Consolidated Financial Statements for further information on the Corporation's financial instruments. </t>
  </si>
  <si>
    <t>ResearchAndDevelopmentExpensePolicy</t>
  </si>
  <si>
    <t>Research and Development The Corporation funds research and development programs for commercial products and independent research and development and bid and proposal work related to government contracts. Development costs include engineering and field support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t>
  </si>
  <si>
    <t>ShareBasedCompensationOptionAndIncentivePlansPolicy</t>
  </si>
  <si>
    <t>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non-qualified share options, performance shares, and time-based restricted stock is recognized over the requisite service period for the entire award based on the grant date fair value.</t>
  </si>
  <si>
    <t>IncomeTaxPolicyTextBlock</t>
  </si>
  <si>
    <t>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1 to the Consolidated Financial Statements for further information.</t>
  </si>
  <si>
    <t>ForeignCurrencyTransactionsAndTranslationsPolicyTextBlock</t>
  </si>
  <si>
    <t>Foreign Currency 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affected by foreign currency exchange rate fluctuations and by the acquisition of foreign entities. (Gains) and losses from foreign currency transactions are included in General and administrative expenses in the Consolidated Statements of Earnings, which amounted to $5.4 million , $(8.9) million , and ($8.3) million for the years ended December 31, 2017 , 2016 , and 2015 , respectively.</t>
  </si>
  <si>
    <t>DerivativesPolicyTextBlock</t>
  </si>
  <si>
    <t>Derivatives Forward Foreign Exchange and Currency Option Contracts 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of the derivative financial instruments are recorded at fair value based upon quoted market prices for comparable instruments, with the gain or loss on these transactions recorded into earnings in the period in which they occur. These (gains) and losses are classified as General and administrative expenses in the Consolidated Statements of Earnings and amounted to ($0.3) million , $11.5 million , and $11.0 million for the years ended December 31, 2017 , 2016 , and 2015 , respectively. The Corporation does not use derivative financial instruments for trading or speculative purpose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t>New Accounting Pronouncements, Policy [Policy Text Block]</t>
  </si>
  <si>
    <t>Recently Issued Accounting Standards Recent accounting pronouncements adopted Standard Description Effect on the consolidated financial statements ASU 2017-04 Simplifying the Test for Goodwill Impairment In January 2017, the FASB issued ASU 2017-04, Simplifying the Test for Goodwill Impairment, which simplifies the measurement of goodwill impairment testing by removing step two. This guidance was early adopted effective January 1, 2017 and will be applied prospectively. The adoption of this standard did not have a financial impact on the Consolidated Financial Statements. Date of adoption: January 1, 2017 ASU 2016-09 Improvements to Employee Share-Based Payment Accounting In March 2016, the FASB issued ASU 2016-09, Improvements to Employee Share-Based Payment Accounting, which simplifies several aspects of the accounting for employee share-based payment transactions for both public and nonpublic entities, including the accounting for income taxes and forfeitures. Excess tax benefits previously reported as cash flows from financing activities in the Consolidated Financial Statements are now required to be reported as operating activities. The Company adopted this guidance effective January 1, 2017. The Corporation recorded an income tax benefit of approximately $8 million within the provision for income taxes for the year ended December 31, 2017, related to the excess tax benefit on stock options and performance share units. Prior to adoption, this amount would have been recorded as an increase to additional paid-in capital. The Corporation elected to account for forfeitures as they occur, which did not have a material impact on its Consolidated Financial Statements. Date of adoption: January 1, 2017 Recent accounting pronouncements to be adopted Standard Description Effect on the consolidated financial statements ASU 2014-09 Revenue from Contracts with Customers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The Corporation will apply the modified retrospective approach upon adoption as of January 1, 2018. The Corporation has completed its assessment and has identified certain contracts, primarily in the Defense and Power segments, which will be required to transition from a "point in time" model to an “over-time” model as they meet one or more of the mandatory criteria established under the new standard. The transition adjustment as of January 1, 2018 will primarily include the following: a) U.S. Government and commercial contracts where promised goods do not have alternative use and the Corporation has an enforceable right to payment for performance completed to date; b) repair and overhaul services performed on customer-owned goods; and c) Defense-related contracts where the Corporation uses customer-owned materials in production. The cumulative effect expected to be recognized upon adoption is a reduction to retained earnings of approximately $2 million, net of tax, with a corresponding increase in unbilled receivables of $18 million and decrease in inventory of $24 million. Date of adoption: January 1, 2018 ASU 2016-02 Leases In February 2016, the FASB issued final guidance that will require lessees to put most leases on their balance sheets but recognize expenses on their income statements in a manner similar to today’s accounting. The Corporation is currently evaluating the impact of the adoption of this standard on its Consolidated Financial Statements. Date of adoption: January 1, 2019 ASU 2017-01 Clarifying the Definition of a Business In January 2017, the FASB issued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he standard is effective for fiscal years beginning after December 15, 2017, and interim periods within those fiscal years. The Corporation does not expect the adoption of this standard to have a material impact on its Consolidated Financial Statements. Date of adoption: January 1, 2018 ASU 2017-07 Improving the Presentation of Net Periodic Pension Cost and Net Periodic Postretirement Benefit Cost In March 2017, the FASB issued final guidance that requires the service cost component of net periodic benefit costs from defined benefit and other postretirement benefit plans be included in the same Consolidated Statement of Earnings captions as other compensation costs arising from services rendered by the covered employees during the period. The other components of net benefit cost will be presented in the Statement of Earnings separately from service costs. This standard is effective for fiscal years beginning after December 15, 2017. Following adoption, only service costs will be eligible for capitalization into manufactured inventories. The amendments of this standard should be applied retrospectively for the presentation of the service cost component and the other components of net periodic benefit costs. The Corporation does not expect the adoption of this standard to have a material impact on its Consolidated Financial Statements. Any decrease in operating income due to presentation of interest cost, expected return on plan assets, amortization of prior service cost, and net actuarial gain/loss components of net periodic benefit costs outside of operating income will be offset by a corresponding increase in Other income, net, in the Consolidated Statements of Earnings. Refer to Note 15 to the Consolidated Financial Statements for the components impacting net period benefit cost for the year ended December 31, 2017. Date of adoption: January 1, 2018</t>
  </si>
  <si>
    <t>DISCONTINUED OPERATIONS (Table)</t>
  </si>
  <si>
    <t>Summary of Aggregate Financial Results of Discontinued Operations</t>
  </si>
  <si>
    <t xml:space="preserve">The aggregate financial results of all discontinued operations for the years ended December 31 were as follows: (In thousands) 2017 2016 2015 Net sales $ — $ — $ 57,992 Loss from discontinued operations before income taxes (1) — — (40,984 ) Income tax benefit / (expense) — (2,053 ) (3) 7,926 Loss on sale of businesses (2) — — (13,729 ) Loss from discontinued operations $ — $ (2,053 ) $ (46,787 ) (1) Loss from discontinued operations before income taxes includes approximately $40.8 million of held for sale impairment expense in the year ended December 31, 2015 . (2) In the year ended December 31, 2015 , the Corporation recognized aggregate after tax losses of $13.7 million on the sale of the Aviation Ground, Downstream Oil &amp; Gas, Engineered Packaging and two surface technology businesses. </t>
  </si>
  <si>
    <t>ACQUISITIONS (Table)</t>
  </si>
  <si>
    <t>Business Acquisition [Line Items]</t>
  </si>
  <si>
    <t>ScheduleOfBusinessAcquisitionsByAcquisitionTextBlock</t>
  </si>
  <si>
    <t>(In thousands) 2017 Accounts receivable $ 4,994 Inventory 22,702 Property, plant, and equipment 4,598 Intangible assets 88,900 Other current and non-current assets 2,816 Current and non-current liabilities (6,730 ) Due to seller (804 ) Net tangible and intangible assets 116,476 Purchase price 232,630 Goodwill $ 116,154 Goodwill deductible for tax purposes $ 115,532</t>
  </si>
  <si>
    <t>RECEIVABLES (Table)</t>
  </si>
  <si>
    <t>Schedule Of Accounts Notes Loans And Financing Receivable [Text Block]</t>
  </si>
  <si>
    <t>(In thousands) 2017 2016 Billed receivables: Trade and other receivables $ 363,234 $ 340,091 Less: Allowance for doubtful accounts (7,486 ) (4,832 ) Net billed receivables 355,748 335,259 Unbilled receivables: Recoverable costs and estimated earnings not billed 160,727 149,847 Less: Progress payments applied (21,552 ) (22,044 ) Net unbilled receivables 139,175 127,803 Receivables, net $ 494,923 $ 463,062</t>
  </si>
  <si>
    <t>INVENTORIES (Table)</t>
  </si>
  <si>
    <t>Schedule Of Inventory [Text Block]</t>
  </si>
  <si>
    <t>(In thousands) 2017 2016 Raw material $ 191,855 $ 189,228 Work-in-process 73,937 73,843 Finished goods 114,307 112,478 Inventoried costs related to U.S. Government and other long-term contracts 65,150 57,516 Gross inventories 445,249 433,065 Less: Inventory reserves (54,638 ) (54,988 ) Progress payments applied, principally related to long-term contracts (11,745 ) (11,103 ) Inventories, net $ 378,866 $ 366,974</t>
  </si>
  <si>
    <t>PROPERTY, PLANT, AND EQUIPMENT (Table)</t>
  </si>
  <si>
    <t>Property, Plant and Equipment [Table Text Block]</t>
  </si>
  <si>
    <t>(In thousands) 2017 2016 Land $ 19,947 $ 19,511 Buildings and improvements 234,539 215,221 Machinery, equipment, and other 783,430 752,356 Property, plant, and equipment, at cost 1,037,916 987,088 Less: Accumulated depreciation (647,681 ) (598,185 ) Property, plant, and equipment, net $ 390,235 $ 388,903</t>
  </si>
  <si>
    <t>GOODWILL (Table)</t>
  </si>
  <si>
    <t>Schedule Of Goodwill [Text Block]</t>
  </si>
  <si>
    <t>(In thousands) Commercial/Industrial Defense Power Consolidated December 31, 2015 $ 447,828 $ 337,603 $ 187,175 $ 972,606 Divestitures — (452 ) — (452 ) Foreign currency translation adjustment (11,687 ) (9,496 ) 86 (21,097 ) December 31, 2016 $ 436,141 $ 327,655 $ 187,261 $ 951,057 Acquisitions 2,677 113,477 116,154 Divestitures (1,168 ) (647 ) (1,815 ) Foreign currency translation adjustment 10,881 19,847 205 30,933 December 31, 2017 $ 448,531 $ 460,332 $ 187,466 $ 1,096,329</t>
  </si>
  <si>
    <t>OTHER INTANGIBLE ASSETS, NET (Table)</t>
  </si>
  <si>
    <t>Schedule of Finite-Lived Intangible Assets [Table Text Block]</t>
  </si>
  <si>
    <t xml:space="preserve"> 2017 2016 (In thousands) Gross Accumulated Amortization Net Gross Accumulated Net Technology $ 243,440 $ (114,036 ) $ 129,404 $ 166,859 $ (98,266 ) $ 68,593 Customer related intangibles 367,230 (180,580 ) 186,650 349,742 (157,154 ) 192,588 Other intangible assets 40,640 (27,026 ) 13,614 36,709 (26,429 ) 10,280 Total $ 651,310 $ (321,642 ) $ 329,668 $ 553,310 $ (281,849 ) $ 271,461</t>
  </si>
  <si>
    <t>Schedule of Finite-Lived Intangible Assets, Future Amortization Expense [Table Text Block]</t>
  </si>
  <si>
    <t>(In thousands) 2018 $ 38,159 2019 36,405 2020 34,440 2021 32,644 2022 30,085</t>
  </si>
  <si>
    <t>FAIR VALUE OF FINANCIAL INSTRUMENTS (Table)</t>
  </si>
  <si>
    <t>Schedule of Derivative Instruments in Statement of Financial Position, Fair Value [Table Text Block]</t>
  </si>
  <si>
    <t>.</t>
  </si>
  <si>
    <t>Schedule of Fair Value Hedging Instruments, Statements of Financial Performance and Financial Position, Location [Table Text Block]</t>
  </si>
  <si>
    <t xml:space="preserve"> Gain/(Loss) on Swap (In thousands) 2017 2016 2015 Other income, net Interest rate swaps $ — $ — $ 8,204 Hedged fixed rate debt $ — $ — $ (8,204 ) Total $ — $ — $ —</t>
  </si>
  <si>
    <t>Schedule of Other Derivatives Not Designated as Hedging Instruments, Statements of Financial Performance and Financial Position, Location [Table Text Block]</t>
  </si>
  <si>
    <t>(In thousands) 2017 2016 2015 Forward exchange contracts: General and administrative expenses $ (346 ) $ 11,510 $ 11,042</t>
  </si>
  <si>
    <t>ACCRUED EXPENSES AND OTHER CURRENT LIABILITIES (Table)</t>
  </si>
  <si>
    <t>ScheduleOfAccruedLiabilitiesTableTextBlock</t>
  </si>
  <si>
    <t>(In thousands) 2017 2016 Accrued compensation $ 108,268 $ 85,970 Accrued commissions 6,296 5,189 Accrued interest 9,894 9,817 Accrued insurance 7,015 7,521 Other 18,933 21,742 Total accrued expenses $ 150,406 $ 130,239</t>
  </si>
  <si>
    <t>Schedule Of Other Liabilities [Table Text Block]</t>
  </si>
  <si>
    <t>(In thousands) 2017 2016 Warranty reserves $ 14,212 $ 11,768 Additional amounts due to sellers on acquisitions 1,941 1,985 Reserves on loss contracts 1,418 1,662 Pension and other postretirement liabilities 5,060 5,331 Other 13,179 7,281 Total other current liabilities $ 35,810 $ 28,027</t>
  </si>
  <si>
    <t>INCOME TAXES (Table)</t>
  </si>
  <si>
    <t>Schedule Of Income Before Income Tax, Domestic and Foreign [Table Text Block]</t>
  </si>
  <si>
    <t>(In thousands) 2017 2016 2015 Domestic $ 179,006 $ 154,571 $ 135,112 Foreign 120,613 113,390 140,082 $ 299,619 $ 267,961 $ 275,194</t>
  </si>
  <si>
    <t>Schedule Of Provision For Income Taxes [Table Text Block]</t>
  </si>
  <si>
    <t>(In thousands) 2017 2016 2015 Current: Federal $ 54,963 $ 45,523 $ (6,741 ) State 2,648 8,002 6,175 Foreign 23,162 20,861 27,134 Total current 80,773 74,386 26,568 Deferred: Federal 2,595 4,267 49,060 State 4,282 73 7,390 Foreign (2,922 ) (147 ) (72 ) Total deferred 3,955 4,193 56,378 Provision for income taxes $ 84,728 $ 78,579 $ 82,946</t>
  </si>
  <si>
    <t>Schedule Of Effective Income Tax Rate Reconciliation [Table Text Block]</t>
  </si>
  <si>
    <t xml:space="preserve"> 2017 2016 2015 U.S. federal statutory tax rate 35.0 % 35.0 % 35.0 % Add (deduct): State and local taxes, net of federal benefit 1.8 1.1 4.3 R&amp;D tax credits (1.3 ) (0.9 ) (1.3 ) Foreign earnings (1) (6.0 ) (5.8 ) (6.2 ) Stock compensation - excess tax benefits (2.6 ) — — Impacts related to the Tax Act 3.4 — — All other, net (2.0 ) (0.1 ) (1.7 ) Effective tax rate 28.3 % 29.3 % 30.1 % (1) Foreign earnings primarily include the net impact of differences between local statutory rates and the U.S. Federal statutory rate, the cost of repatriating foreign earnings, and the impact of changes to foreign valuation allowances. </t>
  </si>
  <si>
    <t>Schedule Of Deferred Tax Assets And Liabilities [Table Text Block]</t>
  </si>
  <si>
    <t>The components of the Corporation’s deferred tax assets and liabilities as of December 31 are as follows: (In thousands) 2017 2016 Deferred tax assets: Pension plans $ 18,903 $ 45,568 Environmental reserves 7,109 9,871 Inventories 15,116 21,758 Postretirement/postemployment benefits 8,241 13,542 Incentive compensation 7,721 9,425 Net operating loss 10,908 10,345 Capital loss carryover 7,047 11,352 Other 28,775 39,977 Total deferred tax assets 103,820 161,838 Deferred tax liabilities: Depreciation 19,586 25,963 Goodwill amortization 67,779 97,667 Other intangible amortization 38,252 51,712 Other 12,636 16,225 Total deferred tax liabilities 138,253 191,567 Valuation allowance 12,322 17,776 Net deferred tax liabilities $ 46,755 $ 47,505 Deferred tax assets and liabilities are reflected on the Corporation’s consolidated balance sheet as of December 31 as follows: (In thousands) 2017 2016 Net noncurrent deferred tax assets 2,605 2,217 Net noncurrent deferred tax liabilities 49,360 49,722 Net deferred tax liabilities $ 46,755 $ 47,505</t>
  </si>
  <si>
    <t>Summary Of Unrecognized Tax Benefits [Table Text Block]</t>
  </si>
  <si>
    <t>(In thousands) 2017 2016 2015 Balance as of January 1, $ 11,454 $ 12,414 $ 11,560 Additions for tax positions of prior periods 1,069 32 359 Reductions for tax positions of prior periods (194 ) (1,679 ) — Additions for tax positions related to the current year 1,273 789 2,026 Settlements (428 ) (102 ) (1,414 ) Foreign currency translation — — (117 ) Balance as of December 31, $ 13,174 $ 11,454 $ 12,414</t>
  </si>
  <si>
    <t>Summary Of Open Tax Years [Table Text Block]</t>
  </si>
  <si>
    <t>United States (Federal) 2014 - present United States (Various states) 2006 - present United Kingdom 2010 - present Canada 2011 - present</t>
  </si>
  <si>
    <t>DEBT (Table)</t>
  </si>
  <si>
    <t>Summary of Debt</t>
  </si>
  <si>
    <t>Debt consists of the following as of December 31: (In thousands) 2017 2017 2016 2016 Carrying Value Estimated Fair Value Carrying Value Estimated Fair Value 5.51% Senior notes due 2017 — — 150,000 154,509 3.84% Senior notes due 2021 100,000 102,472 100,000 102,463 3.70% Senior notes due 2023 225,000 228,783 225,000 226,946 3.85% Senior notes due 2025 100,000 102,164 100,000 100,338 4.24% Senior notes due 2026 200,000 208,873 200,000 203,592 4.05% Senior notes due 2028 75,000 76,997 75,000 74,630 4.11% Senior notes due 2028 100,000 103,226 100,000 99,876 Other debt 150 150 668 668 Total debt 800,150 822,665 950,668 963,022 Debt issuance costs, net (831) (831) (984) (984) Unamortized interest rate swap proceeds 14,820 14,820 16,614 16,614 Total debt, net 814,139 836,654 966,298 978,652 Less: current portion of long-term debt and short-term debt 150 150 150,668 150,668 Total long-term debt $813,989 $836,504 $815,630 $827,984</t>
  </si>
  <si>
    <t>Aggregate Maturities of Debt</t>
  </si>
  <si>
    <t>Aggregate maturities of debt are as follows: (In thousands) 2018 $ 150 2019 — 2020 — 2021 100,000 2022 — Thereafter 700,000 Total $ 800,150</t>
  </si>
  <si>
    <t>EARNINGS PER SHARE (Table)</t>
  </si>
  <si>
    <t>Schedule of Earnings Per Share Reconciliation [Table Text Block]</t>
  </si>
  <si>
    <t>(In thousands, except per share data) Earnings from continuing operations Weighted- Average Shares Outstanding Earnings per share from continuing operations 2017 Basic earnings per share from continuing operations $ 214,891 44,182 $ 4.86 Dilutive effect of stock options and deferred stock compensation 579 Diluted earnings per share from continuing operations $ 214,891 44,761 $ 4.80 2016 Basic earnings per share from continuing operations $ 189,382 44,389 $ 4.27 Dilutive effect of stock options and deferred stock compensation 656 Diluted earnings per share from continuing operations $ 189,382 45,045 $ 4.20 2015 Basic earnings per share from continuing operations $ 192,248 46,624 $ 4.12 Dilutive effect of stock options and deferred stock compensation 992 Diluted earnings per share from continuing operations $ 192,248 47,616 $ 4.04</t>
  </si>
  <si>
    <t>SHARE-BASED COMPENSATION PLANS (Table)</t>
  </si>
  <si>
    <t>Schedule Of Compensation Cost For Share Based Payment Arrangements Allocation Of Share Based Compensation Costs By Plan [Table Text Block]</t>
  </si>
  <si>
    <t>(In thousands) 2017 2016 2015 Employee Stock Purchase Plan 1,207 1,184 1,279 Performance Share Units 4,340 3,910 4,349 Restricted Share Units 4,931 3,426 3,015 Other share-based payments 1,094 958 830 Total share-based compensation expense before income taxes $ 11,572 $ 9,478 $ 9,473</t>
  </si>
  <si>
    <t>Schedule of Cash Proceeds Received from Share-based Payment Awards [Table Text Block]</t>
  </si>
  <si>
    <t>(In thousands) 2017 2016 2015 Cash received from share-based awards $ 14,179 $ 22,300 $ 28,706</t>
  </si>
  <si>
    <t>Share-based Compensation, Stock Options, Activity [Table Text Block]</t>
  </si>
  <si>
    <t xml:space="preserve"> Shares (000’s) Weighted- Average Exercise Price Weighted- Average Remaining Contractual Term in Years Aggregate Intrinsic Value (000’s) Outstanding as of December 31, 2016 443 $ 31.91 Exercised (179 ) 34.24 Outstanding as of December 31, 2017 264 $ 30.30 2.2 $ 24,093 Exercisable as of December 31, 2017 264 $ 30.30 2.2 $ 24,093</t>
  </si>
  <si>
    <t>Schedule of Share-based Compensation, Restricted Stock Units Award Activity [Table Text Block]</t>
  </si>
  <si>
    <t xml:space="preserve"> Performance Share Units (PSUs) Restricted Share Units (RSUs) Shares/Units (000’s) Weighted- Average Fair Value Shares/Units (000’s) Weighted- Average Fair Value Nonvested as of December 31, 2016 204 $ 71.28 204 $ 74.38 Granted 68 62.91 1 98.34 Vested (137 ) 62.91 (34 ) 70.36 Forfeited — — (2 ) 85.47 Nonvested as of December 31, 2017 135 $ 75.51 169 $ 75.19 Expected to vest as of December 31, 2017 135 $ 75.51 169 $ 75.19</t>
  </si>
  <si>
    <t>PENSION AND OTHER POSTRETIREMENT BENEFIT PLANS (Table)</t>
  </si>
  <si>
    <t>Defined Benefit Plan Disclosure [Line Items]</t>
  </si>
  <si>
    <t>ScheduleOfChangesInFairValueOfPlanAssetsTableTextBlock</t>
  </si>
  <si>
    <t>Asset Category Total Quoted Prices in Active Markets for Identical Assets (Level 1) Significant Observable Inputs (Level 2) Significant Unobservable Inputs (Level 3) Cash and cash equivalents $ 23,979 $ 4,893 $ 19,086 $ — Equity securities- Mutual funds (1) 459,002 418,390 40,612 — Bond funds (2) 219,249 155,120 64,129 — Insurance Contracts (3) 10,760 — — 10,760 Other (4) 1,618 — — 1,618 December 31, 2016 $ 714,608 $ 578,403 $ 123,827 $ 12,378 Cash and cash equivalents $ 42,374 $ 12,551 $ 29,823 $ — Equity securities- Mutual funds (1) 504,633 455,175 49,458 — Bond funds (2) 216,372 150,265 66,107 — Insurance Contracts (3) 10,912 — — 10,912 Other (4) 2,191 — — 2,191 December 31, 2017 $ 776,482 $ 617,991 $ 145,388 $ 13,103</t>
  </si>
  <si>
    <t>Schedule of Net Benefit Costs [Table Text Block]</t>
  </si>
  <si>
    <t xml:space="preserve"> Pension Benefits Postretirement Benefits (In thousands) 2017 2016 2015 2017 2016 2015 Service cost $ 25,093 $ 25,100 $ 26,873 $ 435 $ 338 $ 286 Interest cost 25,895 30,495 30,050 762 996 842 Expected return on plan assets (53,552 ) (54,101 ) (54,629 ) — — — Amortization of prior service cost (100 ) (46 ) 618 (656 ) (657 ) (657 ) Recognized net actuarial loss/(gain) 12,925 12,029 16,890 (223 ) (296 ) (551 ) Cost of settlements/curtailments 327 — 7,461 — — — Net periodic benefit cost (income) $ 10,588 $ 13,477 $ 27,263 $ 318 $ 381 $ (80 )</t>
  </si>
  <si>
    <t>ScheduleOfChangesInProjectedBenefitObligationsTableTextBlock</t>
  </si>
  <si>
    <t xml:space="preserve"> Pension Benefits Postretirement Benefits (In thousands) 2017 2016 2017 2016 Change in benefit obligation: Beginning of year $ 798,605 $ 774,710 $ 24,436 $ 21,980 Service cost 25,093 25,100 435 338 Interest cost 25,895 30,495 762 996 Plan participants’ contributions 1,655 1,897 253 266 Amendments — — — — Actuarial loss 56,727 19,640 2,056 3,372 Benefits paid (45,384 ) (41,115 ) (2,907 ) (2,516 ) Actual expenses (1,301 ) (1,206 ) — — Currency translation adjustments 7,597 (10,916 ) — — End of year $ 868,887 $ 798,605 $ 25,035 $ 24,436 Change in plan assets: Beginning of year $ 714,608 $ 692,074 $ — $ — Actual return on plan assets 94,960 65,872 — — Employer contribution 4,561 8,210 2,654 2,250 Plan participants’ contributions 1,655 1,897 253 266 Benefits paid (45,384 ) (41,115 ) (2,907 ) (2,516 ) Actual Expenses (1,301 ) (1,206 ) — — Currency translation adjustments 7,383 (11,124 ) — — End of year $ 776,482 $ 714,608 $ — $ — Funded status $ (92,405 ) $ (83,997 ) $ (25,035 ) $ (24,436 ) Pension Benefits Postretirement Benefits (In thousands) 2017 2016 2017 2016 Amounts recognized on the balance sheet Noncurrent assets $ 8,663 $ 4,049 $ — $ — Current liabilities (3,374 ) (3,498 ) (1,686 ) (1,833 ) Noncurrent liabilities (97,694 ) (84,548 ) (23,349 ) (22,603 ) Total $ (92,405 ) $ (83,997 ) $ (25,035 ) $ (24,436 ) Amounts recognized in accumulated other comprehensive income (AOCI) Net actuarial loss (gain) $ 201,390 $ 198,630 $ (2,899 ) $ (5,178 ) Prior service cost (1,461 ) (1,580 ) (2,718 ) (3,373 ) Total $ 199,929 $ 197,050 $ (5,617 ) $ (8,551 ) Amounts in AOCI expected to be recognized in net periodic cost in the coming year: Loss (gain) recognition $ 15,615 $ 11,793 $ (29 ) $ (203 ) Prior service cost recognition $ (250 ) $ (105 ) $ (657 ) $ (657 ) Accumulated benefit obligation $ 834,745 $ 767,461 N/A N/A Information for pension plans with an accumulated benefit obligation in excess of plan assets: Projected benefit obligation $ 785,039 $ 733,426 N/A N/A Accumulated benefit obligation 752,371 702,282 N/A N/A Fair value of plan assets 684,756 645,380 N/A N/A</t>
  </si>
  <si>
    <t>ScheduleOfAssumptionsUsedTableTextBlock</t>
  </si>
  <si>
    <t xml:space="preserve"> Pension Benefits Postretirement Benefits 2017 2016 2017 2016 Weighted-average assumptions in determination of benefit obligation: Discount rate 3.46 % 3.88 % 3.54 % 4.00 % Rate of compensation increase 3.55 % 3.35 % N/A N/A Health care cost trends: Rate assumed for subsequent year N/A N/A 8.30 % 8.25 % Ultimate rate reached in 2026 N/A N/A 4.50 % 4.50 % Weighted-average assumptions in determination of net periodic benefit cost: Discount rate 3.93 % 4.12 % 4.02 % 4.25 % Expected return on plan assets 7.47 % 7.81 % N/A N/A Rate of compensation increase 3.54 % 3.35 % N/A N/A Health care cost trends: Rate assumed for subsequent year N/A N/A 8.25 % 8.75 % Ultimate rate reached in 2026 N/A N/A 4.50 % 4.50 %</t>
  </si>
  <si>
    <t>ScheduleOfEffectOfOnePercentagePointChangeInAssumedHealthCareCostTrendRatesTableTextBlock</t>
  </si>
  <si>
    <t>(In thousands) 1% Increase 1% Decrease Total service and interest cost components $ 28 $ (23 ) Postretirement benefit obligation $ 502 $ (414 )</t>
  </si>
  <si>
    <t>ScheduleOfAllocationOfPlanAssetsTableTextBlock</t>
  </si>
  <si>
    <t xml:space="preserve"> As of December 31, Target Expected 2017 2016 Exposure Range Asset class Domestic equities 52% 54% 50% 40%-60% International equities 15% 13% 15% 10%-20% Total equity 67% 67% 65% 55%-75% Fixed income 33% 33% 35% 25%-45%</t>
  </si>
  <si>
    <t>ScheduleOfExpectedBenefitPaymentsTableTextBlock</t>
  </si>
  <si>
    <t>(In thousands) Pension Plans Postretirement Plans Total 2018 $ 45,604 $ 1,686 $ 47,290 2019 48,937 1,693 50,630 2020 49,859 1,694 51,553 2021 51,058 1,689 52,747 2022 50,361 1,678 52,039 2023 — 2027 266,582 8,030 274,612</t>
  </si>
  <si>
    <t>(In thousands) Insurance Contracts Other Total December 31, 2015 $ 9,720 $ 755 $ 10,475 Actual return on plan assets: Relating to assets still held at the reporting date 148 35 183 Purchases, sales, and settlements 1,095 871 1,966 Foreign currency translation adjustment (203 ) (43 ) (246 ) December 31, 2016 $ 10,760 $ 1,618 $ 12,378 Actual return on plan assets: Relating to assets still held at the reporting date 167 58 226 Purchases, sales, and settlements (503 ) 436 (68 ) Foreign currency translation adjustment 488 79 567 December 31, 2017 $ 10,912 $ 2,191 $ 13,103</t>
  </si>
  <si>
    <t>LEASES (Table)</t>
  </si>
  <si>
    <t>ScheduleOfFutureMinimumRentalPaymentsForOperatingLeasesTableTextBlock</t>
  </si>
  <si>
    <t>(In thousands) Rental Commitments 2018 $ 28,284 2019 24,378 2020 21,733 2021 17,577 2022 14,253 Thereafter 73,870 Total $ 180,095</t>
  </si>
  <si>
    <t>SEGMENT INFORMATION (Table)</t>
  </si>
  <si>
    <t>Schedule Of Segment Reporting Information By Segment [Text Block]</t>
  </si>
  <si>
    <t>Capital expenditures Commercial/Industrial $ 29,028 $ 30,145 $ 21,990 Defense 9,276 5,870 3,834 Power 10,039 6,653 6,163 Corporate 4,362 4,108 3,525 Total Consolidated (2) $ 52,705 $ 46,776 $ 35,512 Year Ended December 31, (In thousands) 2017 2016 2015 Earnings before taxes: Total segment operating income $ 362,943 $ 331,313 $ 345,407 Corporate and Eliminations (23,200 ) (23,215 ) (34,790 ) Interest expense 41,471 41,248 36,038 Other income, net 1,347 1,111 615 Total consolidated earnings before tax $ 299,619 $ 267,961 $ 275,194 Depreciation and amortization expense Commercial/Industrial $ 53,180 $ 53,970 $ 55,799 Defense 20,702 14,488 15,965 Power 22,019 23,032 23,419 Corporate 4,094 4,518 4,292 Total Consolidated $ 99,995 $ 96,008 $ 99,475 Year Ended December 31, (In thousands) 2017 2016 2015 Net sales Commercial/Industrial $ 1,163,510 $ 1,120,326 $ 1,189,120 Defense 557,954 469,796 479,528 Power 554,048 524,967 545,013 Less: Intersegment Revenues (4,486 ) (6,158 ) (7,978 ) Total Consolidated $ 2,271,026 $ 2,108,931 $ 2,205,683</t>
  </si>
  <si>
    <t>Reconciliation of Operating Profit (Loss) from Segments to Consolidated [Table Text Block]</t>
  </si>
  <si>
    <t>(In thousands) 2017 2016 2015 Operating income (expense) Commercial/Industrial $ 168,328 $ 156,550 $ 171,525 Defense 109,355 98,291 98,895 Power 85,260 76,472 74,987 Corporate and Eliminations (1) (23,200 ) (23,215 ) (34,790 ) Total Consolidated $ 339,743 $ 308,098 $ 310,617</t>
  </si>
  <si>
    <t>Reconciliation Of Assets From Segment To Consolidated [Text Block]</t>
  </si>
  <si>
    <t>Segment assets Commercial/Industrial $ 1,444,097 $ 1,391,040 $ 1,480,052 Defense 1,044,776 751,859 800,613 Power 482,753 516,321 629,612 Corporate 264,695 378,561 79,334 Total Consolidated $ 3,236,321 $ 3,037,781 $ 2,989,611 As of December 31, (In thousands) 2017 2016 2015 Assets: Total assets for reportable segments $ 2,971,626 $ 2,659,220 $ 2,910,277 Non-segment cash 204,664 357,021 42,164 Other assets 60,031 21,540 37,170 Total consolidated assets $ 3,236,321 $ 3,037,781 $ 2,989,611</t>
  </si>
  <si>
    <t>ScheduleOfRevenueFromExternalCustomersAttributedToForeignCountriesByGeographicAreaTextBlock</t>
  </si>
  <si>
    <t xml:space="preserve"> Year Ended December 31, (In thousands) 2017 2016 2015 Revenues United States of America $ 1,562,180 $ 1,472,241 $ 1,502,363 United Kingdom 118,350 114,752 135,673 Other foreign countries 590,496 521,938 567,647 Consolidated total $ 2,271,026 $ 2,108,931 $ 2,205,683</t>
  </si>
  <si>
    <t>ScheduleOfEntityWideDisclosureOnGeographicAreasLongLivedAssetsInIndividualForeignCountriesByCountryTextBlock</t>
  </si>
  <si>
    <t xml:space="preserve"> As of December 31, (In thousands) 2017 2016 2015 Long-Lived Assets United States of America $ 264,829 $ 272,826 $ 293,612 United Kingdom 41,100 39,014 36,061 Other foreign countries 84,306 77,063 83,971 Consolidated total $ 390,235 $ 388,903 $ 413,644</t>
  </si>
  <si>
    <t>Revenue from External Customers by Products and Services [Table Text Block]</t>
  </si>
  <si>
    <t xml:space="preserve"> Year Ended December 31, (In thousands) 2017 2016 2015 Net sales Flow Control $ 899,705 $ 883,735 $ 949,657 Motion Control 1,075,218 940,162 947,758 Surface Technologies 296,103 285,034 308,268 Consolidated total $ 2,271,026 $ 2,108,931 $ 2,205,683</t>
  </si>
  <si>
    <t>ACCUMULATED OTHER COMPREHENSIVE INCOME LOSS (Table)</t>
  </si>
  <si>
    <t>Schedule of Comprehensive Income (Loss) [Table Text Block]</t>
  </si>
  <si>
    <t>(In thousands) Foreign currency translation adjustments, net Total pension and postretirement adjustments, net Accumulated other comprehensive income (loss) December 31, 2015 $ (107,810 ) $ (118,118 ) $ (225,928 ) Other comprehensive loss before reclassifications (1) (64,840 ) (7,892 ) (72,732 ) Amounts reclassified from accumulated other comprehensive income (1) — 6,904 6,904 Net current period other comprehensive loss (64,840 ) (988 ) (65,828 ) December 31, 2016 $ (172,650 ) $ (119,106 ) $ (291,756 ) Other comprehensive loss before reclassifications (1) 77,942 (10,831 ) 67,111 Amounts reclassified from accumulated other comprehensive income (1) — 7,805 7,805 Net current period other comprehensive income (loss) 77,942 (3,026 ) 74,916 December 31, 2017 $ (94,708 ) $ (122,132 ) $ (216,840 ) Amount reclassified from Accumulated other comprehensive income (loss) Affected line item in the statement where net earnings is presented (In thousands) 2017 2016 Defined benefit pension and postretirement plans Amortization of prior service costs 756 703 (1) Amortization of net actuarial losses (12,702 ) (11,733 ) (1) Settlements (327 ) — (1) (12,273 ) (11,030 ) Total before tax 4,468 4,126 Income tax effect Total reclassifications $ (7,805 ) $ (6,904 ) Net of tax</t>
  </si>
  <si>
    <t>QUARTERLY RESULTS OF OPERATIONS (Table)</t>
  </si>
  <si>
    <t>ScheduleOfQuarterlyFinancialInformationTableTextBlock</t>
  </si>
  <si>
    <t>(In thousands, except per share data) First Second Third Fourth 2017 Net sales $ 523,591 $ 567,653 $ 567,901 $ 611,881 Gross profit 170,775 198,770 210,783 238,267 Earnings from continuing operations 32,547 50,650 63,944 67,750 Loss from discontinued operations — — — — Net earnings 32,547 50,650 63,944 67,750 Basic earnings per share Earnings from continuing operations $ 0.74 $ 1.15 $ 1.45 $ 1.54 Loss from discontinued operations $ — $ — $ — $ — Total $ 0.74 $ 1.15 $ 1.45 $ 1.54 Diluted earnings per share Earnings from continuing operations $ 0.73 $ 1.13 $ 1.43 $ 1.52 Loss from discontinued operations $ — $ — $ — $ — Total $ 0.73 $ 1.13 $ 1.43 $ 1.52 2016 Net sales $ 503,507 $ 532,766 $ 507,092 $ 565,566 Gross profit 171,903 185,379 184,476 208,725 Earnings from continuing operations 32,819 39,963 45,932 70,668 Loss from discontinued operations — — — (2,053 ) Net earnings 32,819 39,963 45,932 68,615 Basic earnings per share Earnings from continuing operations $ 0.74 $ 0.90 $ 1.04 $ 1.60 Loss from discontinued operations — — — (0.05 ) Total $ 0.74 $ 0.90 $ 1.04 $ 1.55 Diluted earnings per share Earnings from continuing operations $ 0.73 $ 0.88 $ 1.02 $ 1.58 Loss from discontinued operations — — — (0.05 ) Total $ 0.73 $ 0.88 $ 1.02 $ 1.53</t>
  </si>
  <si>
    <t>SCHEDULE II VALUATION AND QUALIFYING ACCOUNTS (Table)</t>
  </si>
  <si>
    <t>SummaryOfValuationAllowanceTextBlock</t>
  </si>
  <si>
    <t xml:space="preserve"> Additions Description Balance at Beginning of Period Charged to Costs and Expenses Charged to Other Accounts Deductions Balance at End of Period Deducted from assets to which they apply: December 31, 2017 Tax valuation allowance 17,776 1,471 125 (1) 7,050 (3) 12,322 Total $ 17,776 $ 1,471 $ 125 $ 7,050 $ 12,322 December 31, 2016 Tax valuation allowance 17,895 1,951 (181 ) (1) 1,889 (2) 17,776 Total $ 17,895 $ 1,951 $ (181 ) $ 1,889 $ 17,776 December 31, 2015 Tax valuation allowance 23,478 2,605 (299 ) (1) 7,889 17,895 Total $ 23,478 $ 2,605 $ (299 ) $ 7,889 $ 17,895 (1) Primarily foreign currency translation adjustments. (2) Capital loss on sale of upstream oil and gas business. (3) $4.3 million relates to the reduction of the U.S. corporate income tax rate due to the Tax Act.</t>
  </si>
  <si>
    <t>SUMMARY OF SIGNIFICANT ACCOUNTING POLICIES (Revenue Recognition) (Details) $ in Millions</t>
  </si>
  <si>
    <t>Dec. 31, 2016USD ($)</t>
  </si>
  <si>
    <t>AP1000 [Member]</t>
  </si>
  <si>
    <t>Revenue Recognition [Line Items]</t>
  </si>
  <si>
    <t>Changes In Contract Estimates Leading Decrease In Earnings From Continuing Operations</t>
  </si>
  <si>
    <t>SUMMARY OF SIGNIFICANT ACCOUNTING POLICIES (Property Plant And Equipment) (Details)</t>
  </si>
  <si>
    <t>Building [Member] | Minimum [Member]</t>
  </si>
  <si>
    <t>Property, Plant and Equipment [Line Items]</t>
  </si>
  <si>
    <t>Property, Plant and Equipment, Useful Life</t>
  </si>
  <si>
    <t>5 years</t>
  </si>
  <si>
    <t>Building [Member] | Maximum [Member]</t>
  </si>
  <si>
    <t>40 years</t>
  </si>
  <si>
    <t>Equipment [Member] | Minimum [Member]</t>
  </si>
  <si>
    <t>3 years</t>
  </si>
  <si>
    <t>Equipment [Member] | Maximum [Member]</t>
  </si>
  <si>
    <t>15 years</t>
  </si>
  <si>
    <t>SUMMARY OF SIGNIFICANT ACCOUNTING POLICIES (Intangible Assets) (Details)</t>
  </si>
  <si>
    <t>Minimum [Member]</t>
  </si>
  <si>
    <t>Finite-Lived Intangible Assets [Line Items]</t>
  </si>
  <si>
    <t>Finite-Lived Intangible Asset, Useful Life</t>
  </si>
  <si>
    <t>1 year</t>
  </si>
  <si>
    <t>Maximum [Member]</t>
  </si>
  <si>
    <t>20 years</t>
  </si>
  <si>
    <t>SUMMARY OF SIGNIFICANT ACCOUNTING POLICIES (Foreign Currency) (Details) - USD ($) $ in Thousands</t>
  </si>
  <si>
    <t>Foreign Currency [Abstract]</t>
  </si>
  <si>
    <t>Foreign Currency Transaction Gain (Loss), Realized</t>
  </si>
  <si>
    <t>SUMMARY OF SIGNIFICANT ACCOUNTING POLICIES (Derivatives) (Details) - USD ($) $ in Thousands</t>
  </si>
  <si>
    <t>General and Administrative Expense [Member]</t>
  </si>
  <si>
    <t>Derivatives, Fair Value [Line Items]</t>
  </si>
  <si>
    <t>Gain (Loss) on Foreign Currency Derivative Instruments Not Designated as Hedging Instruments</t>
  </si>
  <si>
    <t>SUMMARY OF SIGNIFICANT ACCOUNTING POLICIES Reclassifications for Accounting Pronouncements (Details) - USD ($) $ in Thousands</t>
  </si>
  <si>
    <t>New Accounting Pronouncements or Change in Accounting Principle [Line Items]</t>
  </si>
  <si>
    <t>Recoverable costs and estimated earnings not billed</t>
  </si>
  <si>
    <t>Income Tax Expense (Benefit)</t>
  </si>
  <si>
    <t>Accounting Standards Update 2016-09 [Member]</t>
  </si>
  <si>
    <t>Subsequent Event [Member] | Accounting Standards Update 2014-09 [Member]</t>
  </si>
  <si>
    <t>DISCONTINUED OPERATIONS - Aggregate Financial Results (Detail) - USD ($) $ in Thousands</t>
  </si>
  <si>
    <t>Income Statement, Balance Sheet and Additional Disclosures by Disposal Groups, Including Discontinued Operations [Line Items]</t>
  </si>
  <si>
    <t>Loss from discontinued operations before income taxes</t>
  </si>
  <si>
    <t>Income tax benefit / (expense)</t>
  </si>
  <si>
    <t>Loss on sale of businesses</t>
  </si>
  <si>
    <t>Loss from discontinued operations</t>
  </si>
  <si>
    <t>DISCONTINUED OPERATIONS - Narrative (Detail) $ in Thousands, £ in Millions</t>
  </si>
  <si>
    <t>1 Months Ended</t>
  </si>
  <si>
    <t>3 Months Ended</t>
  </si>
  <si>
    <t>Oct. 31, 2015USD ($)</t>
  </si>
  <si>
    <t>Jul. 31, 2015USD ($)</t>
  </si>
  <si>
    <t>May 31, 2015USD ($)</t>
  </si>
  <si>
    <t>Jan. 31, 2015USD ($)</t>
  </si>
  <si>
    <t>Jan. 31, 2015GBP (£)</t>
  </si>
  <si>
    <t>Dec. 31, 2015USD ($)</t>
  </si>
  <si>
    <t>Dec. 31, 2017USD ($)</t>
  </si>
  <si>
    <t>Dec. 31, 2015USD ($)facility</t>
  </si>
  <si>
    <t>Gain (loss) on divestiture</t>
  </si>
  <si>
    <t>Held-for-sale [Member]</t>
  </si>
  <si>
    <t>Number of Operating Segments | facility</t>
  </si>
  <si>
    <t>Surface Technologies [Member] | Commercial/Industrial</t>
  </si>
  <si>
    <t>Number of Facilities Sold | facility</t>
  </si>
  <si>
    <t>Assets and liabilities sold (less than)</t>
  </si>
  <si>
    <t>Disposal Date</t>
  </si>
  <si>
    <t>Oct. 31,
		2015</t>
  </si>
  <si>
    <t>Jul. 31,
		2015</t>
  </si>
  <si>
    <t>Engineered Packaging [Member] | Defense</t>
  </si>
  <si>
    <t>Downstream [Member] | Previously reported within Energy segment [Member]</t>
  </si>
  <si>
    <t>Discontinued Operation, Amount of Adjustment to Prior Period Gain (Loss) on Disposal, before Income Tax</t>
  </si>
  <si>
    <t>May 31,
		2015</t>
  </si>
  <si>
    <t>Aviation Ground Support [Member] | Defense</t>
  </si>
  <si>
    <t>Jan. 31,
		2015</t>
  </si>
  <si>
    <t>ACQUISITIONS (Detail) - USD ($) $ in Thousands</t>
  </si>
  <si>
    <t>2017 acquisitions [Member]</t>
  </si>
  <si>
    <t>Accounts receivable</t>
  </si>
  <si>
    <t>Inventory</t>
  </si>
  <si>
    <t>Property, plant, and equipment</t>
  </si>
  <si>
    <t>Intangible assets</t>
  </si>
  <si>
    <t>Other Current and Non-current Assets</t>
  </si>
  <si>
    <t>Current and non-current liabilities</t>
  </si>
  <si>
    <t>Due to seller</t>
  </si>
  <si>
    <t>Assets Acquired and Liabilities Assumed, Net</t>
  </si>
  <si>
    <t>Purchase price</t>
  </si>
  <si>
    <t>Business Acquisition, Goodwill, Expected Tax Deductible Amount</t>
  </si>
  <si>
    <t>ACQUISITIONS (Narrative) (Detail) $ in Thousands</t>
  </si>
  <si>
    <t>Feb. 08, 2017</t>
  </si>
  <si>
    <t>Jan. 03, 2017</t>
  </si>
  <si>
    <t>Dec. 31, 2017USD ($)NumberAcquisitions</t>
  </si>
  <si>
    <t>Number of Businesses Acquired | NumberAcquisitions</t>
  </si>
  <si>
    <t>Business Combination, Pro Forma Information, Revenue of Acquiree since Acquisition Date, Actual</t>
  </si>
  <si>
    <t>Business Combination, Pro Forma Information, Earnings or Loss of Acquiree since Acquisition Date, Actual</t>
  </si>
  <si>
    <t>Payments to acquire business</t>
  </si>
  <si>
    <t>Teletronics Technology Corporation (TTC) [Member] | Defense</t>
  </si>
  <si>
    <t>Effective date of acquisition</t>
  </si>
  <si>
    <t>Jan. 3,
		2017</t>
  </si>
  <si>
    <t>Business Acquisition, Revenue Reported by Acquired Entity for Last Annual Period</t>
  </si>
  <si>
    <t>Para Tech Coating, Inc (Para Tech) [Member] | Commercial/Industrial</t>
  </si>
  <si>
    <t>Feb. 8,
		2017</t>
  </si>
  <si>
    <t>RECEIVABLES (Detail) - USD ($) $ in Thousands</t>
  </si>
  <si>
    <t>Billed receivables:</t>
  </si>
  <si>
    <t>Trade and other receivables</t>
  </si>
  <si>
    <t>Less: Allowance for doubtful accounts</t>
  </si>
  <si>
    <t>Net billed receivables</t>
  </si>
  <si>
    <t>Unbilled receivables:</t>
  </si>
  <si>
    <t>Less: Progress payments applied</t>
  </si>
  <si>
    <t>Net unbilled receivables</t>
  </si>
  <si>
    <t>RECEIVABLES (Narrative) (Detail) - USD ($) $ in Thousands</t>
  </si>
  <si>
    <t>ConcentrationRiskLineItems</t>
  </si>
  <si>
    <t>Unbilled Receivables, Not Billable</t>
  </si>
  <si>
    <t>GovernmentContractsConcentrationRiskMember</t>
  </si>
  <si>
    <t>Accounts Receivable, Gross</t>
  </si>
  <si>
    <t>ConcentrationRiskPercentage</t>
  </si>
  <si>
    <t>39.00%</t>
  </si>
  <si>
    <t>38.00%</t>
  </si>
  <si>
    <t>INVENTORIES (Detail) - USD ($) $ in Thousands</t>
  </si>
  <si>
    <t>Raw material</t>
  </si>
  <si>
    <t>Work-in-process</t>
  </si>
  <si>
    <t>Finished goods and component parts</t>
  </si>
  <si>
    <t>Inventory costs related to U.S. Government and other long-term contracts</t>
  </si>
  <si>
    <t>Gross inventories</t>
  </si>
  <si>
    <t>Less: Inventory reserves</t>
  </si>
  <si>
    <t>Progress payments applied, principally related to long-term contracts</t>
  </si>
  <si>
    <t>INVENTORIES (Narrative) (Detail) - USD ($) $ in Millions</t>
  </si>
  <si>
    <t>Other Inventory, Capitalized Costs</t>
  </si>
  <si>
    <t>Other Inventory Capitalized Costs To Be Liquidated Under Firm Orders</t>
  </si>
  <si>
    <t>PROPERTY, PLANT, AND EQUIPMENT (Detail) - USD ($) $ in Thousands</t>
  </si>
  <si>
    <t>land</t>
  </si>
  <si>
    <t>BuildingsAndImprovementsGross</t>
  </si>
  <si>
    <t>MachineryAndEquipmentGross</t>
  </si>
  <si>
    <t>Property, Plant and Equipment, Gross, Total</t>
  </si>
  <si>
    <t>AccumulatedDepreciationDepletionAndAmortizationPropertyPlantAndEquipment</t>
  </si>
  <si>
    <t>PROPERTY, PLANT, AND EQUIPMENT (Narrative) (Detail) - USD ($) $ in Millions</t>
  </si>
  <si>
    <t>Depreciation</t>
  </si>
  <si>
    <t>GOODWILL (Detail) - USD ($) $ in Thousands</t>
  </si>
  <si>
    <t>Goodwill [Line Items]</t>
  </si>
  <si>
    <t>Acquisitions</t>
  </si>
  <si>
    <t>Divestitures</t>
  </si>
  <si>
    <t>Goodwill, Translation Adjustments</t>
  </si>
  <si>
    <t>Commercial/Industrial</t>
  </si>
  <si>
    <t>Defense</t>
  </si>
  <si>
    <t>Power</t>
  </si>
  <si>
    <t>OTHER INTANGIBLE ASSETS, NET (Detail) - USD ($) $ in Thousands</t>
  </si>
  <si>
    <t>Finite Lived Intangible Assets Gross</t>
  </si>
  <si>
    <t>Finite Lived Intangible Assets Accumulated Amortization</t>
  </si>
  <si>
    <t>Technology [Member]</t>
  </si>
  <si>
    <t>Customer Relationships [Member]</t>
  </si>
  <si>
    <t>Other Intangible Assets [Member]</t>
  </si>
  <si>
    <t>OTHER INTANGIBLE ASSETS, NET (Amort) (Detail) - USD ($) $ in Thousands</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OTHER INTANGIBLE ASSETS, NET OTHER INTANGIBLE ASSETS, NET (Narrative) (Detail) $ in Millions</t>
  </si>
  <si>
    <t>Finite-lived Intangible Assets Acquired</t>
  </si>
  <si>
    <t>Acquired Finite-lived Intangible Assets, Weighted Average Useful Life</t>
  </si>
  <si>
    <t>16 years 3 months 18 days</t>
  </si>
  <si>
    <t>7 years</t>
  </si>
  <si>
    <t>FAIR VALUE OF FINANCIAL INSTRUMENTS (Income Loss) (Detail) - USD ($) $ in Thousands</t>
  </si>
  <si>
    <t>Derivative Instruments Gain Loss [Line Items]</t>
  </si>
  <si>
    <t>Swap [Member] | Other Income [Member]</t>
  </si>
  <si>
    <t>Increase (Decrease) in Fair Value of Hedged Item in Interest Rate Fair Value Hedge</t>
  </si>
  <si>
    <t>Borrowings [Member] | Other Income [Member]</t>
  </si>
  <si>
    <t>FAIR VALUE OF FINANCIAL INSTRUMENTS (Narrative) (Detail) - USD ($) $ in Thousands</t>
  </si>
  <si>
    <t>Mar. 31, 2013</t>
  </si>
  <si>
    <t>Jan. 31, 2012</t>
  </si>
  <si>
    <t>Fair Value Disclosures [Abstract]</t>
  </si>
  <si>
    <t>Cash payment received</t>
  </si>
  <si>
    <t>3.85% Senior notes due 2025</t>
  </si>
  <si>
    <t>Derivative [Line Items]</t>
  </si>
  <si>
    <t>Notional amount</t>
  </si>
  <si>
    <t>Stated interest rate</t>
  </si>
  <si>
    <t>3.85%</t>
  </si>
  <si>
    <t>Date of maturity</t>
  </si>
  <si>
    <t>Feb. 26,
		2025</t>
  </si>
  <si>
    <t>Description of variable rate basis</t>
  </si>
  <si>
    <t>LIBOR</t>
  </si>
  <si>
    <t>Basis spread</t>
  </si>
  <si>
    <t>1.77%</t>
  </si>
  <si>
    <t>4.05% Senior notes due 2028</t>
  </si>
  <si>
    <t>4.05%</t>
  </si>
  <si>
    <t>Feb. 26,
		2028</t>
  </si>
  <si>
    <t>1.73%</t>
  </si>
  <si>
    <t>4.24% Senior notes due 2026</t>
  </si>
  <si>
    <t>4.24%</t>
  </si>
  <si>
    <t>Dec. 1,
		2026</t>
  </si>
  <si>
    <t>2.02%</t>
  </si>
  <si>
    <t>Issued amount of debt</t>
  </si>
  <si>
    <t>3.84% Senior notes due 2021</t>
  </si>
  <si>
    <t>3.84%</t>
  </si>
  <si>
    <t>Dec. 1,
		2021</t>
  </si>
  <si>
    <t>1.90%</t>
  </si>
  <si>
    <t>FAIR VALUE OF FINANCIAL INSTRUMENTS (Debt Narrative) (Detail) - USD ($) $ in Millions</t>
  </si>
  <si>
    <t>Estimated Fair Value</t>
  </si>
  <si>
    <t>Debt Instrument [Line Items]</t>
  </si>
  <si>
    <t>Long-term Debt, Percentage Bearing Fixed Interest, Amount</t>
  </si>
  <si>
    <t>Carrying Value</t>
  </si>
  <si>
    <t>FAIR VALUE OF FINANCIAL INSTRUMENTS (Nonrecurring) (Detail) $ in Thousands</t>
  </si>
  <si>
    <t>Fair Value, Adjustment Disclosure [Abstract]</t>
  </si>
  <si>
    <t>ACCRUED EXPENSES AND OTHER CURRENT LIABILITIES (Accrued Expenses) (Detail) - USD ($) $ in Thousands</t>
  </si>
  <si>
    <t>Accrued compensation</t>
  </si>
  <si>
    <t>Accrued commissions</t>
  </si>
  <si>
    <t>Accrued interest</t>
  </si>
  <si>
    <t>Accrued insurance</t>
  </si>
  <si>
    <t>Other Accrued Liabilities, Current</t>
  </si>
  <si>
    <t>ACCRUED EXPENSES AND OTHER CURRENT LIABILITIES (Other Current Liabilities) (Detail) - USD ($) $ in Thousands</t>
  </si>
  <si>
    <t>Warranty</t>
  </si>
  <si>
    <t>Additional amounts due to sellers on acquisitions</t>
  </si>
  <si>
    <t>Reserves on loss contracts</t>
  </si>
  <si>
    <t>Pension and other postretirement liabilities</t>
  </si>
  <si>
    <t>Other Sundry Liabilities, Current</t>
  </si>
  <si>
    <t>INCOME TAXES INCOME TAXES (Tax Cuts and Jobs Act) (Detail) - USD ($) $ in Millions</t>
  </si>
  <si>
    <t>Dec. 22, 2017</t>
  </si>
  <si>
    <t>Net deferred tax liabilities</t>
  </si>
  <si>
    <t>Transition tax on foreign earnings</t>
  </si>
  <si>
    <t>Deferred tax liabilities prior to tax assessment</t>
  </si>
  <si>
    <t>Income tax liability on transition tax</t>
  </si>
  <si>
    <t>Taxes payable</t>
  </si>
  <si>
    <t>Provisional undistributed income tax expense</t>
  </si>
  <si>
    <t>INCOME TAXES (Income Before Income Tax) (Detail) - USD ($) $ in Thousands</t>
  </si>
  <si>
    <t>Domestic</t>
  </si>
  <si>
    <t>Foreign</t>
  </si>
  <si>
    <t>INCOME TAXES (Provision for Income Taxes) (Detail) - USD ($) $ in Thousands</t>
  </si>
  <si>
    <t>Federal</t>
  </si>
  <si>
    <t>State</t>
  </si>
  <si>
    <t>Current Income Tax Expense (Benefit), Total</t>
  </si>
  <si>
    <t>Deferred Income Tax Expense (Benefit), Total</t>
  </si>
  <si>
    <t>INCOME TAXES (Effective Income Tax Rate Reconciliation) (Detail)</t>
  </si>
  <si>
    <t>U.S. federal statutory tax rate</t>
  </si>
  <si>
    <t>35.00%</t>
  </si>
  <si>
    <t>State and local taxes, net of federal benefit</t>
  </si>
  <si>
    <t>1.80%</t>
  </si>
  <si>
    <t>1.10%</t>
  </si>
  <si>
    <t>4.30%</t>
  </si>
  <si>
    <t>R&amp;D tax credits</t>
  </si>
  <si>
    <t>(1.30%)</t>
  </si>
  <si>
    <t>(0.90%)</t>
  </si>
  <si>
    <t>Foreign rate differential</t>
  </si>
  <si>
    <t>(6.00%)</t>
  </si>
  <si>
    <t>(5.80%)</t>
  </si>
  <si>
    <t>(6.20%)</t>
  </si>
  <si>
    <t>Effective Income Tax Rate Reconciliation, Nondeductible Expense, Share-based Compensation Cost, Percent</t>
  </si>
  <si>
    <t>(2.60%)</t>
  </si>
  <si>
    <t>Effective Income Tax Rate Reconciliation, Tax Cuts &amp; Jobs Act, Percent</t>
  </si>
  <si>
    <t>3.40%</t>
  </si>
  <si>
    <t>All other, net</t>
  </si>
  <si>
    <t>(2.00%)</t>
  </si>
  <si>
    <t>(0.10%)</t>
  </si>
  <si>
    <t>(1.70%)</t>
  </si>
  <si>
    <t>Effective tax rate</t>
  </si>
  <si>
    <t>28.30%</t>
  </si>
  <si>
    <t>29.30%</t>
  </si>
  <si>
    <t>30.10%</t>
  </si>
  <si>
    <t>INCOME TAXES (Deferred Tax Assets and Liabilties) (Detail) - USD ($) $ in Thousands</t>
  </si>
  <si>
    <t>Deferred tax assets:</t>
  </si>
  <si>
    <t>Pension plans</t>
  </si>
  <si>
    <t>Environmental reserves</t>
  </si>
  <si>
    <t>Postretirement/postemployment benefits</t>
  </si>
  <si>
    <t>Incentive compensation</t>
  </si>
  <si>
    <t>Net operating loss</t>
  </si>
  <si>
    <t>Capital Loss Carryforwards</t>
  </si>
  <si>
    <t>Total deferred tax assets</t>
  </si>
  <si>
    <t>Deferred tax liabilities:</t>
  </si>
  <si>
    <t>Goodwill amortization</t>
  </si>
  <si>
    <t>Other intangible amortization</t>
  </si>
  <si>
    <t>Total deferred tax liabilities</t>
  </si>
  <si>
    <t>Valuation allowance</t>
  </si>
  <si>
    <t>Deferred Tax Liabilities, Net</t>
  </si>
  <si>
    <t>INCOME TAXES (Net Deferred Tax Assets and Liabilities) (Detail) - USD ($) $ in Thousands</t>
  </si>
  <si>
    <t>Net noncurrent deferred tax assets</t>
  </si>
  <si>
    <t>Net noncurrent deferred tax liabilities</t>
  </si>
  <si>
    <t>INCOME TAXES (Unrecognized Tax Benefits) (Detail) - USD ($) $ in Thousands</t>
  </si>
  <si>
    <t>Reconciliation of Unrecognized Tax Benefits, Excluding Amounts Pertaining to Examined Tax Returns [Roll Forward]</t>
  </si>
  <si>
    <t>Unrecognized tax benefits (beginning balance)</t>
  </si>
  <si>
    <t>Additions for tax positions of prior periods</t>
  </si>
  <si>
    <t>Unrecognized Tax Benefits, Decrease Resulting from Prior Period Tax Positions</t>
  </si>
  <si>
    <t>Additions for tax positions related to the current year</t>
  </si>
  <si>
    <t>Settlements</t>
  </si>
  <si>
    <t>Unrecognized tax benefits (ending balance)</t>
  </si>
  <si>
    <t>Unrecognized Tax Benefits, Decrease Resulting from Foreign Currency Translation</t>
  </si>
  <si>
    <t>INCOME TAXES (Open Tax Years) (Detail)</t>
  </si>
  <si>
    <t>United States (Various states)</t>
  </si>
  <si>
    <t>IncomeTaxContingencyLineItems</t>
  </si>
  <si>
    <t>Open Tax Year</t>
  </si>
  <si>
    <t>Internal Revenue Service (IRS) | United States (Federal)</t>
  </si>
  <si>
    <t>United Kingdom | Foreign Tax Authority</t>
  </si>
  <si>
    <t>Canada | Foreign Tax Authority</t>
  </si>
  <si>
    <t>INCOME TAXES (Narrative) (Detail) - USD ($) $ in Thousands</t>
  </si>
  <si>
    <t>OperatingLossCarryforwardsLineItems</t>
  </si>
  <si>
    <t>Operating loss carryforward</t>
  </si>
  <si>
    <t>Valuation allowance increase</t>
  </si>
  <si>
    <t>Tax Cuts and Jobs Act of 2017, Valuation Allowance, Deferred Tax Asset, Increase (Decrease), Change in Tax Rate, Amount</t>
  </si>
  <si>
    <t>Income tax payments</t>
  </si>
  <si>
    <t>Unrecognized tax benefits that would affect the effective income tax rate</t>
  </si>
  <si>
    <t>Foreign Tax Authority</t>
  </si>
  <si>
    <t>Operating loss carryforwards related to international operations</t>
  </si>
  <si>
    <t>Indefinite lived operating loss carryforwards,</t>
  </si>
  <si>
    <t>Operating loss carryforwards subject to expiration</t>
  </si>
  <si>
    <t>Operating loss carryforward, expiration date</t>
  </si>
  <si>
    <t>Dec. 31,
		2023</t>
  </si>
  <si>
    <t>State And Local Jurisdiction [Member]</t>
  </si>
  <si>
    <t>Dec. 31,
		2037</t>
  </si>
  <si>
    <t>Operating loss carryforwards state and local</t>
  </si>
  <si>
    <t>Capital Loss Carryforward [Member]</t>
  </si>
  <si>
    <t>Tax Credit Carryforward, Amount</t>
  </si>
  <si>
    <t>Capital loss carryforwards expiration date</t>
  </si>
  <si>
    <t>Dec. 31,
		2020</t>
  </si>
  <si>
    <t>Other Liabilities [Member]</t>
  </si>
  <si>
    <t>Interest on income taxes accrued</t>
  </si>
  <si>
    <t>Income tax penalties accrued</t>
  </si>
  <si>
    <t>DEBT (Detail) - USD ($) $ in Thousands</t>
  </si>
  <si>
    <t>Long-term Debt</t>
  </si>
  <si>
    <t>Long Term Debt Fair Value</t>
  </si>
  <si>
    <t>Long-term Debt, Gross</t>
  </si>
  <si>
    <t>Debt issuance costs, net</t>
  </si>
  <si>
    <t>Unamortized interest rate swap proceeds</t>
  </si>
  <si>
    <t>Less: current portion of long-term debt and short-term debt</t>
  </si>
  <si>
    <t>Total long-term debt</t>
  </si>
  <si>
    <t>Long-term Debt, gross [Member]</t>
  </si>
  <si>
    <t>Carrying Value | 5.51% Senior notes due 2017</t>
  </si>
  <si>
    <t>Carrying Value | 3.84% Senior notes due 2021</t>
  </si>
  <si>
    <t>Carrying Value | 3.70% Senior notes due 2023</t>
  </si>
  <si>
    <t>Carrying Value | 3.85% Senior notes due 2025</t>
  </si>
  <si>
    <t>Carrying Value | 4.24% Senior notes due 2026</t>
  </si>
  <si>
    <t>Carrying Value | 4.05% Senior notes due 2028</t>
  </si>
  <si>
    <t>Carrying Value | 4.11% Senior notes due 2028</t>
  </si>
  <si>
    <t>Carrying Value | Other debt</t>
  </si>
  <si>
    <t>Estimated Fair Value | 5.51% Senior notes due 2017</t>
  </si>
  <si>
    <t>Estimated Fair Value | 3.84% Senior notes due 2021</t>
  </si>
  <si>
    <t>Estimated Fair Value | 3.70% Senior notes due 2023</t>
  </si>
  <si>
    <t>Estimated Fair Value | 3.85% Senior notes due 2025</t>
  </si>
  <si>
    <t>Estimated Fair Value | 4.24% Senior notes due 2026</t>
  </si>
  <si>
    <t>Estimated Fair Value | 4.05% Senior notes due 2028</t>
  </si>
  <si>
    <t>Estimated Fair Value | 4.11% Senior notes due 2028</t>
  </si>
  <si>
    <t>Estimated Fair Value | Other debt</t>
  </si>
  <si>
    <t>DEBT (Maturity) (Detail) $ in Thousands</t>
  </si>
  <si>
    <t>Thereafter</t>
  </si>
  <si>
    <t>DEBT (Narrative) (Detail) - USD ($) $ in Millions</t>
  </si>
  <si>
    <t>Sep. 26, 2013</t>
  </si>
  <si>
    <t>Feb. 26, 2013</t>
  </si>
  <si>
    <t>Dec. 08, 2011</t>
  </si>
  <si>
    <t>Dec. 01, 2005</t>
  </si>
  <si>
    <t>Interest payments made</t>
  </si>
  <si>
    <t>Interest rate description</t>
  </si>
  <si>
    <t>Borrowings under the credit agreement will accrue interest based on (i) Libor or (ii) a base rate of the highest of (a) the federal funds rate plus 0.5%, (b) BofA’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the Corporation paid customary transaction fees that have been deferred and are being amortized over the term of the Credit Agreement.</t>
  </si>
  <si>
    <t>Debt to capitalization limit</t>
  </si>
  <si>
    <t>60.00%</t>
  </si>
  <si>
    <t>2013 Senior Notes</t>
  </si>
  <si>
    <t>Date of issuance</t>
  </si>
  <si>
    <t>Feb. 26,
		2013</t>
  </si>
  <si>
    <t>3.70% Senior notes due 2023</t>
  </si>
  <si>
    <t>Feb. 26,
		2023</t>
  </si>
  <si>
    <t>3.70%</t>
  </si>
  <si>
    <t>4.11% Senior notes due 2028</t>
  </si>
  <si>
    <t>Sep. 26,
		2013</t>
  </si>
  <si>
    <t>Sep. 26,
		2028</t>
  </si>
  <si>
    <t>4.11%</t>
  </si>
  <si>
    <t>2011 Notes</t>
  </si>
  <si>
    <t>Dec. 8,
		2011</t>
  </si>
  <si>
    <t>Dec. 1,
		2005</t>
  </si>
  <si>
    <t>5.51% Senior notes due 2017</t>
  </si>
  <si>
    <t>Dec. 1,
		2017</t>
  </si>
  <si>
    <t>5.51%</t>
  </si>
  <si>
    <t>Revolving credit facility</t>
  </si>
  <si>
    <t>Date of refinance</t>
  </si>
  <si>
    <t>Aug. 31,
		2012</t>
  </si>
  <si>
    <t>Borrowing capacity</t>
  </si>
  <si>
    <t>Standby letters of credit</t>
  </si>
  <si>
    <t>Letters of credit</t>
  </si>
  <si>
    <t>Additional borrowing capacity allowed</t>
  </si>
  <si>
    <t>Unused credit available under the credit facility</t>
  </si>
  <si>
    <t>Weighted-average interest rate</t>
  </si>
  <si>
    <t>3.90%</t>
  </si>
  <si>
    <t>EARNINGS PER SHARE (Detail) - USD ($) $ / shares in Units, shares in Thousands, $ in Thousands</t>
  </si>
  <si>
    <t>Sep. 30, 2017</t>
  </si>
  <si>
    <t>Mar. 31, 2017</t>
  </si>
  <si>
    <t>Sep. 30, 2016</t>
  </si>
  <si>
    <t>Jun. 30, 2016</t>
  </si>
  <si>
    <t>Mar. 31, 2016</t>
  </si>
  <si>
    <t>Earnings Per Share Reconciliation [Abstract]</t>
  </si>
  <si>
    <t>Dilutive effect of stock options and deferred stock compensation</t>
  </si>
  <si>
    <t>EARNINGS PER SHARE (AntiDilutive) (Detail) - shares</t>
  </si>
  <si>
    <t>Antidilutive Securities Excluded from Computation of Earnings Per Share [Line Items]</t>
  </si>
  <si>
    <t>Antidilutive Securities Excluded From Computation Of Earnings Per Share Amount</t>
  </si>
  <si>
    <t>SHARE-BASED COMPENSATION PLANS (Detail) - USD ($) $ in Thousands</t>
  </si>
  <si>
    <t>Employee Stock Purchase Plan</t>
  </si>
  <si>
    <t>Performance Share Units</t>
  </si>
  <si>
    <t>Restricted Share Units</t>
  </si>
  <si>
    <t>Other share-based payments</t>
  </si>
  <si>
    <t>Total share-based compensation expense before income taxes</t>
  </si>
  <si>
    <t>SHARE-BASED COMPENSATION PLANS (Cash Proceeds and Tax Benefit) (Details) - USD ($) $ in Thousands</t>
  </si>
  <si>
    <t>Cash received from share-based awards</t>
  </si>
  <si>
    <t>SHARE-BASED COMPENSATION PLANS (LTI) (Detail) $ / shares in Units, shares in Thousands, $ in Thousands</t>
  </si>
  <si>
    <t>Dec. 31, 2017USD ($)$ / sharesshares</t>
  </si>
  <si>
    <t>Share-based Compensation Arrangement by Share-based Payment Award, Options, Outstanding [Roll Forward]</t>
  </si>
  <si>
    <t>Outstanding (in shares) | shares</t>
  </si>
  <si>
    <t>Exercised (in shares) | shares</t>
  </si>
  <si>
    <t>Exercisable (in shares) | shares</t>
  </si>
  <si>
    <t>Share-based Compensation Arrangement by Share-based Payment Award, Options, Outstanding, Weighted Average Exercise Price [Abstract]</t>
  </si>
  <si>
    <t>Outstanding (in dollars per share) | $ / shares</t>
  </si>
  <si>
    <t>Exercised (in dollars per share) | $ / shares</t>
  </si>
  <si>
    <t>Exercisable (in dollars per share) | $ / shares</t>
  </si>
  <si>
    <t>Outstanding, weighted-average remaining contractual term in years</t>
  </si>
  <si>
    <t>2 years 2 months 10 days</t>
  </si>
  <si>
    <t>Exercisable. weighted-average remaining contractual term in years</t>
  </si>
  <si>
    <t>Outstanding, aggregate intrinsic value | $</t>
  </si>
  <si>
    <t>Exercisable, aggregate intrinsic value | $</t>
  </si>
  <si>
    <t>SHARE-BASED COMPENSATION PLANS (Restricted Units) (Detail) shares in Thousands</t>
  </si>
  <si>
    <t>Dec. 31, 2017$ / sharesshares</t>
  </si>
  <si>
    <t>Restricted Stock Units (RSUs) [Member]</t>
  </si>
  <si>
    <t>Share-based Compensation Arrangement by Share-based Payment Award, Equity Instruments Other than Options, Nonvested, Number of Shares [Roll Forward]</t>
  </si>
  <si>
    <t>Granted (in shares) | shares</t>
  </si>
  <si>
    <t>Vested (in shares) | shares</t>
  </si>
  <si>
    <t>Forfeited (in shares) | shares</t>
  </si>
  <si>
    <t>Expected to vest (in shares) | shares</t>
  </si>
  <si>
    <t>Share-based Compensation Arrangement by Share-based Payment Award, Equity Instruments Other than Options, Nonvested, Weighted Average Grant Date Fair Value [Abstract]</t>
  </si>
  <si>
    <t>Granted (in dollars per share) | $ / shares</t>
  </si>
  <si>
    <t>Vested (in dollars per share) | $ / shares</t>
  </si>
  <si>
    <t>Forfeited (in dollars per share) | $ / shares</t>
  </si>
  <si>
    <t>Expected to vest (in dollars per share) | $ / shares</t>
  </si>
  <si>
    <t>Performance Shares [Member]</t>
  </si>
  <si>
    <t>SHARE-BASED COMPENSATION PLANS (Narrative) (Detail) - USD ($) $ in Millions</t>
  </si>
  <si>
    <t>Share-based Compensation Arrangement by Share-based Payment Award [Line Items]</t>
  </si>
  <si>
    <t>2014 Omnibus Plan [Member]</t>
  </si>
  <si>
    <t>Non Qualfied Stock Options [Member]</t>
  </si>
  <si>
    <t>Total intrinsic value of stock options exercised</t>
  </si>
  <si>
    <t>Unrecognized compensation cost</t>
  </si>
  <si>
    <t>Unrecognized compensation expense, period of recognition</t>
  </si>
  <si>
    <t>1 year 7 months 30 days</t>
  </si>
  <si>
    <t>Requisite service period</t>
  </si>
  <si>
    <t>1 year 8 months 15 days</t>
  </si>
  <si>
    <t>Employee Stock [Member]</t>
  </si>
  <si>
    <t>Purchase price percentage of fair market value</t>
  </si>
  <si>
    <t>85.00%</t>
  </si>
  <si>
    <t>PENSION AND POSTRETIREMENT BENEFITS (Narrative) (Detail) $ in Thousands</t>
  </si>
  <si>
    <t>Feb. 13, 2018USD ($)</t>
  </si>
  <si>
    <t>Dec. 31, 2017USD ($)pension_plan</t>
  </si>
  <si>
    <t>Number of pension and other post retirement defined benefit plans | pension_plan</t>
  </si>
  <si>
    <t>Domestic plans | pension_plan</t>
  </si>
  <si>
    <t>Foreign plans | pension_plan</t>
  </si>
  <si>
    <t>Domestic Plan [Member]</t>
  </si>
  <si>
    <t>Funded percentage</t>
  </si>
  <si>
    <t>87.00%</t>
  </si>
  <si>
    <t>Pension Plan [Member]</t>
  </si>
  <si>
    <t>Total projected benefit obligation</t>
  </si>
  <si>
    <t>Contributions made by employer</t>
  </si>
  <si>
    <t>Discount rate</t>
  </si>
  <si>
    <t>3.46%</t>
  </si>
  <si>
    <t>3.88%</t>
  </si>
  <si>
    <t>Plan amendment reducing projected benefit obligation</t>
  </si>
  <si>
    <t>Curtailment charge</t>
  </si>
  <si>
    <t>Expected return on assets assumption</t>
  </si>
  <si>
    <t>7.47%</t>
  </si>
  <si>
    <t>7.81%</t>
  </si>
  <si>
    <t>Pension Plan [Member] | Domestic Plan [Member] | Cash And Cash Equivalents [Member]</t>
  </si>
  <si>
    <t>Plan assets as a percentage of consolidated assets</t>
  </si>
  <si>
    <t>6.00%</t>
  </si>
  <si>
    <t>3.00%</t>
  </si>
  <si>
    <t>Pension Plan [Member] | Foreign Plan [Member]</t>
  </si>
  <si>
    <t>13.00%</t>
  </si>
  <si>
    <t>Pension Plan [Member] | Foreign Plan [Member] | United Kingdom [Member]</t>
  </si>
  <si>
    <t>Pension Plan [Member] | Foreign Plan [Member] | Germany [Member]</t>
  </si>
  <si>
    <t>EMD [Member]</t>
  </si>
  <si>
    <t>Percent of employees' gross pay withheld</t>
  </si>
  <si>
    <t>1.50%</t>
  </si>
  <si>
    <t>Parent Company's Retirement Benefit Plan [Member]</t>
  </si>
  <si>
    <t>Number of years of service</t>
  </si>
  <si>
    <t>Period after which accruals will cease</t>
  </si>
  <si>
    <t>Vesting period</t>
  </si>
  <si>
    <t>Parent Company's Retirement Benefit Plan [Member] | Maximum [Member]</t>
  </si>
  <si>
    <t>Maximum employer contribution match percentage</t>
  </si>
  <si>
    <t>Parent Company's Retirement Benefit Plan [Member] | Domestic Plan [Member]</t>
  </si>
  <si>
    <t>Expected employer contributions</t>
  </si>
  <si>
    <t>Liability, Other Retirement Benefits, Noncurrent</t>
  </si>
  <si>
    <t>Parent Company's Retirement Benefit Plan [Member] | Domestic Plan [Member] | Other Assets [Member]</t>
  </si>
  <si>
    <t>Defined Benefit Pension Plan Reimbursement</t>
  </si>
  <si>
    <t>Parent Company's Retirement Benefit Plan [Member] | Other Pension, Postretirement and Supplemental Plans [Member] | United States [Member]</t>
  </si>
  <si>
    <t>Expense relating to the defined contribution plan</t>
  </si>
  <si>
    <t>Defined Contribution Plan, Employer Discretionary Contribution Amount</t>
  </si>
  <si>
    <t>Defined Contribution Plans, Non-Elective Estimated Future Employer Contributions in Next Fiscal Year</t>
  </si>
  <si>
    <t>Defined Contribution Plans, Estimated Future Employer Contributions in Next Fiscal Year</t>
  </si>
  <si>
    <t>Parent Company's Retirement Benefit Plan [Member] | Other Pension, Postretirement and Supplemental Plans [Member] | Non-US [Member]</t>
  </si>
  <si>
    <t>Pension Cost (Reversal of Cost)</t>
  </si>
  <si>
    <t>Parent Company's Retirement Benefit Plan [Member] | Other Pension, Postretirement and Supplemental Plans [Member] | Maximum [Member] | United States [Member]</t>
  </si>
  <si>
    <t>Parent Company's Retirement Benefit Plan [Member] | Other Pension Plan [Member] | Domestic Plan [Member]</t>
  </si>
  <si>
    <t>Noncurrent pension liability</t>
  </si>
  <si>
    <t>Foreign Company's Retirement Benefit Plan [Member] | Foreign Plan [Member]</t>
  </si>
  <si>
    <t>Other Assets, Noncurrent</t>
  </si>
  <si>
    <t>Other Pension Plan [Member] | Foreign Plan [Member] | Switzerland [Member]</t>
  </si>
  <si>
    <t>Other Pension Plan [Member] | Parent Company's Retirement Benefit Plan [Member] | Domestic Plan [Member]</t>
  </si>
  <si>
    <t>Pension Plan [Member] | Domestic Plan [Member]</t>
  </si>
  <si>
    <t>Number of pension and other post retirement defined benefit plans merged into parent plan | pension_plan</t>
  </si>
  <si>
    <t>Pension Plan [Member] | Foreign Plan [Member] | Mexico [Member]</t>
  </si>
  <si>
    <t>Pension Plan [Member] | Foreign Plan [Member] | Switzerland [Member]</t>
  </si>
  <si>
    <t>Pension Plan [Member] | Foreign Plan [Member] | Canada [Member]</t>
  </si>
  <si>
    <t>Pension Plan [Member] | Willams Controls [Member] | Foreign Plan [Member]</t>
  </si>
  <si>
    <t>Pension Plan [Member] | Parent Company's Retirement Benefit Plan [Member] | Domestic Plan [Member]</t>
  </si>
  <si>
    <t>Subsequent Event [Member] | Pension Plan [Member]</t>
  </si>
  <si>
    <t>PENSION PLANS (Detail) - USD ($) $ in Thousands</t>
  </si>
  <si>
    <t>Service cost</t>
  </si>
  <si>
    <t>Interest cost</t>
  </si>
  <si>
    <t>Expected return on plan assets</t>
  </si>
  <si>
    <t>Prior service cost</t>
  </si>
  <si>
    <t>Recognized net actuarial loss</t>
  </si>
  <si>
    <t>Defined Benefit Plan, Net Periodic Benefit Cost (Credit)</t>
  </si>
  <si>
    <t>Other Postretirement Benefits Plan [Member]</t>
  </si>
  <si>
    <t>PENSION AND OTHER POSTRETIREMENT BENEFIT PLANS (Detail) - USD ($) $ in Thousands</t>
  </si>
  <si>
    <t>DefinedBenefitPlanChangeInBenefitObligationRollForward</t>
  </si>
  <si>
    <t>Defined Benefit Plan, Benefit Obligation, Beginning Balance</t>
  </si>
  <si>
    <t>Defined Benefit Plan, Expected Return (Loss) on Plan Assets</t>
  </si>
  <si>
    <t>Defined Benefit Plan, Amortization of Gain (Loss)</t>
  </si>
  <si>
    <t>DefinedBenefitPlanContributionsByPlanParticipants</t>
  </si>
  <si>
    <t>DefinedBenefitPlanPlanAmendments</t>
  </si>
  <si>
    <t>DefinedBenefitPlanActuarialGainLoss</t>
  </si>
  <si>
    <t>DefinedBenefitPlanBenefitsPaid</t>
  </si>
  <si>
    <t>Defined Benefit Plan, Actual Expense</t>
  </si>
  <si>
    <t>DefinedBenefitPlanForeignCurrencyExchangeRateChangesBenefitObligation</t>
  </si>
  <si>
    <t>Defined Benefit Plan, Benefit Obligation, Ending Balance</t>
  </si>
  <si>
    <t>PENSION AND OTHER POSTRETIREMENT BENEFIT PLANS (Plan Asset) (Detail) - USD ($) $ in Thousands</t>
  </si>
  <si>
    <t>DefinedBenefitPlanChangeInFairValueOfPlanAssetsRollForward</t>
  </si>
  <si>
    <t>Defined Benefit Plan, Fair Value of Plan Assets, Beginning Balance</t>
  </si>
  <si>
    <t>Defined Benefit Plan, Fair Value of Plan Assets, Ending Balance</t>
  </si>
  <si>
    <t>DefinedBenefitPlanAmountsRecognizedInBalanceSheetAbstract</t>
  </si>
  <si>
    <t>Defined Benefit Plan, Plan Assets, Increase (Decrease) for Actual Return (Loss)</t>
  </si>
  <si>
    <t>DefinedBenefitPlanSettlementsPlanAssets</t>
  </si>
  <si>
    <t>DefinedBenefitPlanForeignCurrencyExchangeRateChangesPlanAssets</t>
  </si>
  <si>
    <t>DefinedBenefitPlanFundedStatusOfPlan</t>
  </si>
  <si>
    <t>Assets for Plan Benefits, Defined Benefit Plan</t>
  </si>
  <si>
    <t>DefinedBenefitPlanAmountsRecognizedInBalanceSheet</t>
  </si>
  <si>
    <t>DefinedBenefitPlanAccumulatedOtherComprehensiveIncomeBeforeTaxAbstract</t>
  </si>
  <si>
    <t>DefinedBenefitPlanAccumulatedOtherComprehensiveIncomeNetGainsLossesBeforeTax</t>
  </si>
  <si>
    <t>DefinedBenefitPlanAccumulatedOtherComprehensiveIncomeNetPriorServiceCostCreditBeforeTax</t>
  </si>
  <si>
    <t>DefinedBenefitPlanAccumulatedOtherComprehensiveIncomeBeforeTax</t>
  </si>
  <si>
    <t>DefinedBenefitPlanAmountsThatWillBeAmortizedFromAccumulatedOtherComprehensiveIncomeLossInNextFiscalYearAbstract</t>
  </si>
  <si>
    <t>DefinedBenefitPlanAmortizationOfNetGainsLosses</t>
  </si>
  <si>
    <t>DefinedBenefitPlanAmortizationOfNetPriorServiceCostCredit</t>
  </si>
  <si>
    <t>DefinedBenefitPlanAccumulatedBenefitObligation</t>
  </si>
  <si>
    <t>DefinedBenefitPlanPensionPlansWithAccumulatedBenefitObligationsInExcessOfPlanAssetsAbstract</t>
  </si>
  <si>
    <t>DefinedBenefitPlanPensionPlansWithAccumulatedBenefitObligationsInExcessOfPlanAssetsAggregateProjectedBenefitObligation</t>
  </si>
  <si>
    <t>DefinedBenefitPlanPensionPlansWithAccumulatedBenefitObligationsInExcessOfPlanAssetsAggregateAccumulatedBenefitObligation</t>
  </si>
  <si>
    <t>DefinedBenefitPlanPensionPlansWithAccumulatedBenefitObligationsInExcessOfPlanAssetsAggregateFairValueOfPlanAssets</t>
  </si>
  <si>
    <t>PENSION AND OTHER POSTRETIREMENT BENEFIT PLANS (Plan Assumptions) (Detail)</t>
  </si>
  <si>
    <t>DefinedBenefitPlanWeightedAverageAssumptionsUsedInCalculatingBenefitObligationAbstract</t>
  </si>
  <si>
    <t>Defined Benefit Plan, Assumptions Used Calculating Benefit Obligation, Discount Rate</t>
  </si>
  <si>
    <t>DefinedBenefitPlanAssumptionsUsedCalculatingBenefitObligationRateOfCompensationIncrease</t>
  </si>
  <si>
    <t>3.55%</t>
  </si>
  <si>
    <t>3.35%</t>
  </si>
  <si>
    <t>DefinedBenefitPlanWeightedAverageAssumptionsUsedInCalculatingNetPeriodicBenefitCostAbstract</t>
  </si>
  <si>
    <t>DefinedBenefitPlanAssumptionsUsedCalculatingNetPeriodicBenefitCostDiscountRate</t>
  </si>
  <si>
    <t>3.93%</t>
  </si>
  <si>
    <t>4.12%</t>
  </si>
  <si>
    <t>DefinedBenefitPlanAssumptionsUsedCalculatingNetPeriodicBenefitCostExpectedLongTermReturnOnAssets</t>
  </si>
  <si>
    <t>DefinedBenefitPlanAssumptionsUsedCalculatingNetPeriodicBenefitCostRateOfCompensationIncrease</t>
  </si>
  <si>
    <t>3.54%</t>
  </si>
  <si>
    <t>Defined Benefit Plan Year That Rate Reaches Ultimate Trend Rate Net Periodic</t>
  </si>
  <si>
    <t>4.00%</t>
  </si>
  <si>
    <t>DefinedBenefitPlanAssumedHealthCareCostTrendRatesAbstract</t>
  </si>
  <si>
    <t>DefinedBenefitPlanHealthCareCostTrendRateAssumedForNextFiscalYear</t>
  </si>
  <si>
    <t>8.30%</t>
  </si>
  <si>
    <t>8.25%</t>
  </si>
  <si>
    <t>DefinedBenefitPlanUltimateHealthCareCostTrendRate</t>
  </si>
  <si>
    <t>4.50%</t>
  </si>
  <si>
    <t>4.02%</t>
  </si>
  <si>
    <t>4.25%</t>
  </si>
  <si>
    <t>Defined Benefit Plan Assumed Health Care Cost Trend Rates Net Periodic [Abstract]</t>
  </si>
  <si>
    <t>Defined Benefit Plan Health Care Cost Trend Rate Assumed for Next Fiscal Year Net Periodic</t>
  </si>
  <si>
    <t>8.75%</t>
  </si>
  <si>
    <t>Defined Benefit Plan Ultimate Health Care Cost Trend Rate Net Periodic</t>
  </si>
  <si>
    <t>PENSION (Percentage) (Detail) $ in Thousands</t>
  </si>
  <si>
    <t>Defined Benefit Plan, Effect of One-Percentage Point Change in Assumed Health Care Cost Trend Rate [Abstract]</t>
  </si>
  <si>
    <t>DefinedBenefitPlanEffectOfOnePercentagePointIncreaseOnServiceAndInterestCostComponents</t>
  </si>
  <si>
    <t>DefinedBenefitPlanEffectOfOnePercentagePointDecreaseOnServiceAndInterestCostComponents</t>
  </si>
  <si>
    <t>DefinedBenefitPlanEffectOfOnePercentagePointIncreaseOnAccumulatedPostretirementBenefitObligation</t>
  </si>
  <si>
    <t>DefinedBenefitPlanEffectOfOnePercentagePointDecreaseOnAccumulatedPostretirementBenefitObligation</t>
  </si>
  <si>
    <t>PENSION (Asset Class) (Detail)</t>
  </si>
  <si>
    <t>DefinedBenefitPlanTargetPlanAssetAllocations</t>
  </si>
  <si>
    <t>15.00%</t>
  </si>
  <si>
    <t>Domestic Equities [Member]</t>
  </si>
  <si>
    <t>DefinedBenefitPlanWeightedAverageAssetAllocations</t>
  </si>
  <si>
    <t>52.00%</t>
  </si>
  <si>
    <t>54.00%</t>
  </si>
  <si>
    <t>50.00%</t>
  </si>
  <si>
    <t>International Equities [Member]</t>
  </si>
  <si>
    <t>EquitySecuritiesMember</t>
  </si>
  <si>
    <t>67.00%</t>
  </si>
  <si>
    <t>65.00%</t>
  </si>
  <si>
    <t>FixedIncomeFundsMember</t>
  </si>
  <si>
    <t>33.00%</t>
  </si>
  <si>
    <t>10.00%</t>
  </si>
  <si>
    <t>Minimum [Member] | Domestic Equities [Member]</t>
  </si>
  <si>
    <t>40.00%</t>
  </si>
  <si>
    <t>Minimum [Member] | EquitySecuritiesMember</t>
  </si>
  <si>
    <t>55.00%</t>
  </si>
  <si>
    <t>Minimum [Member] | FixedIncomeFundsMember</t>
  </si>
  <si>
    <t>25.00%</t>
  </si>
  <si>
    <t>20.00%</t>
  </si>
  <si>
    <t>Maximum [Member] | Domestic Equities [Member]</t>
  </si>
  <si>
    <t>Maximum [Member] | EquitySecuritiesMember</t>
  </si>
  <si>
    <t>75.00%</t>
  </si>
  <si>
    <t>Maximum [Member] | FixedIncomeFundsMember</t>
  </si>
  <si>
    <t>45.00%</t>
  </si>
  <si>
    <t>PENSION (Fair Value) (Detail) - USD ($) $ in Thousands</t>
  </si>
  <si>
    <t>Defined Benefit Plan Fair Value Disclosure [Line Items]</t>
  </si>
  <si>
    <t>DefinedBenefitPlanFairValueOfPlanAssets</t>
  </si>
  <si>
    <t>Cash And Cash Equivalents [Member]</t>
  </si>
  <si>
    <t>DebtSecuritiesMember</t>
  </si>
  <si>
    <t>Alternative Investments [Member]</t>
  </si>
  <si>
    <t>Other Assets [Member]</t>
  </si>
  <si>
    <t>FairValueInputsLevel1Member</t>
  </si>
  <si>
    <t>FairValueInputsLevel1Member | Cash And Cash Equivalents [Member]</t>
  </si>
  <si>
    <t>FairValueInputsLevel1Member | EquitySecuritiesMember</t>
  </si>
  <si>
    <t>FairValueInputsLevel1Member | DebtSecuritiesMember</t>
  </si>
  <si>
    <t>FairValueInputsLevel2Member</t>
  </si>
  <si>
    <t>FairValueInputsLevel2Member | Cash And Cash Equivalents [Member]</t>
  </si>
  <si>
    <t>FairValueInputsLevel2Member | EquitySecuritiesMember</t>
  </si>
  <si>
    <t>FairValueInputsLevel2Member | DebtSecuritiesMember</t>
  </si>
  <si>
    <t>FairValueInputsLevel3Member</t>
  </si>
  <si>
    <t>FairValueInputsLevel3Member | Alternative Investments [Member]</t>
  </si>
  <si>
    <t>FairValueInputsLevel3Member | Insurance Contracts [Member]</t>
  </si>
  <si>
    <t>FairValueInputsLevel3Member | Other Assets [Member]</t>
  </si>
  <si>
    <t>PENSION (Plan Assets) (Detail) - USD ($) $ in Thousands</t>
  </si>
  <si>
    <t>FairValueAssetsMeasuredOnRecurringBasisUnobservableInputReconciliationLineItems</t>
  </si>
  <si>
    <t>DefinedBenefitPlanActualReturnOnPlanAssetsStillHeld</t>
  </si>
  <si>
    <t>DefinedBenefitPlanPurchasesSalesAndSettlements</t>
  </si>
  <si>
    <t>Insurance Contracts [Member] | FairValueInputsLevel3Member</t>
  </si>
  <si>
    <t>Other Assets [Member] | FairValueInputsLevel3Member</t>
  </si>
  <si>
    <t>PENSION (Future Service) (Detail) $ in Thousand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omestic Plan [Member] | Other Postretirement Benefits Plan [Member]</t>
  </si>
  <si>
    <t>LEASES (Detail) $ in Thousands</t>
  </si>
  <si>
    <t>OperatingLeasesFutureMinimumPaymentsDueCurrent</t>
  </si>
  <si>
    <t>OperatingLeasesFutureMinimumPaymentsDueInTwoYears</t>
  </si>
  <si>
    <t>OperatingLeasesFutureMinimumPaymentsDueInThreeYears</t>
  </si>
  <si>
    <t>OperatingLeasesFutureMinimumPaymentsDueInFourYears</t>
  </si>
  <si>
    <t>OperatingLeasesFutureMinimumPaymentsDueInFiveYears</t>
  </si>
  <si>
    <t>OperatingLeasesFutureMinimumPaymentsDueThereafter</t>
  </si>
  <si>
    <t>OperatingLeasesFutureMinimumPaymentsDue</t>
  </si>
  <si>
    <t>LEASES (Narrative) (Detail) - USD ($) $ in Millions</t>
  </si>
  <si>
    <t>Operating Leased Assets [Line Items]</t>
  </si>
  <si>
    <t>OperatingLeasesRentExpenseNet</t>
  </si>
  <si>
    <t>SEGMENT INFORMATION (Detail) - USD ($) $ in Thousands</t>
  </si>
  <si>
    <t>Segment Reporting Information [Line Items]</t>
  </si>
  <si>
    <t>Capital expenditures related to discontinued operations</t>
  </si>
  <si>
    <t>Corporate And Other [Member]</t>
  </si>
  <si>
    <t>Operating Segments [Member]</t>
  </si>
  <si>
    <t>PropertyPlantAndEquipmentAdditions</t>
  </si>
  <si>
    <t>Operating Segments [Member] | Commercial/Industrial</t>
  </si>
  <si>
    <t>Segment Reporting Information, Revenue for Reportable Segment</t>
  </si>
  <si>
    <t>Operating Segments [Member] | Defense</t>
  </si>
  <si>
    <t>Operating Segments [Member] | Power</t>
  </si>
  <si>
    <t>Operating Segments [Member] | Corporate And Other [Member]</t>
  </si>
  <si>
    <t>Operating Segments [Member] | Intersegment Eliminations [Member]</t>
  </si>
  <si>
    <t>SEGMENT INFORMATION (Reconciliation) (Detail) - USD ($) $ in Thousands</t>
  </si>
  <si>
    <t>Assets</t>
  </si>
  <si>
    <t>Non Segment Cash [Member]</t>
  </si>
  <si>
    <t>Non Segment Other Assets [Member]</t>
  </si>
  <si>
    <t>SEGMENT INFORMATION (Geographic) (Detail) - USD ($) $ in Thousands</t>
  </si>
  <si>
    <t>RevenuesFromExternalCustomersAndLongLivedAssetsLineItems</t>
  </si>
  <si>
    <t>United States [Member]</t>
  </si>
  <si>
    <t>United Kingdom [Member]</t>
  </si>
  <si>
    <t>Other Foreign Countries [Member]</t>
  </si>
  <si>
    <t>SEGMENT INFORMATION SEGMENT INFORMATION (Product Line) (Details) - USD ($) $ in Thousands</t>
  </si>
  <si>
    <t>Flow Control [Member]</t>
  </si>
  <si>
    <t>Controls [Member]</t>
  </si>
  <si>
    <t>Surface Technologies [Member]</t>
  </si>
  <si>
    <t>CONTINGENCIES AND COMMITMENTS (Detail) - USD ($)</t>
  </si>
  <si>
    <t>Jan. 04, 2018</t>
  </si>
  <si>
    <t>Oct. 31, 2017</t>
  </si>
  <si>
    <t>Mar. 29, 2017</t>
  </si>
  <si>
    <t>Loss Contingencies [Line Items]</t>
  </si>
  <si>
    <t>Asset Retirement Obligation</t>
  </si>
  <si>
    <t>Surety Bond Outstanding</t>
  </si>
  <si>
    <t>Loss Contingency, Damages Sought, Value</t>
  </si>
  <si>
    <t>Loss Contingency, Actions Taken by Plaintiff</t>
  </si>
  <si>
    <t>Financial Standby Letter of Credit [Member]</t>
  </si>
  <si>
    <t>Failure to Meet Contractual Obligations [Member]</t>
  </si>
  <si>
    <t>Minimum [Member] | Failure to Meet Contractual Obligations [Member]</t>
  </si>
  <si>
    <t>Loss Contingency, Range of Possible Loss, Minimum</t>
  </si>
  <si>
    <t>Maximum [Member] | Failure to Meet Contractual Obligations [Member]</t>
  </si>
  <si>
    <t>Pending Litigation [Member] | Westinghouse Electric Company (WEC) [Member]</t>
  </si>
  <si>
    <t>Debtor-in-Possession Financing, Amount Arranged</t>
  </si>
  <si>
    <t>AP1000 US [Member] | Minimum [Member]</t>
  </si>
  <si>
    <t>AP1000 US [Member] | Maximum [Member]</t>
  </si>
  <si>
    <t>Westinghouse Electric Company (WEC) [Member] | Collectibility of Receivables [Member]</t>
  </si>
  <si>
    <t>Westinghouse Electric Company (WEC) [Member] | Subsequent Event [Member]</t>
  </si>
  <si>
    <t>Business Combination, Consideration Transferred</t>
  </si>
  <si>
    <t>ACCUMULATED OTHER COMPREHENSIVE INCOME LOSS (Detail) - USD ($) $ in Thousands</t>
  </si>
  <si>
    <t>Accumulated Other Comprehensive Income (Loss) [Roll Forward]</t>
  </si>
  <si>
    <t>Accumulated Other Comprehensive Income (Loss), Net of Tax</t>
  </si>
  <si>
    <t>Other Comprehensive Income (Loss), before Reclassifications, Net of Tax</t>
  </si>
  <si>
    <t>Reclassification from Accumulated Other Comprehensive Income, Current Period, Net of Tax</t>
  </si>
  <si>
    <t>Accumulated Translation Adjustment [Member]</t>
  </si>
  <si>
    <t>Accumulated Defined Benefit Plans Adjustment [Member]</t>
  </si>
  <si>
    <t>ACCUMULATED OTHER COMPREHENSIVE INCOME LOSS ACCUMULATED OTHER COMPREHENSIVE INCOME (LOSS) (Reclass) (Details) - USD ($) $ in Thousands</t>
  </si>
  <si>
    <t>Accumulated Other Comprehensive Income (Loss) [Line Items]</t>
  </si>
  <si>
    <t>Reclassification out of Accumulated Other Comprehensive Income [Member] | Accumulated Defined Benefit Plans Adjustment [Member]</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Reclassification Adjustment from AOCI, Pension and Other Postretirement Benefit Plans, Curtailments, before Tax</t>
  </si>
  <si>
    <t>These items are included in the computation of net periodic pension cost. See Note 15, Pension and Other Postretirement Benefit Plans.</t>
  </si>
  <si>
    <t>QUARTERLY RESULTS OF OPERATIONS (Detail) - USD ($) $ / shares in Units, $ in Thousands</t>
  </si>
  <si>
    <t>Gross Profit</t>
  </si>
  <si>
    <t>SUBSEQUENT EVENTS SUBSEQUENT EVENTS (Details) - USD ($) $ in Thousands</t>
  </si>
  <si>
    <t>Feb. 20, 2018</t>
  </si>
  <si>
    <t>Feb. 13, 2018</t>
  </si>
  <si>
    <t>Subsequent Event [Line Items]</t>
  </si>
  <si>
    <t>Payments to Acquire Businesses, Gross</t>
  </si>
  <si>
    <t>Pension Plan [Member] | Subsequent Event [Member]</t>
  </si>
  <si>
    <t>Power | Dresser-Rand Government Business (Dresser-Rand) [Member] | Subsequent Event [Member]</t>
  </si>
  <si>
    <t>SCHEDULE II VALUATION AND QUALIFYING ACCOUNTS (Detail) - USD ($) $ in Thousands</t>
  </si>
  <si>
    <t>ValuationAndQualifyingAccountsDisclosureLineItems</t>
  </si>
  <si>
    <t>Valuation Allowances and Reserves, Balance, Beginning Balance</t>
  </si>
  <si>
    <t>ValuationAllowancesAndReservesChargedToCostAndExpense</t>
  </si>
  <si>
    <t>ValuationAllowancesAndReservesChargedToOtherAccounts</t>
  </si>
  <si>
    <t>ValuationAllowancesAndReservesDeductions</t>
  </si>
  <si>
    <t>Valuation Allowances and Reserves, Balance, Ending Balance</t>
  </si>
  <si>
    <t>Reduction of US corporate income tax rate</t>
  </si>
  <si>
    <t>ValuationAllowanceOfDeferredTaxAssets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632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44154677</v>
      </c>
    </row>
    <row r="15" spans="1:4">
      <c r="A15" s="4" t="s">
        <v>25</v>
      </c>
      <c r="D15" s="6" t="n">
        <v>3600000000</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2</v>
      </c>
    </row>
    <row r="3" spans="1:3">
      <c r="A3" s="4" t="s">
        <v>826</v>
      </c>
    </row>
    <row r="4" spans="1:3">
      <c r="A4" s="3" t="s">
        <v>925</v>
      </c>
    </row>
    <row r="5" spans="1:3">
      <c r="A5" s="4" t="s">
        <v>926</v>
      </c>
      <c r="B5" s="4" t="s">
        <v>830</v>
      </c>
      <c r="C5" s="4" t="s">
        <v>831</v>
      </c>
    </row>
    <row r="6" spans="1:3">
      <c r="A6" s="4" t="s">
        <v>927</v>
      </c>
      <c r="B6" s="4" t="s">
        <v>928</v>
      </c>
      <c r="C6" s="4" t="s">
        <v>929</v>
      </c>
    </row>
    <row r="7" spans="1:3">
      <c r="A7" s="3" t="s">
        <v>930</v>
      </c>
    </row>
    <row r="8" spans="1:3">
      <c r="A8" s="4" t="s">
        <v>931</v>
      </c>
      <c r="B8" s="4" t="s">
        <v>932</v>
      </c>
      <c r="C8" s="4" t="s">
        <v>933</v>
      </c>
    </row>
    <row r="9" spans="1:3">
      <c r="A9" s="4" t="s">
        <v>934</v>
      </c>
      <c r="B9" s="4" t="s">
        <v>835</v>
      </c>
      <c r="C9" s="4" t="s">
        <v>836</v>
      </c>
    </row>
    <row r="10" spans="1:3">
      <c r="A10" s="4" t="s">
        <v>935</v>
      </c>
      <c r="B10" s="4" t="s">
        <v>936</v>
      </c>
      <c r="C10" s="4" t="s">
        <v>929</v>
      </c>
    </row>
    <row r="11" spans="1:3">
      <c r="A11" s="4" t="s">
        <v>888</v>
      </c>
    </row>
    <row r="12" spans="1:3">
      <c r="A12" s="3" t="s">
        <v>345</v>
      </c>
    </row>
    <row r="13" spans="1:3">
      <c r="A13" s="4" t="s">
        <v>937</v>
      </c>
      <c r="B13" s="5" t="n">
        <v>2026</v>
      </c>
      <c r="C13" s="5" t="n">
        <v>2026</v>
      </c>
    </row>
    <row r="14" spans="1:3">
      <c r="A14" s="3" t="s">
        <v>925</v>
      </c>
    </row>
    <row r="15" spans="1:3">
      <c r="A15" s="4" t="s">
        <v>926</v>
      </c>
      <c r="B15" s="4" t="s">
        <v>936</v>
      </c>
      <c r="C15" s="4" t="s">
        <v>938</v>
      </c>
    </row>
    <row r="16" spans="1:3">
      <c r="A16" s="3" t="s">
        <v>939</v>
      </c>
    </row>
    <row r="17" spans="1:3">
      <c r="A17" s="4" t="s">
        <v>940</v>
      </c>
      <c r="B17" s="4" t="s">
        <v>941</v>
      </c>
      <c r="C17" s="4" t="s">
        <v>942</v>
      </c>
    </row>
    <row r="18" spans="1:3">
      <c r="A18" s="4" t="s">
        <v>943</v>
      </c>
      <c r="B18" s="4" t="s">
        <v>944</v>
      </c>
      <c r="C18" s="4" t="s">
        <v>944</v>
      </c>
    </row>
    <row r="19" spans="1:3">
      <c r="A19" s="3" t="s">
        <v>930</v>
      </c>
    </row>
    <row r="20" spans="1:3">
      <c r="A20" s="4" t="s">
        <v>931</v>
      </c>
      <c r="B20" s="4" t="s">
        <v>945</v>
      </c>
      <c r="C20" s="4" t="s">
        <v>946</v>
      </c>
    </row>
    <row r="21" spans="1:3">
      <c r="A21" s="3" t="s">
        <v>947</v>
      </c>
    </row>
    <row r="22" spans="1:3">
      <c r="A22" s="4" t="s">
        <v>948</v>
      </c>
      <c r="B22" s="4" t="s">
        <v>942</v>
      </c>
      <c r="C22" s="4" t="s">
        <v>949</v>
      </c>
    </row>
    <row r="23" spans="1:3">
      <c r="A23" s="4" t="s">
        <v>950</v>
      </c>
      <c r="B23" s="4" t="s">
        <v>944</v>
      </c>
      <c r="C23" s="4" t="s">
        <v>94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437</v>
      </c>
    </row>
    <row r="3" spans="1:2">
      <c r="A3" s="3" t="s">
        <v>952</v>
      </c>
    </row>
    <row r="4" spans="1:2">
      <c r="A4" s="4" t="s">
        <v>953</v>
      </c>
      <c r="B4" s="6" t="n">
        <v>28</v>
      </c>
    </row>
    <row r="5" spans="1:2">
      <c r="A5" s="4" t="s">
        <v>954</v>
      </c>
      <c r="B5" s="5" t="n">
        <v>-23</v>
      </c>
    </row>
    <row r="6" spans="1:2">
      <c r="A6" s="4" t="s">
        <v>955</v>
      </c>
      <c r="B6" s="5" t="n">
        <v>502</v>
      </c>
    </row>
    <row r="7" spans="1:2">
      <c r="A7" s="4" t="s">
        <v>956</v>
      </c>
      <c r="B7" s="6" t="n">
        <v>-41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57</v>
      </c>
      <c r="B1" s="2" t="s">
        <v>2</v>
      </c>
      <c r="C1" s="2" t="s">
        <v>32</v>
      </c>
    </row>
    <row r="2" spans="1:3">
      <c r="A2" s="3" t="s">
        <v>345</v>
      </c>
    </row>
    <row r="3" spans="1:3">
      <c r="A3" s="4" t="s">
        <v>958</v>
      </c>
      <c r="B3" s="4" t="s">
        <v>959</v>
      </c>
    </row>
    <row r="4" spans="1:3">
      <c r="A4" s="4" t="s">
        <v>960</v>
      </c>
    </row>
    <row r="5" spans="1:3">
      <c r="A5" s="3" t="s">
        <v>345</v>
      </c>
    </row>
    <row r="6" spans="1:3">
      <c r="A6" s="4" t="s">
        <v>961</v>
      </c>
      <c r="B6" s="4" t="s">
        <v>962</v>
      </c>
      <c r="C6" s="4" t="s">
        <v>963</v>
      </c>
    </row>
    <row r="7" spans="1:3">
      <c r="A7" s="4" t="s">
        <v>958</v>
      </c>
      <c r="B7" s="4" t="s">
        <v>964</v>
      </c>
    </row>
    <row r="8" spans="1:3">
      <c r="A8" s="4" t="s">
        <v>965</v>
      </c>
    </row>
    <row r="9" spans="1:3">
      <c r="A9" s="3" t="s">
        <v>345</v>
      </c>
    </row>
    <row r="10" spans="1:3">
      <c r="A10" s="4" t="s">
        <v>961</v>
      </c>
      <c r="B10" s="4" t="s">
        <v>959</v>
      </c>
      <c r="C10" s="4" t="s">
        <v>842</v>
      </c>
    </row>
    <row r="11" spans="1:3">
      <c r="A11" s="4" t="s">
        <v>966</v>
      </c>
    </row>
    <row r="12" spans="1:3">
      <c r="A12" s="3" t="s">
        <v>345</v>
      </c>
    </row>
    <row r="13" spans="1:3">
      <c r="A13" s="4" t="s">
        <v>961</v>
      </c>
      <c r="B13" s="4" t="s">
        <v>967</v>
      </c>
      <c r="C13" s="4" t="s">
        <v>967</v>
      </c>
    </row>
    <row r="14" spans="1:3">
      <c r="A14" s="4" t="s">
        <v>958</v>
      </c>
      <c r="B14" s="4" t="s">
        <v>968</v>
      </c>
    </row>
    <row r="15" spans="1:3">
      <c r="A15" s="4" t="s">
        <v>969</v>
      </c>
    </row>
    <row r="16" spans="1:3">
      <c r="A16" s="3" t="s">
        <v>345</v>
      </c>
    </row>
    <row r="17" spans="1:3">
      <c r="A17" s="4" t="s">
        <v>961</v>
      </c>
      <c r="B17" s="4" t="s">
        <v>970</v>
      </c>
      <c r="C17" s="4" t="s">
        <v>970</v>
      </c>
    </row>
    <row r="18" spans="1:3">
      <c r="A18" s="4" t="s">
        <v>958</v>
      </c>
      <c r="B18" s="4" t="s">
        <v>612</v>
      </c>
    </row>
    <row r="19" spans="1:3">
      <c r="A19" s="4" t="s">
        <v>403</v>
      </c>
    </row>
    <row r="20" spans="1:3">
      <c r="A20" s="3" t="s">
        <v>345</v>
      </c>
    </row>
    <row r="21" spans="1:3">
      <c r="A21" s="4" t="s">
        <v>958</v>
      </c>
      <c r="B21" s="4" t="s">
        <v>971</v>
      </c>
    </row>
    <row r="22" spans="1:3">
      <c r="A22" s="4" t="s">
        <v>972</v>
      </c>
    </row>
    <row r="23" spans="1:3">
      <c r="A23" s="3" t="s">
        <v>345</v>
      </c>
    </row>
    <row r="24" spans="1:3">
      <c r="A24" s="4" t="s">
        <v>958</v>
      </c>
      <c r="B24" s="4" t="s">
        <v>973</v>
      </c>
    </row>
    <row r="25" spans="1:3">
      <c r="A25" s="4" t="s">
        <v>974</v>
      </c>
    </row>
    <row r="26" spans="1:3">
      <c r="A26" s="3" t="s">
        <v>345</v>
      </c>
    </row>
    <row r="27" spans="1:3">
      <c r="A27" s="4" t="s">
        <v>958</v>
      </c>
      <c r="B27" s="4" t="s">
        <v>975</v>
      </c>
    </row>
    <row r="28" spans="1:3">
      <c r="A28" s="4" t="s">
        <v>976</v>
      </c>
    </row>
    <row r="29" spans="1:3">
      <c r="A29" s="3" t="s">
        <v>345</v>
      </c>
    </row>
    <row r="30" spans="1:3">
      <c r="A30" s="4" t="s">
        <v>958</v>
      </c>
      <c r="B30" s="4" t="s">
        <v>977</v>
      </c>
    </row>
    <row r="31" spans="1:3">
      <c r="A31" s="4" t="s">
        <v>407</v>
      </c>
    </row>
    <row r="32" spans="1:3">
      <c r="A32" s="3" t="s">
        <v>345</v>
      </c>
    </row>
    <row r="33" spans="1:3">
      <c r="A33" s="4" t="s">
        <v>958</v>
      </c>
      <c r="B33" s="4" t="s">
        <v>978</v>
      </c>
    </row>
    <row r="34" spans="1:3">
      <c r="A34" s="4" t="s">
        <v>979</v>
      </c>
    </row>
    <row r="35" spans="1:3">
      <c r="A35" s="3" t="s">
        <v>345</v>
      </c>
    </row>
    <row r="36" spans="1:3">
      <c r="A36" s="4" t="s">
        <v>958</v>
      </c>
      <c r="B36" s="4" t="s">
        <v>729</v>
      </c>
    </row>
    <row r="37" spans="1:3">
      <c r="A37" s="4" t="s">
        <v>980</v>
      </c>
    </row>
    <row r="38" spans="1:3">
      <c r="A38" s="3" t="s">
        <v>345</v>
      </c>
    </row>
    <row r="39" spans="1:3">
      <c r="A39" s="4" t="s">
        <v>958</v>
      </c>
      <c r="B39" s="4" t="s">
        <v>981</v>
      </c>
    </row>
    <row r="40" spans="1:3">
      <c r="A40" s="4" t="s">
        <v>982</v>
      </c>
    </row>
    <row r="41" spans="1:3">
      <c r="A41" s="3" t="s">
        <v>345</v>
      </c>
    </row>
    <row r="42" spans="1:3">
      <c r="A42" s="4" t="s">
        <v>958</v>
      </c>
      <c r="B42" s="4" t="s">
        <v>9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84</v>
      </c>
      <c r="B1" s="2" t="s">
        <v>2</v>
      </c>
      <c r="C1" s="2" t="s">
        <v>32</v>
      </c>
      <c r="D1" s="2" t="s">
        <v>33</v>
      </c>
    </row>
    <row r="2" spans="1:4">
      <c r="A2" s="3" t="s">
        <v>985</v>
      </c>
    </row>
    <row r="3" spans="1:4">
      <c r="A3" s="4" t="s">
        <v>986</v>
      </c>
      <c r="B3" s="6" t="n">
        <v>776482</v>
      </c>
      <c r="C3" s="6" t="n">
        <v>714608</v>
      </c>
    </row>
    <row r="4" spans="1:4">
      <c r="A4" s="4" t="s">
        <v>987</v>
      </c>
    </row>
    <row r="5" spans="1:4">
      <c r="A5" s="3" t="s">
        <v>985</v>
      </c>
    </row>
    <row r="6" spans="1:4">
      <c r="A6" s="4" t="s">
        <v>986</v>
      </c>
      <c r="B6" s="5" t="n">
        <v>42374</v>
      </c>
      <c r="C6" s="5" t="n">
        <v>23979</v>
      </c>
    </row>
    <row r="7" spans="1:4">
      <c r="A7" s="4" t="s">
        <v>966</v>
      </c>
    </row>
    <row r="8" spans="1:4">
      <c r="A8" s="3" t="s">
        <v>985</v>
      </c>
    </row>
    <row r="9" spans="1:4">
      <c r="A9" s="4" t="s">
        <v>986</v>
      </c>
      <c r="B9" s="5" t="n">
        <v>504633</v>
      </c>
      <c r="C9" s="5" t="n">
        <v>459002</v>
      </c>
    </row>
    <row r="10" spans="1:4">
      <c r="A10" s="4" t="s">
        <v>988</v>
      </c>
    </row>
    <row r="11" spans="1:4">
      <c r="A11" s="3" t="s">
        <v>985</v>
      </c>
    </row>
    <row r="12" spans="1:4">
      <c r="A12" s="4" t="s">
        <v>986</v>
      </c>
      <c r="B12" s="5" t="n">
        <v>216372</v>
      </c>
      <c r="C12" s="5" t="n">
        <v>219249</v>
      </c>
    </row>
    <row r="13" spans="1:4">
      <c r="A13" s="4" t="s">
        <v>989</v>
      </c>
    </row>
    <row r="14" spans="1:4">
      <c r="A14" s="3" t="s">
        <v>985</v>
      </c>
    </row>
    <row r="15" spans="1:4">
      <c r="A15" s="4" t="s">
        <v>986</v>
      </c>
      <c r="B15" s="5" t="n">
        <v>10912</v>
      </c>
      <c r="C15" s="5" t="n">
        <v>10760</v>
      </c>
    </row>
    <row r="16" spans="1:4">
      <c r="A16" s="4" t="s">
        <v>990</v>
      </c>
    </row>
    <row r="17" spans="1:4">
      <c r="A17" s="3" t="s">
        <v>985</v>
      </c>
    </row>
    <row r="18" spans="1:4">
      <c r="A18" s="4" t="s">
        <v>986</v>
      </c>
      <c r="B18" s="5" t="n">
        <v>2191</v>
      </c>
      <c r="C18" s="5" t="n">
        <v>1618</v>
      </c>
    </row>
    <row r="19" spans="1:4">
      <c r="A19" s="4" t="s">
        <v>991</v>
      </c>
    </row>
    <row r="20" spans="1:4">
      <c r="A20" s="3" t="s">
        <v>985</v>
      </c>
    </row>
    <row r="21" spans="1:4">
      <c r="A21" s="4" t="s">
        <v>986</v>
      </c>
      <c r="B21" s="5" t="n">
        <v>617991</v>
      </c>
      <c r="C21" s="5" t="n">
        <v>578403</v>
      </c>
    </row>
    <row r="22" spans="1:4">
      <c r="A22" s="4" t="s">
        <v>992</v>
      </c>
    </row>
    <row r="23" spans="1:4">
      <c r="A23" s="3" t="s">
        <v>985</v>
      </c>
    </row>
    <row r="24" spans="1:4">
      <c r="A24" s="4" t="s">
        <v>986</v>
      </c>
      <c r="B24" s="5" t="n">
        <v>12551</v>
      </c>
      <c r="C24" s="5" t="n">
        <v>4893</v>
      </c>
    </row>
    <row r="25" spans="1:4">
      <c r="A25" s="4" t="s">
        <v>993</v>
      </c>
    </row>
    <row r="26" spans="1:4">
      <c r="A26" s="3" t="s">
        <v>985</v>
      </c>
    </row>
    <row r="27" spans="1:4">
      <c r="A27" s="4" t="s">
        <v>986</v>
      </c>
      <c r="B27" s="5" t="n">
        <v>455175</v>
      </c>
      <c r="C27" s="5" t="n">
        <v>418390</v>
      </c>
    </row>
    <row r="28" spans="1:4">
      <c r="A28" s="4" t="s">
        <v>994</v>
      </c>
    </row>
    <row r="29" spans="1:4">
      <c r="A29" s="3" t="s">
        <v>985</v>
      </c>
    </row>
    <row r="30" spans="1:4">
      <c r="A30" s="4" t="s">
        <v>986</v>
      </c>
      <c r="B30" s="5" t="n">
        <v>150265</v>
      </c>
      <c r="C30" s="5" t="n">
        <v>155120</v>
      </c>
    </row>
    <row r="31" spans="1:4">
      <c r="A31" s="4" t="s">
        <v>995</v>
      </c>
    </row>
    <row r="32" spans="1:4">
      <c r="A32" s="3" t="s">
        <v>985</v>
      </c>
    </row>
    <row r="33" spans="1:4">
      <c r="A33" s="4" t="s">
        <v>986</v>
      </c>
      <c r="B33" s="5" t="n">
        <v>145388</v>
      </c>
      <c r="C33" s="5" t="n">
        <v>123827</v>
      </c>
    </row>
    <row r="34" spans="1:4">
      <c r="A34" s="4" t="s">
        <v>996</v>
      </c>
    </row>
    <row r="35" spans="1:4">
      <c r="A35" s="3" t="s">
        <v>985</v>
      </c>
    </row>
    <row r="36" spans="1:4">
      <c r="A36" s="4" t="s">
        <v>986</v>
      </c>
      <c r="B36" s="5" t="n">
        <v>29823</v>
      </c>
      <c r="C36" s="5" t="n">
        <v>19086</v>
      </c>
    </row>
    <row r="37" spans="1:4">
      <c r="A37" s="4" t="s">
        <v>997</v>
      </c>
    </row>
    <row r="38" spans="1:4">
      <c r="A38" s="3" t="s">
        <v>985</v>
      </c>
    </row>
    <row r="39" spans="1:4">
      <c r="A39" s="4" t="s">
        <v>986</v>
      </c>
      <c r="B39" s="5" t="n">
        <v>49458</v>
      </c>
      <c r="C39" s="5" t="n">
        <v>40612</v>
      </c>
    </row>
    <row r="40" spans="1:4">
      <c r="A40" s="4" t="s">
        <v>998</v>
      </c>
    </row>
    <row r="41" spans="1:4">
      <c r="A41" s="3" t="s">
        <v>985</v>
      </c>
    </row>
    <row r="42" spans="1:4">
      <c r="A42" s="4" t="s">
        <v>986</v>
      </c>
      <c r="B42" s="5" t="n">
        <v>66107</v>
      </c>
      <c r="C42" s="5" t="n">
        <v>64129</v>
      </c>
    </row>
    <row r="43" spans="1:4">
      <c r="A43" s="4" t="s">
        <v>999</v>
      </c>
    </row>
    <row r="44" spans="1:4">
      <c r="A44" s="3" t="s">
        <v>985</v>
      </c>
    </row>
    <row r="45" spans="1:4">
      <c r="A45" s="4" t="s">
        <v>986</v>
      </c>
      <c r="B45" s="5" t="n">
        <v>13103</v>
      </c>
      <c r="C45" s="5" t="n">
        <v>12378</v>
      </c>
      <c r="D45" s="6" t="n">
        <v>10475</v>
      </c>
    </row>
    <row r="46" spans="1:4">
      <c r="A46" s="4" t="s">
        <v>1000</v>
      </c>
    </row>
    <row r="47" spans="1:4">
      <c r="A47" s="3" t="s">
        <v>985</v>
      </c>
    </row>
    <row r="48" spans="1:4">
      <c r="A48" s="4" t="s">
        <v>986</v>
      </c>
      <c r="B48" s="5" t="n">
        <v>10912</v>
      </c>
      <c r="C48" s="5" t="n">
        <v>10760</v>
      </c>
    </row>
    <row r="49" spans="1:4">
      <c r="A49" s="4" t="s">
        <v>1001</v>
      </c>
    </row>
    <row r="50" spans="1:4">
      <c r="A50" s="3" t="s">
        <v>985</v>
      </c>
    </row>
    <row r="51" spans="1:4">
      <c r="A51" s="4" t="s">
        <v>986</v>
      </c>
      <c r="B51" s="5" t="n">
        <v>10912</v>
      </c>
      <c r="C51" s="5" t="n">
        <v>10760</v>
      </c>
      <c r="D51" s="5" t="n">
        <v>9720</v>
      </c>
    </row>
    <row r="52" spans="1:4">
      <c r="A52" s="4" t="s">
        <v>1002</v>
      </c>
    </row>
    <row r="53" spans="1:4">
      <c r="A53" s="3" t="s">
        <v>985</v>
      </c>
    </row>
    <row r="54" spans="1:4">
      <c r="A54" s="4" t="s">
        <v>986</v>
      </c>
      <c r="B54" s="6" t="n">
        <v>2191</v>
      </c>
      <c r="C54" s="6" t="n">
        <v>1618</v>
      </c>
      <c r="D54" s="6" t="n">
        <v>7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2</v>
      </c>
    </row>
    <row r="3" spans="1:3">
      <c r="A3" s="3" t="s">
        <v>1004</v>
      </c>
    </row>
    <row r="4" spans="1:3">
      <c r="A4" s="4" t="s">
        <v>903</v>
      </c>
      <c r="B4" s="6" t="n">
        <v>-714608</v>
      </c>
    </row>
    <row r="5" spans="1:3">
      <c r="A5" s="4" t="s">
        <v>904</v>
      </c>
      <c r="B5" s="5" t="n">
        <v>776482</v>
      </c>
      <c r="C5" s="6" t="n">
        <v>714608</v>
      </c>
    </row>
    <row r="6" spans="1:3">
      <c r="A6" s="4" t="s">
        <v>999</v>
      </c>
    </row>
    <row r="7" spans="1:3">
      <c r="A7" s="3" t="s">
        <v>1004</v>
      </c>
    </row>
    <row r="8" spans="1:3">
      <c r="A8" s="4" t="s">
        <v>903</v>
      </c>
      <c r="B8" s="5" t="n">
        <v>-12378</v>
      </c>
      <c r="C8" s="5" t="n">
        <v>-10475</v>
      </c>
    </row>
    <row r="9" spans="1:3">
      <c r="A9" s="4" t="s">
        <v>1005</v>
      </c>
      <c r="B9" s="5" t="n">
        <v>226</v>
      </c>
      <c r="C9" s="5" t="n">
        <v>183</v>
      </c>
    </row>
    <row r="10" spans="1:3">
      <c r="A10" s="4" t="s">
        <v>1006</v>
      </c>
      <c r="B10" s="5" t="n">
        <v>-68</v>
      </c>
      <c r="C10" s="5" t="n">
        <v>1966</v>
      </c>
    </row>
    <row r="11" spans="1:3">
      <c r="A11" s="4" t="s">
        <v>908</v>
      </c>
      <c r="B11" s="5" t="n">
        <v>567</v>
      </c>
      <c r="C11" s="5" t="n">
        <v>-246</v>
      </c>
    </row>
    <row r="12" spans="1:3">
      <c r="A12" s="4" t="s">
        <v>904</v>
      </c>
      <c r="B12" s="5" t="n">
        <v>13103</v>
      </c>
      <c r="C12" s="5" t="n">
        <v>12378</v>
      </c>
    </row>
    <row r="13" spans="1:3">
      <c r="A13" s="4" t="s">
        <v>1007</v>
      </c>
    </row>
    <row r="14" spans="1:3">
      <c r="A14" s="3" t="s">
        <v>1004</v>
      </c>
    </row>
    <row r="15" spans="1:3">
      <c r="A15" s="4" t="s">
        <v>903</v>
      </c>
      <c r="B15" s="5" t="n">
        <v>-10760</v>
      </c>
      <c r="C15" s="5" t="n">
        <v>-9720</v>
      </c>
    </row>
    <row r="16" spans="1:3">
      <c r="A16" s="4" t="s">
        <v>1005</v>
      </c>
      <c r="B16" s="5" t="n">
        <v>167</v>
      </c>
      <c r="C16" s="5" t="n">
        <v>148</v>
      </c>
    </row>
    <row r="17" spans="1:3">
      <c r="A17" s="4" t="s">
        <v>1006</v>
      </c>
      <c r="B17" s="5" t="n">
        <v>-503</v>
      </c>
      <c r="C17" s="5" t="n">
        <v>1095</v>
      </c>
    </row>
    <row r="18" spans="1:3">
      <c r="A18" s="4" t="s">
        <v>908</v>
      </c>
      <c r="B18" s="5" t="n">
        <v>488</v>
      </c>
      <c r="C18" s="5" t="n">
        <v>-203</v>
      </c>
    </row>
    <row r="19" spans="1:3">
      <c r="A19" s="4" t="s">
        <v>904</v>
      </c>
      <c r="B19" s="5" t="n">
        <v>10912</v>
      </c>
      <c r="C19" s="5" t="n">
        <v>10760</v>
      </c>
    </row>
    <row r="20" spans="1:3">
      <c r="A20" s="4" t="s">
        <v>990</v>
      </c>
    </row>
    <row r="21" spans="1:3">
      <c r="A21" s="3" t="s">
        <v>1004</v>
      </c>
    </row>
    <row r="22" spans="1:3">
      <c r="A22" s="4" t="s">
        <v>903</v>
      </c>
      <c r="B22" s="5" t="n">
        <v>-1618</v>
      </c>
    </row>
    <row r="23" spans="1:3">
      <c r="A23" s="4" t="s">
        <v>904</v>
      </c>
      <c r="B23" s="5" t="n">
        <v>2191</v>
      </c>
      <c r="C23" s="5" t="n">
        <v>1618</v>
      </c>
    </row>
    <row r="24" spans="1:3">
      <c r="A24" s="4" t="s">
        <v>1008</v>
      </c>
    </row>
    <row r="25" spans="1:3">
      <c r="A25" s="3" t="s">
        <v>1004</v>
      </c>
    </row>
    <row r="26" spans="1:3">
      <c r="A26" s="4" t="s">
        <v>903</v>
      </c>
      <c r="B26" s="5" t="n">
        <v>-1618</v>
      </c>
      <c r="C26" s="5" t="n">
        <v>-755</v>
      </c>
    </row>
    <row r="27" spans="1:3">
      <c r="A27" s="4" t="s">
        <v>1005</v>
      </c>
      <c r="B27" s="5" t="n">
        <v>58</v>
      </c>
      <c r="C27" s="5" t="n">
        <v>35</v>
      </c>
    </row>
    <row r="28" spans="1:3">
      <c r="A28" s="4" t="s">
        <v>1006</v>
      </c>
      <c r="B28" s="5" t="n">
        <v>436</v>
      </c>
      <c r="C28" s="5" t="n">
        <v>871</v>
      </c>
    </row>
    <row r="29" spans="1:3">
      <c r="A29" s="4" t="s">
        <v>908</v>
      </c>
      <c r="B29" s="5" t="n">
        <v>79</v>
      </c>
      <c r="C29" s="5" t="n">
        <v>-43</v>
      </c>
    </row>
    <row r="30" spans="1:3">
      <c r="A30" s="4" t="s">
        <v>904</v>
      </c>
      <c r="B30" s="6" t="n">
        <v>2191</v>
      </c>
      <c r="C30" s="6" t="n">
        <v>161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437</v>
      </c>
    </row>
    <row r="2" spans="1:2">
      <c r="A2" s="3" t="s">
        <v>345</v>
      </c>
    </row>
    <row r="3" spans="1:2">
      <c r="A3" s="4" t="s">
        <v>1010</v>
      </c>
      <c r="B3" s="6" t="n">
        <v>47290</v>
      </c>
    </row>
    <row r="4" spans="1:2">
      <c r="A4" s="4" t="s">
        <v>1011</v>
      </c>
      <c r="B4" s="5" t="n">
        <v>50630</v>
      </c>
    </row>
    <row r="5" spans="1:2">
      <c r="A5" s="4" t="s">
        <v>1012</v>
      </c>
      <c r="B5" s="5" t="n">
        <v>51553</v>
      </c>
    </row>
    <row r="6" spans="1:2">
      <c r="A6" s="4" t="s">
        <v>1013</v>
      </c>
      <c r="B6" s="5" t="n">
        <v>52747</v>
      </c>
    </row>
    <row r="7" spans="1:2">
      <c r="A7" s="4" t="s">
        <v>1014</v>
      </c>
      <c r="B7" s="5" t="n">
        <v>52039</v>
      </c>
    </row>
    <row r="8" spans="1:2">
      <c r="A8" s="4" t="s">
        <v>1015</v>
      </c>
      <c r="B8" s="5" t="n">
        <v>274612</v>
      </c>
    </row>
    <row r="9" spans="1:2">
      <c r="A9" s="4" t="s">
        <v>826</v>
      </c>
    </row>
    <row r="10" spans="1:2">
      <c r="A10" s="3" t="s">
        <v>345</v>
      </c>
    </row>
    <row r="11" spans="1:2">
      <c r="A11" s="4" t="s">
        <v>1010</v>
      </c>
      <c r="B11" s="5" t="n">
        <v>45604</v>
      </c>
    </row>
    <row r="12" spans="1:2">
      <c r="A12" s="4" t="s">
        <v>1011</v>
      </c>
      <c r="B12" s="5" t="n">
        <v>48937</v>
      </c>
    </row>
    <row r="13" spans="1:2">
      <c r="A13" s="4" t="s">
        <v>1012</v>
      </c>
      <c r="B13" s="5" t="n">
        <v>49859</v>
      </c>
    </row>
    <row r="14" spans="1:2">
      <c r="A14" s="4" t="s">
        <v>1013</v>
      </c>
      <c r="B14" s="5" t="n">
        <v>51058</v>
      </c>
    </row>
    <row r="15" spans="1:2">
      <c r="A15" s="4" t="s">
        <v>1014</v>
      </c>
      <c r="B15" s="5" t="n">
        <v>50361</v>
      </c>
    </row>
    <row r="16" spans="1:2">
      <c r="A16" s="4" t="s">
        <v>1015</v>
      </c>
      <c r="B16" s="5" t="n">
        <v>266582</v>
      </c>
    </row>
    <row r="17" spans="1:2">
      <c r="A17" s="4" t="s">
        <v>1016</v>
      </c>
    </row>
    <row r="18" spans="1:2">
      <c r="A18" s="3" t="s">
        <v>345</v>
      </c>
    </row>
    <row r="19" spans="1:2">
      <c r="A19" s="4" t="s">
        <v>1010</v>
      </c>
      <c r="B19" s="5" t="n">
        <v>1686</v>
      </c>
    </row>
    <row r="20" spans="1:2">
      <c r="A20" s="4" t="s">
        <v>1011</v>
      </c>
      <c r="B20" s="5" t="n">
        <v>1693</v>
      </c>
    </row>
    <row r="21" spans="1:2">
      <c r="A21" s="4" t="s">
        <v>1012</v>
      </c>
      <c r="B21" s="5" t="n">
        <v>1694</v>
      </c>
    </row>
    <row r="22" spans="1:2">
      <c r="A22" s="4" t="s">
        <v>1013</v>
      </c>
      <c r="B22" s="5" t="n">
        <v>1689</v>
      </c>
    </row>
    <row r="23" spans="1:2">
      <c r="A23" s="4" t="s">
        <v>1014</v>
      </c>
      <c r="B23" s="5" t="n">
        <v>1678</v>
      </c>
    </row>
    <row r="24" spans="1:2">
      <c r="A24" s="4" t="s">
        <v>1015</v>
      </c>
      <c r="B24" s="6" t="n">
        <v>803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1017</v>
      </c>
      <c r="B1" s="2" t="s">
        <v>437</v>
      </c>
    </row>
    <row r="2" spans="1:2">
      <c r="A2" s="3" t="s">
        <v>222</v>
      </c>
    </row>
    <row r="3" spans="1:2">
      <c r="A3" s="4" t="s">
        <v>1018</v>
      </c>
      <c r="B3" s="6" t="n">
        <v>28284</v>
      </c>
    </row>
    <row r="4" spans="1:2">
      <c r="A4" s="4" t="s">
        <v>1019</v>
      </c>
      <c r="B4" s="5" t="n">
        <v>24378</v>
      </c>
    </row>
    <row r="5" spans="1:2">
      <c r="A5" s="4" t="s">
        <v>1020</v>
      </c>
      <c r="B5" s="5" t="n">
        <v>21733</v>
      </c>
    </row>
    <row r="6" spans="1:2">
      <c r="A6" s="4" t="s">
        <v>1021</v>
      </c>
      <c r="B6" s="5" t="n">
        <v>17577</v>
      </c>
    </row>
    <row r="7" spans="1:2">
      <c r="A7" s="4" t="s">
        <v>1022</v>
      </c>
      <c r="B7" s="5" t="n">
        <v>14253</v>
      </c>
    </row>
    <row r="8" spans="1:2">
      <c r="A8" s="4" t="s">
        <v>1023</v>
      </c>
      <c r="B8" s="5" t="n">
        <v>73870</v>
      </c>
    </row>
    <row r="9" spans="1:2">
      <c r="A9" s="4" t="s">
        <v>1024</v>
      </c>
      <c r="B9" s="6" t="n">
        <v>1800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25</v>
      </c>
      <c r="B1" s="2" t="s">
        <v>1</v>
      </c>
    </row>
    <row r="2" spans="1:4">
      <c r="B2" s="2" t="s">
        <v>2</v>
      </c>
      <c r="C2" s="2" t="s">
        <v>32</v>
      </c>
      <c r="D2" s="2" t="s">
        <v>33</v>
      </c>
    </row>
    <row r="3" spans="1:4">
      <c r="A3" s="3" t="s">
        <v>1026</v>
      </c>
    </row>
    <row r="4" spans="1:4">
      <c r="A4" s="4" t="s">
        <v>1027</v>
      </c>
      <c r="B4" s="9" t="n">
        <v>37.1</v>
      </c>
      <c r="C4" s="9" t="n">
        <v>35.3</v>
      </c>
      <c r="D4" s="6" t="n">
        <v>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430</v>
      </c>
      <c r="J1" s="2" t="s">
        <v>1</v>
      </c>
    </row>
    <row r="2" spans="1:12">
      <c r="B2" s="2" t="s">
        <v>2</v>
      </c>
      <c r="C2" s="2" t="s">
        <v>757</v>
      </c>
      <c r="D2" s="2" t="s">
        <v>4</v>
      </c>
      <c r="E2" s="2" t="s">
        <v>758</v>
      </c>
      <c r="F2" s="2" t="s">
        <v>32</v>
      </c>
      <c r="G2" s="2" t="s">
        <v>759</v>
      </c>
      <c r="H2" s="2" t="s">
        <v>760</v>
      </c>
      <c r="I2" s="2" t="s">
        <v>761</v>
      </c>
      <c r="J2" s="2" t="s">
        <v>2</v>
      </c>
      <c r="K2" s="2" t="s">
        <v>32</v>
      </c>
      <c r="L2" s="2" t="s">
        <v>33</v>
      </c>
    </row>
    <row r="3" spans="1:12">
      <c r="A3" s="3" t="s">
        <v>1029</v>
      </c>
    </row>
    <row r="4" spans="1:12">
      <c r="A4" s="4" t="s">
        <v>37</v>
      </c>
      <c r="B4" s="6" t="n">
        <v>611881</v>
      </c>
      <c r="C4" s="6" t="n">
        <v>567901</v>
      </c>
      <c r="D4" s="6" t="n">
        <v>567653</v>
      </c>
      <c r="E4" s="6" t="n">
        <v>523591</v>
      </c>
      <c r="F4" s="6" t="n">
        <v>565566</v>
      </c>
      <c r="G4" s="6" t="n">
        <v>507092</v>
      </c>
      <c r="H4" s="6" t="n">
        <v>532766</v>
      </c>
      <c r="I4" s="6" t="n">
        <v>503507</v>
      </c>
      <c r="J4" s="6" t="n">
        <v>2271026</v>
      </c>
      <c r="K4" s="6" t="n">
        <v>2108931</v>
      </c>
      <c r="L4" s="6" t="n">
        <v>2205683</v>
      </c>
    </row>
    <row r="5" spans="1:12">
      <c r="A5" s="4" t="s">
        <v>46</v>
      </c>
      <c r="J5" s="5" t="n">
        <v>339743</v>
      </c>
      <c r="K5" s="5" t="n">
        <v>308098</v>
      </c>
      <c r="L5" s="5" t="n">
        <v>310617</v>
      </c>
    </row>
    <row r="6" spans="1:12">
      <c r="A6" s="4" t="s">
        <v>120</v>
      </c>
      <c r="J6" s="5" t="n">
        <v>99995</v>
      </c>
      <c r="K6" s="5" t="n">
        <v>96008</v>
      </c>
      <c r="L6" s="5" t="n">
        <v>100810</v>
      </c>
    </row>
    <row r="7" spans="1:12">
      <c r="A7" s="4" t="s">
        <v>88</v>
      </c>
      <c r="B7" s="5" t="n">
        <v>3236321</v>
      </c>
      <c r="F7" s="5" t="n">
        <v>3037781</v>
      </c>
      <c r="J7" s="5" t="n">
        <v>3236321</v>
      </c>
      <c r="K7" s="5" t="n">
        <v>3037781</v>
      </c>
      <c r="L7" s="5" t="n">
        <v>2989611</v>
      </c>
    </row>
    <row r="8" spans="1:12">
      <c r="A8" s="4" t="s">
        <v>1030</v>
      </c>
      <c r="L8" s="5" t="n">
        <v>200</v>
      </c>
    </row>
    <row r="9" spans="1:12">
      <c r="A9" s="4" t="s">
        <v>1031</v>
      </c>
    </row>
    <row r="10" spans="1:12">
      <c r="A10" s="3" t="s">
        <v>1029</v>
      </c>
    </row>
    <row r="11" spans="1:12">
      <c r="A11" s="4" t="s">
        <v>46</v>
      </c>
      <c r="J11" s="5" t="n">
        <v>-23200</v>
      </c>
      <c r="K11" s="5" t="n">
        <v>-23215</v>
      </c>
      <c r="L11" s="5" t="n">
        <v>-34790</v>
      </c>
    </row>
    <row r="12" spans="1:12">
      <c r="A12" s="4" t="s">
        <v>1032</v>
      </c>
    </row>
    <row r="13" spans="1:12">
      <c r="A13" s="3" t="s">
        <v>1029</v>
      </c>
    </row>
    <row r="14" spans="1:12">
      <c r="A14" s="4" t="s">
        <v>37</v>
      </c>
      <c r="J14" s="5" t="n">
        <v>2271026</v>
      </c>
      <c r="K14" s="5" t="n">
        <v>2108931</v>
      </c>
      <c r="L14" s="5" t="n">
        <v>2205683</v>
      </c>
    </row>
    <row r="15" spans="1:12">
      <c r="A15" s="4" t="s">
        <v>46</v>
      </c>
      <c r="J15" s="5" t="n">
        <v>339743</v>
      </c>
      <c r="K15" s="5" t="n">
        <v>308098</v>
      </c>
      <c r="L15" s="5" t="n">
        <v>310617</v>
      </c>
    </row>
    <row r="16" spans="1:12">
      <c r="A16" s="4" t="s">
        <v>120</v>
      </c>
      <c r="J16" s="5" t="n">
        <v>99995</v>
      </c>
      <c r="K16" s="5" t="n">
        <v>96008</v>
      </c>
      <c r="L16" s="5" t="n">
        <v>99475</v>
      </c>
    </row>
    <row r="17" spans="1:12">
      <c r="A17" s="4" t="s">
        <v>88</v>
      </c>
      <c r="B17" s="5" t="n">
        <v>3236321</v>
      </c>
      <c r="F17" s="5" t="n">
        <v>3037781</v>
      </c>
      <c r="J17" s="5" t="n">
        <v>3236321</v>
      </c>
      <c r="K17" s="5" t="n">
        <v>3037781</v>
      </c>
      <c r="L17" s="5" t="n">
        <v>2989611</v>
      </c>
    </row>
    <row r="18" spans="1:12">
      <c r="A18" s="4" t="s">
        <v>1033</v>
      </c>
      <c r="J18" s="5" t="n">
        <v>52705</v>
      </c>
      <c r="K18" s="5" t="n">
        <v>46776</v>
      </c>
      <c r="L18" s="5" t="n">
        <v>35512</v>
      </c>
    </row>
    <row r="19" spans="1:12">
      <c r="A19" s="4" t="s">
        <v>1034</v>
      </c>
    </row>
    <row r="20" spans="1:12">
      <c r="A20" s="3" t="s">
        <v>1029</v>
      </c>
    </row>
    <row r="21" spans="1:12">
      <c r="A21" s="4" t="s">
        <v>1035</v>
      </c>
      <c r="J21" s="5" t="n">
        <v>1163510</v>
      </c>
      <c r="K21" s="5" t="n">
        <v>1120326</v>
      </c>
      <c r="L21" s="5" t="n">
        <v>1189120</v>
      </c>
    </row>
    <row r="22" spans="1:12">
      <c r="A22" s="4" t="s">
        <v>46</v>
      </c>
      <c r="J22" s="5" t="n">
        <v>168328</v>
      </c>
      <c r="K22" s="5" t="n">
        <v>156550</v>
      </c>
      <c r="L22" s="5" t="n">
        <v>171525</v>
      </c>
    </row>
    <row r="23" spans="1:12">
      <c r="A23" s="4" t="s">
        <v>120</v>
      </c>
      <c r="J23" s="5" t="n">
        <v>53180</v>
      </c>
      <c r="K23" s="5" t="n">
        <v>53970</v>
      </c>
      <c r="L23" s="5" t="n">
        <v>55799</v>
      </c>
    </row>
    <row r="24" spans="1:12">
      <c r="A24" s="4" t="s">
        <v>88</v>
      </c>
      <c r="B24" s="5" t="n">
        <v>1444097</v>
      </c>
      <c r="F24" s="5" t="n">
        <v>1391040</v>
      </c>
      <c r="J24" s="5" t="n">
        <v>1444097</v>
      </c>
      <c r="K24" s="5" t="n">
        <v>1391040</v>
      </c>
      <c r="L24" s="5" t="n">
        <v>1480052</v>
      </c>
    </row>
    <row r="25" spans="1:12">
      <c r="A25" s="4" t="s">
        <v>1033</v>
      </c>
      <c r="J25" s="5" t="n">
        <v>29028</v>
      </c>
      <c r="K25" s="5" t="n">
        <v>30145</v>
      </c>
      <c r="L25" s="5" t="n">
        <v>21990</v>
      </c>
    </row>
    <row r="26" spans="1:12">
      <c r="A26" s="4" t="s">
        <v>1036</v>
      </c>
    </row>
    <row r="27" spans="1:12">
      <c r="A27" s="3" t="s">
        <v>1029</v>
      </c>
    </row>
    <row r="28" spans="1:12">
      <c r="A28" s="4" t="s">
        <v>1035</v>
      </c>
      <c r="J28" s="5" t="n">
        <v>557954</v>
      </c>
      <c r="K28" s="5" t="n">
        <v>469796</v>
      </c>
      <c r="L28" s="5" t="n">
        <v>479528</v>
      </c>
    </row>
    <row r="29" spans="1:12">
      <c r="A29" s="4" t="s">
        <v>46</v>
      </c>
      <c r="J29" s="5" t="n">
        <v>109355</v>
      </c>
      <c r="K29" s="5" t="n">
        <v>98291</v>
      </c>
      <c r="L29" s="5" t="n">
        <v>98895</v>
      </c>
    </row>
    <row r="30" spans="1:12">
      <c r="A30" s="4" t="s">
        <v>120</v>
      </c>
      <c r="J30" s="5" t="n">
        <v>20702</v>
      </c>
      <c r="K30" s="5" t="n">
        <v>14488</v>
      </c>
      <c r="L30" s="5" t="n">
        <v>15965</v>
      </c>
    </row>
    <row r="31" spans="1:12">
      <c r="A31" s="4" t="s">
        <v>88</v>
      </c>
      <c r="B31" s="5" t="n">
        <v>1044776</v>
      </c>
      <c r="F31" s="5" t="n">
        <v>751859</v>
      </c>
      <c r="J31" s="5" t="n">
        <v>1044776</v>
      </c>
      <c r="K31" s="5" t="n">
        <v>751859</v>
      </c>
      <c r="L31" s="5" t="n">
        <v>800613</v>
      </c>
    </row>
    <row r="32" spans="1:12">
      <c r="A32" s="4" t="s">
        <v>1033</v>
      </c>
      <c r="J32" s="5" t="n">
        <v>9276</v>
      </c>
      <c r="K32" s="5" t="n">
        <v>5870</v>
      </c>
      <c r="L32" s="5" t="n">
        <v>3834</v>
      </c>
    </row>
    <row r="33" spans="1:12">
      <c r="A33" s="4" t="s">
        <v>1037</v>
      </c>
    </row>
    <row r="34" spans="1:12">
      <c r="A34" s="3" t="s">
        <v>1029</v>
      </c>
    </row>
    <row r="35" spans="1:12">
      <c r="A35" s="4" t="s">
        <v>1035</v>
      </c>
      <c r="J35" s="5" t="n">
        <v>554048</v>
      </c>
      <c r="K35" s="5" t="n">
        <v>524967</v>
      </c>
      <c r="L35" s="5" t="n">
        <v>545013</v>
      </c>
    </row>
    <row r="36" spans="1:12">
      <c r="A36" s="4" t="s">
        <v>46</v>
      </c>
      <c r="J36" s="5" t="n">
        <v>85260</v>
      </c>
      <c r="K36" s="5" t="n">
        <v>76472</v>
      </c>
      <c r="L36" s="5" t="n">
        <v>74987</v>
      </c>
    </row>
    <row r="37" spans="1:12">
      <c r="A37" s="4" t="s">
        <v>120</v>
      </c>
      <c r="J37" s="5" t="n">
        <v>22019</v>
      </c>
      <c r="K37" s="5" t="n">
        <v>23032</v>
      </c>
      <c r="L37" s="5" t="n">
        <v>23419</v>
      </c>
    </row>
    <row r="38" spans="1:12">
      <c r="A38" s="4" t="s">
        <v>88</v>
      </c>
      <c r="B38" s="5" t="n">
        <v>482753</v>
      </c>
      <c r="F38" s="5" t="n">
        <v>516321</v>
      </c>
      <c r="J38" s="5" t="n">
        <v>482753</v>
      </c>
      <c r="K38" s="5" t="n">
        <v>516321</v>
      </c>
      <c r="L38" s="5" t="n">
        <v>629612</v>
      </c>
    </row>
    <row r="39" spans="1:12">
      <c r="A39" s="4" t="s">
        <v>1033</v>
      </c>
      <c r="J39" s="5" t="n">
        <v>10039</v>
      </c>
      <c r="K39" s="5" t="n">
        <v>6653</v>
      </c>
      <c r="L39" s="5" t="n">
        <v>6163</v>
      </c>
    </row>
    <row r="40" spans="1:12">
      <c r="A40" s="4" t="s">
        <v>1038</v>
      </c>
    </row>
    <row r="41" spans="1:12">
      <c r="A41" s="3" t="s">
        <v>1029</v>
      </c>
    </row>
    <row r="42" spans="1:12">
      <c r="A42" s="4" t="s">
        <v>46</v>
      </c>
      <c r="J42" s="5" t="n">
        <v>-23200</v>
      </c>
      <c r="K42" s="5" t="n">
        <v>-23215</v>
      </c>
      <c r="L42" s="5" t="n">
        <v>-34790</v>
      </c>
    </row>
    <row r="43" spans="1:12">
      <c r="A43" s="4" t="s">
        <v>120</v>
      </c>
      <c r="J43" s="5" t="n">
        <v>4094</v>
      </c>
      <c r="K43" s="5" t="n">
        <v>4518</v>
      </c>
      <c r="L43" s="5" t="n">
        <v>4292</v>
      </c>
    </row>
    <row r="44" spans="1:12">
      <c r="A44" s="4" t="s">
        <v>88</v>
      </c>
      <c r="B44" s="6" t="n">
        <v>264695</v>
      </c>
      <c r="F44" s="6" t="n">
        <v>378561</v>
      </c>
      <c r="J44" s="5" t="n">
        <v>264695</v>
      </c>
      <c r="K44" s="5" t="n">
        <v>378561</v>
      </c>
      <c r="L44" s="5" t="n">
        <v>79334</v>
      </c>
    </row>
    <row r="45" spans="1:12">
      <c r="A45" s="4" t="s">
        <v>1033</v>
      </c>
      <c r="J45" s="5" t="n">
        <v>4362</v>
      </c>
      <c r="K45" s="5" t="n">
        <v>4108</v>
      </c>
      <c r="L45" s="5" t="n">
        <v>3525</v>
      </c>
    </row>
    <row r="46" spans="1:12">
      <c r="A46" s="4" t="s">
        <v>1039</v>
      </c>
    </row>
    <row r="47" spans="1:12">
      <c r="A47" s="3" t="s">
        <v>1029</v>
      </c>
    </row>
    <row r="48" spans="1:12">
      <c r="A48" s="4" t="s">
        <v>1035</v>
      </c>
      <c r="J48" s="6" t="n">
        <v>-4486</v>
      </c>
      <c r="K48" s="6" t="n">
        <v>-6158</v>
      </c>
      <c r="L48" s="6" t="n">
        <v>-797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0</v>
      </c>
      <c r="B1" s="2" t="s">
        <v>1</v>
      </c>
    </row>
    <row r="2" spans="1:4">
      <c r="B2" s="2" t="s">
        <v>2</v>
      </c>
      <c r="C2" s="2" t="s">
        <v>32</v>
      </c>
      <c r="D2" s="2" t="s">
        <v>33</v>
      </c>
    </row>
    <row r="3" spans="1:4">
      <c r="A3" s="3" t="s">
        <v>1029</v>
      </c>
    </row>
    <row r="4" spans="1:4">
      <c r="A4" s="4" t="s">
        <v>46</v>
      </c>
      <c r="B4" s="6" t="n">
        <v>339743</v>
      </c>
      <c r="C4" s="6" t="n">
        <v>308098</v>
      </c>
      <c r="D4" s="6" t="n">
        <v>310617</v>
      </c>
    </row>
    <row r="5" spans="1:4">
      <c r="A5" s="4" t="s">
        <v>47</v>
      </c>
      <c r="B5" s="5" t="n">
        <v>-41471</v>
      </c>
      <c r="C5" s="5" t="n">
        <v>-41248</v>
      </c>
      <c r="D5" s="5" t="n">
        <v>-36038</v>
      </c>
    </row>
    <row r="6" spans="1:4">
      <c r="A6" s="4" t="s">
        <v>48</v>
      </c>
      <c r="B6" s="5" t="n">
        <v>1347</v>
      </c>
      <c r="C6" s="5" t="n">
        <v>1111</v>
      </c>
      <c r="D6" s="5" t="n">
        <v>615</v>
      </c>
    </row>
    <row r="7" spans="1:4">
      <c r="A7" s="4" t="s">
        <v>49</v>
      </c>
      <c r="B7" s="5" t="n">
        <v>299619</v>
      </c>
      <c r="C7" s="5" t="n">
        <v>267961</v>
      </c>
      <c r="D7" s="5" t="n">
        <v>275194</v>
      </c>
    </row>
    <row r="8" spans="1:4">
      <c r="A8" s="3" t="s">
        <v>1041</v>
      </c>
    </row>
    <row r="9" spans="1:4">
      <c r="A9" s="4" t="s">
        <v>88</v>
      </c>
      <c r="B9" s="5" t="n">
        <v>3236321</v>
      </c>
      <c r="C9" s="5" t="n">
        <v>3037781</v>
      </c>
      <c r="D9" s="5" t="n">
        <v>2989611</v>
      </c>
    </row>
    <row r="10" spans="1:4">
      <c r="A10" s="4" t="s">
        <v>1042</v>
      </c>
    </row>
    <row r="11" spans="1:4">
      <c r="A11" s="3" t="s">
        <v>1041</v>
      </c>
    </row>
    <row r="12" spans="1:4">
      <c r="A12" s="4" t="s">
        <v>88</v>
      </c>
      <c r="B12" s="5" t="n">
        <v>204664</v>
      </c>
      <c r="C12" s="5" t="n">
        <v>357021</v>
      </c>
      <c r="D12" s="5" t="n">
        <v>42164</v>
      </c>
    </row>
    <row r="13" spans="1:4">
      <c r="A13" s="4" t="s">
        <v>1043</v>
      </c>
    </row>
    <row r="14" spans="1:4">
      <c r="A14" s="3" t="s">
        <v>1041</v>
      </c>
    </row>
    <row r="15" spans="1:4">
      <c r="A15" s="4" t="s">
        <v>88</v>
      </c>
      <c r="B15" s="5" t="n">
        <v>60031</v>
      </c>
      <c r="C15" s="5" t="n">
        <v>21540</v>
      </c>
      <c r="D15" s="5" t="n">
        <v>37170</v>
      </c>
    </row>
    <row r="16" spans="1:4">
      <c r="A16" s="4" t="s">
        <v>1031</v>
      </c>
    </row>
    <row r="17" spans="1:4">
      <c r="A17" s="3" t="s">
        <v>1029</v>
      </c>
    </row>
    <row r="18" spans="1:4">
      <c r="A18" s="4" t="s">
        <v>46</v>
      </c>
      <c r="B18" s="5" t="n">
        <v>-23200</v>
      </c>
      <c r="C18" s="5" t="n">
        <v>-23215</v>
      </c>
      <c r="D18" s="5" t="n">
        <v>-34790</v>
      </c>
    </row>
    <row r="19" spans="1:4">
      <c r="A19" s="4" t="s">
        <v>1032</v>
      </c>
    </row>
    <row r="20" spans="1:4">
      <c r="A20" s="3" t="s">
        <v>1029</v>
      </c>
    </row>
    <row r="21" spans="1:4">
      <c r="A21" s="4" t="s">
        <v>46</v>
      </c>
      <c r="B21" s="5" t="n">
        <v>362943</v>
      </c>
      <c r="C21" s="5" t="n">
        <v>331313</v>
      </c>
      <c r="D21" s="5" t="n">
        <v>345407</v>
      </c>
    </row>
    <row r="22" spans="1:4">
      <c r="A22" s="3" t="s">
        <v>1041</v>
      </c>
    </row>
    <row r="23" spans="1:4">
      <c r="A23" s="4" t="s">
        <v>88</v>
      </c>
      <c r="B23" s="5" t="n">
        <v>2971626</v>
      </c>
      <c r="C23" s="5" t="n">
        <v>2659220</v>
      </c>
      <c r="D23" s="5" t="n">
        <v>2910277</v>
      </c>
    </row>
    <row r="24" spans="1:4">
      <c r="A24" s="4" t="s">
        <v>1032</v>
      </c>
    </row>
    <row r="25" spans="1:4">
      <c r="A25" s="3" t="s">
        <v>1029</v>
      </c>
    </row>
    <row r="26" spans="1:4">
      <c r="A26" s="4" t="s">
        <v>46</v>
      </c>
      <c r="B26" s="5" t="n">
        <v>339743</v>
      </c>
      <c r="C26" s="5" t="n">
        <v>308098</v>
      </c>
      <c r="D26" s="5" t="n">
        <v>310617</v>
      </c>
    </row>
    <row r="27" spans="1:4">
      <c r="A27" s="3" t="s">
        <v>1041</v>
      </c>
    </row>
    <row r="28" spans="1:4">
      <c r="A28" s="4" t="s">
        <v>88</v>
      </c>
      <c r="B28" s="5" t="n">
        <v>3236321</v>
      </c>
      <c r="C28" s="5" t="n">
        <v>3037781</v>
      </c>
      <c r="D28" s="5" t="n">
        <v>2989611</v>
      </c>
    </row>
    <row r="29" spans="1:4">
      <c r="A29" s="4" t="s">
        <v>1038</v>
      </c>
    </row>
    <row r="30" spans="1:4">
      <c r="A30" s="3" t="s">
        <v>1029</v>
      </c>
    </row>
    <row r="31" spans="1:4">
      <c r="A31" s="4" t="s">
        <v>46</v>
      </c>
      <c r="B31" s="5" t="n">
        <v>-23200</v>
      </c>
      <c r="C31" s="5" t="n">
        <v>-23215</v>
      </c>
      <c r="D31" s="5" t="n">
        <v>-34790</v>
      </c>
    </row>
    <row r="32" spans="1:4">
      <c r="A32" s="3" t="s">
        <v>1041</v>
      </c>
    </row>
    <row r="33" spans="1:4">
      <c r="A33" s="4" t="s">
        <v>88</v>
      </c>
      <c r="B33" s="6" t="n">
        <v>264695</v>
      </c>
      <c r="C33" s="6" t="n">
        <v>378561</v>
      </c>
      <c r="D33" s="6" t="n">
        <v>793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430</v>
      </c>
      <c r="J1" s="2" t="s">
        <v>1</v>
      </c>
    </row>
    <row r="2" spans="1:12">
      <c r="B2" s="2" t="s">
        <v>2</v>
      </c>
      <c r="C2" s="2" t="s">
        <v>757</v>
      </c>
      <c r="D2" s="2" t="s">
        <v>4</v>
      </c>
      <c r="E2" s="2" t="s">
        <v>758</v>
      </c>
      <c r="F2" s="2" t="s">
        <v>32</v>
      </c>
      <c r="G2" s="2" t="s">
        <v>759</v>
      </c>
      <c r="H2" s="2" t="s">
        <v>760</v>
      </c>
      <c r="I2" s="2" t="s">
        <v>761</v>
      </c>
      <c r="J2" s="2" t="s">
        <v>2</v>
      </c>
      <c r="K2" s="2" t="s">
        <v>32</v>
      </c>
      <c r="L2" s="2" t="s">
        <v>33</v>
      </c>
    </row>
    <row r="3" spans="1:12">
      <c r="A3" s="3" t="s">
        <v>1045</v>
      </c>
    </row>
    <row r="4" spans="1:12">
      <c r="A4" s="4" t="s">
        <v>37</v>
      </c>
      <c r="B4" s="6" t="n">
        <v>611881</v>
      </c>
      <c r="C4" s="6" t="n">
        <v>567901</v>
      </c>
      <c r="D4" s="6" t="n">
        <v>567653</v>
      </c>
      <c r="E4" s="6" t="n">
        <v>523591</v>
      </c>
      <c r="F4" s="6" t="n">
        <v>565566</v>
      </c>
      <c r="G4" s="6" t="n">
        <v>507092</v>
      </c>
      <c r="H4" s="6" t="n">
        <v>532766</v>
      </c>
      <c r="I4" s="6" t="n">
        <v>503507</v>
      </c>
      <c r="J4" s="6" t="n">
        <v>2271026</v>
      </c>
      <c r="K4" s="6" t="n">
        <v>2108931</v>
      </c>
      <c r="L4" s="6" t="n">
        <v>2205683</v>
      </c>
    </row>
    <row r="5" spans="1:12">
      <c r="A5" s="4" t="s">
        <v>84</v>
      </c>
      <c r="B5" s="5" t="n">
        <v>390235</v>
      </c>
      <c r="F5" s="5" t="n">
        <v>388903</v>
      </c>
      <c r="J5" s="5" t="n">
        <v>390235</v>
      </c>
      <c r="K5" s="5" t="n">
        <v>388903</v>
      </c>
      <c r="L5" s="5" t="n">
        <v>413644</v>
      </c>
    </row>
    <row r="6" spans="1:12">
      <c r="A6" s="4" t="s">
        <v>1046</v>
      </c>
    </row>
    <row r="7" spans="1:12">
      <c r="A7" s="3" t="s">
        <v>1045</v>
      </c>
    </row>
    <row r="8" spans="1:12">
      <c r="A8" s="4" t="s">
        <v>37</v>
      </c>
      <c r="J8" s="5" t="n">
        <v>1562180</v>
      </c>
      <c r="K8" s="5" t="n">
        <v>1472241</v>
      </c>
      <c r="L8" s="5" t="n">
        <v>1502363</v>
      </c>
    </row>
    <row r="9" spans="1:12">
      <c r="A9" s="4" t="s">
        <v>84</v>
      </c>
      <c r="B9" s="5" t="n">
        <v>264829</v>
      </c>
      <c r="F9" s="5" t="n">
        <v>272826</v>
      </c>
      <c r="J9" s="5" t="n">
        <v>264829</v>
      </c>
      <c r="K9" s="5" t="n">
        <v>272826</v>
      </c>
      <c r="L9" s="5" t="n">
        <v>293612</v>
      </c>
    </row>
    <row r="10" spans="1:12">
      <c r="A10" s="4" t="s">
        <v>1047</v>
      </c>
    </row>
    <row r="11" spans="1:12">
      <c r="A11" s="3" t="s">
        <v>1045</v>
      </c>
    </row>
    <row r="12" spans="1:12">
      <c r="A12" s="4" t="s">
        <v>37</v>
      </c>
      <c r="J12" s="5" t="n">
        <v>118350</v>
      </c>
      <c r="K12" s="5" t="n">
        <v>114752</v>
      </c>
      <c r="L12" s="5" t="n">
        <v>135673</v>
      </c>
    </row>
    <row r="13" spans="1:12">
      <c r="A13" s="4" t="s">
        <v>84</v>
      </c>
      <c r="B13" s="5" t="n">
        <v>41100</v>
      </c>
      <c r="F13" s="5" t="n">
        <v>39014</v>
      </c>
      <c r="J13" s="5" t="n">
        <v>41100</v>
      </c>
      <c r="K13" s="5" t="n">
        <v>39014</v>
      </c>
      <c r="L13" s="5" t="n">
        <v>36061</v>
      </c>
    </row>
    <row r="14" spans="1:12">
      <c r="A14" s="4" t="s">
        <v>1048</v>
      </c>
    </row>
    <row r="15" spans="1:12">
      <c r="A15" s="3" t="s">
        <v>1045</v>
      </c>
    </row>
    <row r="16" spans="1:12">
      <c r="A16" s="4" t="s">
        <v>37</v>
      </c>
      <c r="J16" s="5" t="n">
        <v>590496</v>
      </c>
      <c r="K16" s="5" t="n">
        <v>521938</v>
      </c>
      <c r="L16" s="5" t="n">
        <v>567647</v>
      </c>
    </row>
    <row r="17" spans="1:12">
      <c r="A17" s="4" t="s">
        <v>84</v>
      </c>
      <c r="B17" s="6" t="n">
        <v>84306</v>
      </c>
      <c r="F17" s="6" t="n">
        <v>77063</v>
      </c>
      <c r="J17" s="6" t="n">
        <v>84306</v>
      </c>
      <c r="K17" s="6" t="n">
        <v>77063</v>
      </c>
      <c r="L17" s="6" t="n">
        <v>8397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430</v>
      </c>
      <c r="J1" s="2" t="s">
        <v>1</v>
      </c>
    </row>
    <row r="2" spans="1:12">
      <c r="B2" s="2" t="s">
        <v>2</v>
      </c>
      <c r="C2" s="2" t="s">
        <v>757</v>
      </c>
      <c r="D2" s="2" t="s">
        <v>4</v>
      </c>
      <c r="E2" s="2" t="s">
        <v>758</v>
      </c>
      <c r="F2" s="2" t="s">
        <v>32</v>
      </c>
      <c r="G2" s="2" t="s">
        <v>759</v>
      </c>
      <c r="H2" s="2" t="s">
        <v>760</v>
      </c>
      <c r="I2" s="2" t="s">
        <v>761</v>
      </c>
      <c r="J2" s="2" t="s">
        <v>2</v>
      </c>
      <c r="K2" s="2" t="s">
        <v>32</v>
      </c>
      <c r="L2" s="2" t="s">
        <v>33</v>
      </c>
    </row>
    <row r="3" spans="1:12">
      <c r="A3" s="3" t="s">
        <v>1029</v>
      </c>
    </row>
    <row r="4" spans="1:12">
      <c r="A4" s="4" t="s">
        <v>37</v>
      </c>
      <c r="B4" s="6" t="n">
        <v>611881</v>
      </c>
      <c r="C4" s="6" t="n">
        <v>567901</v>
      </c>
      <c r="D4" s="6" t="n">
        <v>567653</v>
      </c>
      <c r="E4" s="6" t="n">
        <v>523591</v>
      </c>
      <c r="F4" s="6" t="n">
        <v>565566</v>
      </c>
      <c r="G4" s="6" t="n">
        <v>507092</v>
      </c>
      <c r="H4" s="6" t="n">
        <v>532766</v>
      </c>
      <c r="I4" s="6" t="n">
        <v>503507</v>
      </c>
      <c r="J4" s="6" t="n">
        <v>2271026</v>
      </c>
      <c r="K4" s="6" t="n">
        <v>2108931</v>
      </c>
      <c r="L4" s="6" t="n">
        <v>2205683</v>
      </c>
    </row>
    <row r="5" spans="1:12">
      <c r="A5" s="4" t="s">
        <v>1050</v>
      </c>
    </row>
    <row r="6" spans="1:12">
      <c r="A6" s="3" t="s">
        <v>1029</v>
      </c>
    </row>
    <row r="7" spans="1:12">
      <c r="A7" s="4" t="s">
        <v>37</v>
      </c>
      <c r="J7" s="5" t="n">
        <v>899705</v>
      </c>
      <c r="K7" s="5" t="n">
        <v>883735</v>
      </c>
      <c r="L7" s="5" t="n">
        <v>949657</v>
      </c>
    </row>
    <row r="8" spans="1:12">
      <c r="A8" s="4" t="s">
        <v>1051</v>
      </c>
    </row>
    <row r="9" spans="1:12">
      <c r="A9" s="3" t="s">
        <v>1029</v>
      </c>
    </row>
    <row r="10" spans="1:12">
      <c r="A10" s="4" t="s">
        <v>37</v>
      </c>
      <c r="J10" s="5" t="n">
        <v>1075218</v>
      </c>
      <c r="K10" s="5" t="n">
        <v>940162</v>
      </c>
      <c r="L10" s="5" t="n">
        <v>947758</v>
      </c>
    </row>
    <row r="11" spans="1:12">
      <c r="A11" s="4" t="s">
        <v>1052</v>
      </c>
    </row>
    <row r="12" spans="1:12">
      <c r="A12" s="3" t="s">
        <v>1029</v>
      </c>
    </row>
    <row r="13" spans="1:12">
      <c r="A13" s="4" t="s">
        <v>37</v>
      </c>
      <c r="J13" s="6" t="n">
        <v>296103</v>
      </c>
      <c r="K13" s="6" t="n">
        <v>285034</v>
      </c>
      <c r="L13" s="6" t="n">
        <v>30826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53</v>
      </c>
      <c r="B1" s="2" t="s">
        <v>1054</v>
      </c>
      <c r="C1" s="2" t="s">
        <v>1055</v>
      </c>
      <c r="D1" s="2" t="s">
        <v>2</v>
      </c>
      <c r="E1" s="2" t="s">
        <v>1056</v>
      </c>
      <c r="F1" s="2" t="s">
        <v>32</v>
      </c>
    </row>
    <row r="2" spans="1:6">
      <c r="A2" s="3" t="s">
        <v>1057</v>
      </c>
    </row>
    <row r="3" spans="1:6">
      <c r="A3" s="4" t="s">
        <v>1058</v>
      </c>
      <c r="D3" s="6" t="n">
        <v>7400000</v>
      </c>
    </row>
    <row r="4" spans="1:6">
      <c r="A4" s="4" t="s">
        <v>1059</v>
      </c>
      <c r="D4" s="5" t="n">
        <v>56000000</v>
      </c>
    </row>
    <row r="5" spans="1:6">
      <c r="A5" s="4" t="s">
        <v>1060</v>
      </c>
      <c r="D5" s="5" t="n">
        <v>1000000000</v>
      </c>
    </row>
    <row r="6" spans="1:6">
      <c r="A6" s="4" t="s">
        <v>1061</v>
      </c>
      <c r="C6" s="6" t="n">
        <v>400000000</v>
      </c>
    </row>
    <row r="7" spans="1:6">
      <c r="A7" s="4" t="s">
        <v>750</v>
      </c>
    </row>
    <row r="8" spans="1:6">
      <c r="A8" s="3" t="s">
        <v>1057</v>
      </c>
    </row>
    <row r="9" spans="1:6">
      <c r="A9" s="4" t="s">
        <v>751</v>
      </c>
      <c r="D9" s="5" t="n">
        <v>21300000</v>
      </c>
      <c r="F9" s="6" t="n">
        <v>47200000</v>
      </c>
    </row>
    <row r="10" spans="1:6">
      <c r="A10" s="4" t="s">
        <v>1062</v>
      </c>
    </row>
    <row r="11" spans="1:6">
      <c r="A11" s="3" t="s">
        <v>1057</v>
      </c>
    </row>
    <row r="12" spans="1:6">
      <c r="A12" s="4" t="s">
        <v>751</v>
      </c>
      <c r="D12" s="5" t="n">
        <v>14600000</v>
      </c>
      <c r="F12" s="6" t="n">
        <v>12800000</v>
      </c>
    </row>
    <row r="13" spans="1:6">
      <c r="A13" s="4" t="s">
        <v>1063</v>
      </c>
    </row>
    <row r="14" spans="1:6">
      <c r="A14" s="3" t="s">
        <v>1057</v>
      </c>
    </row>
    <row r="15" spans="1:6">
      <c r="A15" s="4" t="s">
        <v>1060</v>
      </c>
      <c r="D15" s="5" t="n">
        <v>25000000</v>
      </c>
    </row>
    <row r="16" spans="1:6">
      <c r="A16" s="4" t="s">
        <v>1064</v>
      </c>
    </row>
    <row r="17" spans="1:6">
      <c r="A17" s="3" t="s">
        <v>1057</v>
      </c>
    </row>
    <row r="18" spans="1:6">
      <c r="A18" s="4" t="s">
        <v>1065</v>
      </c>
      <c r="D18" s="5" t="n">
        <v>0</v>
      </c>
    </row>
    <row r="19" spans="1:6">
      <c r="A19" s="4" t="s">
        <v>1066</v>
      </c>
    </row>
    <row r="20" spans="1:6">
      <c r="A20" s="3" t="s">
        <v>1057</v>
      </c>
    </row>
    <row r="21" spans="1:6">
      <c r="A21" s="4" t="s">
        <v>1065</v>
      </c>
      <c r="D21" s="5" t="n">
        <v>55500000</v>
      </c>
    </row>
    <row r="22" spans="1:6">
      <c r="A22" s="4" t="s">
        <v>1067</v>
      </c>
    </row>
    <row r="23" spans="1:6">
      <c r="A23" s="3" t="s">
        <v>1057</v>
      </c>
    </row>
    <row r="24" spans="1:6">
      <c r="A24" s="4" t="s">
        <v>1068</v>
      </c>
      <c r="E24" s="6" t="n">
        <v>800000000</v>
      </c>
    </row>
    <row r="25" spans="1:6">
      <c r="A25" s="4" t="s">
        <v>1069</v>
      </c>
    </row>
    <row r="26" spans="1:6">
      <c r="A26" s="3" t="s">
        <v>1057</v>
      </c>
    </row>
    <row r="27" spans="1:6">
      <c r="A27" s="4" t="s">
        <v>1065</v>
      </c>
      <c r="D27" s="5" t="n">
        <v>0</v>
      </c>
    </row>
    <row r="28" spans="1:6">
      <c r="A28" s="4" t="s">
        <v>1070</v>
      </c>
    </row>
    <row r="29" spans="1:6">
      <c r="A29" s="3" t="s">
        <v>1057</v>
      </c>
    </row>
    <row r="30" spans="1:6">
      <c r="A30" s="4" t="s">
        <v>1065</v>
      </c>
      <c r="D30" s="6" t="n">
        <v>31000000</v>
      </c>
    </row>
    <row r="31" spans="1:6">
      <c r="A31" s="4" t="s">
        <v>1071</v>
      </c>
    </row>
    <row r="32" spans="1:6">
      <c r="A32" s="3" t="s">
        <v>1057</v>
      </c>
    </row>
    <row r="33" spans="1:6">
      <c r="A33" s="4" t="s">
        <v>1065</v>
      </c>
      <c r="E33" s="6" t="n">
        <v>4900000</v>
      </c>
    </row>
    <row r="34" spans="1:6">
      <c r="A34" s="4" t="s">
        <v>1072</v>
      </c>
    </row>
    <row r="35" spans="1:6">
      <c r="A35" s="3" t="s">
        <v>1057</v>
      </c>
    </row>
    <row r="36" spans="1:6">
      <c r="A36" s="4" t="s">
        <v>1073</v>
      </c>
      <c r="B36" s="6" t="n">
        <v>460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33</v>
      </c>
    </row>
    <row r="3" spans="1:4">
      <c r="A3" s="3" t="s">
        <v>1075</v>
      </c>
    </row>
    <row r="4" spans="1:4">
      <c r="A4" s="4" t="s">
        <v>1076</v>
      </c>
      <c r="B4" s="6" t="n">
        <v>-291756</v>
      </c>
      <c r="C4" s="6" t="n">
        <v>-225928</v>
      </c>
    </row>
    <row r="5" spans="1:4">
      <c r="A5" s="4" t="s">
        <v>1077</v>
      </c>
      <c r="B5" s="5" t="n">
        <v>67111</v>
      </c>
      <c r="C5" s="5" t="n">
        <v>-72732</v>
      </c>
    </row>
    <row r="6" spans="1:4">
      <c r="A6" s="4" t="s">
        <v>1078</v>
      </c>
      <c r="B6" s="5" t="n">
        <v>7805</v>
      </c>
      <c r="C6" s="5" t="n">
        <v>6904</v>
      </c>
    </row>
    <row r="7" spans="1:4">
      <c r="A7" s="4" t="s">
        <v>70</v>
      </c>
      <c r="B7" s="5" t="n">
        <v>74916</v>
      </c>
      <c r="C7" s="5" t="n">
        <v>-65828</v>
      </c>
      <c r="D7" s="6" t="n">
        <v>-97517</v>
      </c>
    </row>
    <row r="8" spans="1:4">
      <c r="A8" s="4" t="s">
        <v>1076</v>
      </c>
      <c r="B8" s="5" t="n">
        <v>-216840</v>
      </c>
      <c r="C8" s="5" t="n">
        <v>-291756</v>
      </c>
      <c r="D8" s="5" t="n">
        <v>-225928</v>
      </c>
    </row>
    <row r="9" spans="1:4">
      <c r="A9" s="4" t="s">
        <v>1079</v>
      </c>
    </row>
    <row r="10" spans="1:4">
      <c r="A10" s="3" t="s">
        <v>1075</v>
      </c>
    </row>
    <row r="11" spans="1:4">
      <c r="A11" s="4" t="s">
        <v>1076</v>
      </c>
      <c r="B11" s="5" t="n">
        <v>-172650</v>
      </c>
      <c r="C11" s="5" t="n">
        <v>-107810</v>
      </c>
    </row>
    <row r="12" spans="1:4">
      <c r="A12" s="4" t="s">
        <v>1077</v>
      </c>
      <c r="B12" s="5" t="n">
        <v>77942</v>
      </c>
      <c r="C12" s="5" t="n">
        <v>-64840</v>
      </c>
    </row>
    <row r="13" spans="1:4">
      <c r="A13" s="4" t="s">
        <v>1078</v>
      </c>
      <c r="B13" s="5" t="n">
        <v>0</v>
      </c>
      <c r="C13" s="5" t="n">
        <v>0</v>
      </c>
    </row>
    <row r="14" spans="1:4">
      <c r="A14" s="4" t="s">
        <v>70</v>
      </c>
      <c r="B14" s="5" t="n">
        <v>77942</v>
      </c>
      <c r="C14" s="5" t="n">
        <v>-64840</v>
      </c>
    </row>
    <row r="15" spans="1:4">
      <c r="A15" s="4" t="s">
        <v>1076</v>
      </c>
      <c r="B15" s="5" t="n">
        <v>-94708</v>
      </c>
      <c r="C15" s="5" t="n">
        <v>-172650</v>
      </c>
      <c r="D15" s="5" t="n">
        <v>-107810</v>
      </c>
    </row>
    <row r="16" spans="1:4">
      <c r="A16" s="4" t="s">
        <v>1080</v>
      </c>
    </row>
    <row r="17" spans="1:4">
      <c r="A17" s="3" t="s">
        <v>1075</v>
      </c>
    </row>
    <row r="18" spans="1:4">
      <c r="A18" s="4" t="s">
        <v>1076</v>
      </c>
      <c r="B18" s="5" t="n">
        <v>-119106</v>
      </c>
      <c r="C18" s="5" t="n">
        <v>-118118</v>
      </c>
    </row>
    <row r="19" spans="1:4">
      <c r="A19" s="4" t="s">
        <v>1077</v>
      </c>
      <c r="B19" s="5" t="n">
        <v>-10831</v>
      </c>
      <c r="C19" s="5" t="n">
        <v>-7892</v>
      </c>
    </row>
    <row r="20" spans="1:4">
      <c r="A20" s="4" t="s">
        <v>1078</v>
      </c>
      <c r="B20" s="5" t="n">
        <v>7805</v>
      </c>
      <c r="C20" s="5" t="n">
        <v>6904</v>
      </c>
    </row>
    <row r="21" spans="1:4">
      <c r="A21" s="4" t="s">
        <v>70</v>
      </c>
      <c r="B21" s="5" t="n">
        <v>-3026</v>
      </c>
      <c r="C21" s="5" t="n">
        <v>-988</v>
      </c>
    </row>
    <row r="22" spans="1:4">
      <c r="A22" s="4" t="s">
        <v>1076</v>
      </c>
      <c r="B22" s="6" t="n">
        <v>-122132</v>
      </c>
      <c r="C22" s="6" t="n">
        <v>-119106</v>
      </c>
      <c r="D22" s="6" t="n">
        <v>-11811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1</v>
      </c>
      <c r="C1" s="2" t="s">
        <v>430</v>
      </c>
      <c r="K1" s="2" t="s">
        <v>1</v>
      </c>
    </row>
    <row r="2" spans="1:13">
      <c r="C2" s="2" t="s">
        <v>2</v>
      </c>
      <c r="D2" s="2" t="s">
        <v>757</v>
      </c>
      <c r="E2" s="2" t="s">
        <v>4</v>
      </c>
      <c r="F2" s="2" t="s">
        <v>758</v>
      </c>
      <c r="G2" s="2" t="s">
        <v>32</v>
      </c>
      <c r="H2" s="2" t="s">
        <v>759</v>
      </c>
      <c r="I2" s="2" t="s">
        <v>760</v>
      </c>
      <c r="J2" s="2" t="s">
        <v>761</v>
      </c>
      <c r="K2" s="2" t="s">
        <v>2</v>
      </c>
      <c r="L2" s="2" t="s">
        <v>32</v>
      </c>
      <c r="M2" s="2" t="s">
        <v>33</v>
      </c>
    </row>
    <row r="3" spans="1:13">
      <c r="A3" s="3" t="s">
        <v>1082</v>
      </c>
    </row>
    <row r="4" spans="1:13">
      <c r="A4" s="4" t="s">
        <v>49</v>
      </c>
      <c r="K4" s="6" t="n">
        <v>299619</v>
      </c>
      <c r="L4" s="6" t="n">
        <v>267961</v>
      </c>
      <c r="M4" s="6" t="n">
        <v>275194</v>
      </c>
    </row>
    <row r="5" spans="1:13">
      <c r="A5" s="4" t="s">
        <v>50</v>
      </c>
      <c r="K5" s="5" t="n">
        <v>-84728</v>
      </c>
      <c r="L5" s="5" t="n">
        <v>-78579</v>
      </c>
      <c r="M5" s="5" t="n">
        <v>-82946</v>
      </c>
    </row>
    <row r="6" spans="1:13">
      <c r="A6" s="4" t="s">
        <v>54</v>
      </c>
      <c r="C6" s="6" t="n">
        <v>67750</v>
      </c>
      <c r="D6" s="6" t="n">
        <v>63944</v>
      </c>
      <c r="E6" s="6" t="n">
        <v>50650</v>
      </c>
      <c r="F6" s="6" t="n">
        <v>32547</v>
      </c>
      <c r="G6" s="6" t="n">
        <v>68615</v>
      </c>
      <c r="H6" s="6" t="n">
        <v>45932</v>
      </c>
      <c r="I6" s="6" t="n">
        <v>39963</v>
      </c>
      <c r="J6" s="6" t="n">
        <v>32819</v>
      </c>
      <c r="K6" s="5" t="n">
        <v>214891</v>
      </c>
      <c r="L6" s="5" t="n">
        <v>187329</v>
      </c>
      <c r="M6" s="6" t="n">
        <v>145461</v>
      </c>
    </row>
    <row r="7" spans="1:13">
      <c r="A7" s="4" t="s">
        <v>1083</v>
      </c>
    </row>
    <row r="8" spans="1:13">
      <c r="A8" s="3" t="s">
        <v>1082</v>
      </c>
    </row>
    <row r="9" spans="1:13">
      <c r="A9" s="4" t="s">
        <v>1084</v>
      </c>
      <c r="B9" s="4" t="s">
        <v>67</v>
      </c>
      <c r="K9" s="5" t="n">
        <v>756</v>
      </c>
      <c r="L9" s="5" t="n">
        <v>703</v>
      </c>
    </row>
    <row r="10" spans="1:13">
      <c r="A10" s="4" t="s">
        <v>1085</v>
      </c>
      <c r="B10" s="4" t="s">
        <v>67</v>
      </c>
      <c r="K10" s="5" t="n">
        <v>-12702</v>
      </c>
      <c r="L10" s="5" t="n">
        <v>-11733</v>
      </c>
    </row>
    <row r="11" spans="1:13">
      <c r="A11" s="4" t="s">
        <v>1086</v>
      </c>
      <c r="K11" s="5" t="n">
        <v>-327</v>
      </c>
      <c r="L11" s="5" t="n">
        <v>0</v>
      </c>
    </row>
    <row r="12" spans="1:13">
      <c r="A12" s="4" t="s">
        <v>49</v>
      </c>
      <c r="K12" s="5" t="n">
        <v>-12273</v>
      </c>
      <c r="L12" s="5" t="n">
        <v>-11030</v>
      </c>
    </row>
    <row r="13" spans="1:13">
      <c r="A13" s="4" t="s">
        <v>50</v>
      </c>
      <c r="K13" s="5" t="n">
        <v>4468</v>
      </c>
      <c r="L13" s="5" t="n">
        <v>4126</v>
      </c>
    </row>
    <row r="14" spans="1:13">
      <c r="A14" s="4" t="s">
        <v>54</v>
      </c>
      <c r="K14" s="6" t="n">
        <v>-7805</v>
      </c>
      <c r="L14" s="6" t="n">
        <v>-6904</v>
      </c>
    </row>
    <row r="15" spans="1:13"/>
    <row r="16" spans="1:13">
      <c r="A16" s="4" t="s">
        <v>67</v>
      </c>
      <c r="B16" s="4" t="s">
        <v>1087</v>
      </c>
    </row>
  </sheetData>
  <mergeCells count="5">
    <mergeCell ref="A1:B2"/>
    <mergeCell ref="C1:J1"/>
    <mergeCell ref="K1:M1"/>
    <mergeCell ref="A15:L15"/>
    <mergeCell ref="B16:L1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430</v>
      </c>
      <c r="J1" s="2" t="s">
        <v>1</v>
      </c>
    </row>
    <row r="2" spans="1:12">
      <c r="B2" s="2" t="s">
        <v>2</v>
      </c>
      <c r="C2" s="2" t="s">
        <v>757</v>
      </c>
      <c r="D2" s="2" t="s">
        <v>4</v>
      </c>
      <c r="E2" s="2" t="s">
        <v>758</v>
      </c>
      <c r="F2" s="2" t="s">
        <v>32</v>
      </c>
      <c r="G2" s="2" t="s">
        <v>759</v>
      </c>
      <c r="H2" s="2" t="s">
        <v>760</v>
      </c>
      <c r="I2" s="2" t="s">
        <v>761</v>
      </c>
      <c r="J2" s="2" t="s">
        <v>2</v>
      </c>
      <c r="K2" s="2" t="s">
        <v>32</v>
      </c>
      <c r="L2" s="2" t="s">
        <v>33</v>
      </c>
    </row>
    <row r="3" spans="1:12">
      <c r="A3" s="3" t="s">
        <v>234</v>
      </c>
    </row>
    <row r="4" spans="1:12">
      <c r="A4" s="4" t="s">
        <v>37</v>
      </c>
      <c r="B4" s="6" t="n">
        <v>611881</v>
      </c>
      <c r="C4" s="6" t="n">
        <v>567901</v>
      </c>
      <c r="D4" s="6" t="n">
        <v>567653</v>
      </c>
      <c r="E4" s="6" t="n">
        <v>523591</v>
      </c>
      <c r="F4" s="6" t="n">
        <v>565566</v>
      </c>
      <c r="G4" s="6" t="n">
        <v>507092</v>
      </c>
      <c r="H4" s="6" t="n">
        <v>532766</v>
      </c>
      <c r="I4" s="6" t="n">
        <v>503507</v>
      </c>
      <c r="J4" s="6" t="n">
        <v>2271026</v>
      </c>
      <c r="K4" s="6" t="n">
        <v>2108931</v>
      </c>
      <c r="L4" s="6" t="n">
        <v>2205683</v>
      </c>
    </row>
    <row r="5" spans="1:12">
      <c r="A5" s="4" t="s">
        <v>1089</v>
      </c>
      <c r="B5" s="5" t="n">
        <v>238267</v>
      </c>
      <c r="C5" s="5" t="n">
        <v>210783</v>
      </c>
      <c r="D5" s="5" t="n">
        <v>198770</v>
      </c>
      <c r="E5" s="5" t="n">
        <v>170775</v>
      </c>
      <c r="F5" s="5" t="n">
        <v>208725</v>
      </c>
      <c r="G5" s="5" t="n">
        <v>184476</v>
      </c>
      <c r="H5" s="5" t="n">
        <v>185379</v>
      </c>
      <c r="I5" s="5" t="n">
        <v>171903</v>
      </c>
      <c r="J5" s="5" t="n">
        <v>818595</v>
      </c>
      <c r="K5" s="5" t="n">
        <v>750483</v>
      </c>
      <c r="L5" s="5" t="n">
        <v>783255</v>
      </c>
    </row>
    <row r="6" spans="1:12">
      <c r="A6" s="4" t="s">
        <v>51</v>
      </c>
      <c r="B6" s="5" t="n">
        <v>67750</v>
      </c>
      <c r="C6" s="5" t="n">
        <v>63944</v>
      </c>
      <c r="D6" s="5" t="n">
        <v>50650</v>
      </c>
      <c r="E6" s="5" t="n">
        <v>32547</v>
      </c>
      <c r="F6" s="5" t="n">
        <v>70668</v>
      </c>
      <c r="G6" s="5" t="n">
        <v>45932</v>
      </c>
      <c r="H6" s="5" t="n">
        <v>39963</v>
      </c>
      <c r="I6" s="5" t="n">
        <v>32819</v>
      </c>
      <c r="J6" s="5" t="n">
        <v>214891</v>
      </c>
      <c r="K6" s="5" t="n">
        <v>189382</v>
      </c>
      <c r="L6" s="5" t="n">
        <v>192248</v>
      </c>
    </row>
    <row r="7" spans="1:12">
      <c r="A7" s="4" t="s">
        <v>56</v>
      </c>
      <c r="B7" s="5" t="n">
        <v>0</v>
      </c>
      <c r="C7" s="5" t="n">
        <v>0</v>
      </c>
      <c r="D7" s="5" t="n">
        <v>0</v>
      </c>
      <c r="E7" s="5" t="n">
        <v>0</v>
      </c>
      <c r="F7" s="5" t="n">
        <v>-2053</v>
      </c>
      <c r="G7" s="5" t="n">
        <v>0</v>
      </c>
      <c r="H7" s="5" t="n">
        <v>0</v>
      </c>
      <c r="I7" s="5" t="n">
        <v>0</v>
      </c>
      <c r="J7" s="5" t="n">
        <v>0</v>
      </c>
      <c r="K7" s="5" t="n">
        <v>-2053</v>
      </c>
      <c r="L7" s="5" t="n">
        <v>-46787</v>
      </c>
    </row>
    <row r="8" spans="1:12">
      <c r="A8" s="4" t="s">
        <v>54</v>
      </c>
      <c r="B8" s="6" t="n">
        <v>67750</v>
      </c>
      <c r="C8" s="6" t="n">
        <v>63944</v>
      </c>
      <c r="D8" s="6" t="n">
        <v>50650</v>
      </c>
      <c r="E8" s="6" t="n">
        <v>32547</v>
      </c>
      <c r="F8" s="6" t="n">
        <v>68615</v>
      </c>
      <c r="G8" s="6" t="n">
        <v>45932</v>
      </c>
      <c r="H8" s="6" t="n">
        <v>39963</v>
      </c>
      <c r="I8" s="6" t="n">
        <v>32819</v>
      </c>
      <c r="J8" s="6" t="n">
        <v>214891</v>
      </c>
      <c r="K8" s="6" t="n">
        <v>187329</v>
      </c>
      <c r="L8" s="6" t="n">
        <v>145461</v>
      </c>
    </row>
    <row r="9" spans="1:12">
      <c r="A9" s="3" t="s">
        <v>55</v>
      </c>
    </row>
    <row r="10" spans="1:12">
      <c r="A10" s="4" t="s">
        <v>51</v>
      </c>
      <c r="B10" s="7" t="n">
        <v>1.54</v>
      </c>
      <c r="C10" s="7" t="n">
        <v>1.45</v>
      </c>
      <c r="D10" s="7" t="n">
        <v>1.15</v>
      </c>
      <c r="E10" s="7" t="n">
        <v>0.74</v>
      </c>
      <c r="F10" s="7" t="n">
        <v>1.6</v>
      </c>
      <c r="G10" s="7" t="n">
        <v>1.04</v>
      </c>
      <c r="H10" s="7" t="n">
        <v>0.9</v>
      </c>
      <c r="I10" s="7" t="n">
        <v>0.74</v>
      </c>
      <c r="J10" s="7" t="n">
        <v>4.86</v>
      </c>
      <c r="K10" s="7" t="n">
        <v>4.27</v>
      </c>
      <c r="L10" s="7" t="n">
        <v>4.12</v>
      </c>
    </row>
    <row r="11" spans="1:12">
      <c r="A11" s="4" t="s">
        <v>56</v>
      </c>
      <c r="B11" s="5" t="n">
        <v>0</v>
      </c>
      <c r="C11" s="5" t="n">
        <v>0</v>
      </c>
      <c r="D11" s="5" t="n">
        <v>0</v>
      </c>
      <c r="E11" s="5" t="n">
        <v>0</v>
      </c>
      <c r="F11" s="8" t="n">
        <v>-0.05</v>
      </c>
      <c r="G11" s="5" t="n">
        <v>0</v>
      </c>
      <c r="H11" s="5" t="n">
        <v>0</v>
      </c>
      <c r="I11" s="5" t="n">
        <v>0</v>
      </c>
      <c r="J11" s="5" t="n">
        <v>0</v>
      </c>
      <c r="K11" s="8" t="n">
        <v>-0.05</v>
      </c>
      <c r="L11" s="5" t="n">
        <v>-1</v>
      </c>
    </row>
    <row r="12" spans="1:12">
      <c r="A12" s="4" t="s">
        <v>57</v>
      </c>
      <c r="B12" s="8" t="n">
        <v>1.54</v>
      </c>
      <c r="C12" s="8" t="n">
        <v>1.45</v>
      </c>
      <c r="D12" s="8" t="n">
        <v>1.15</v>
      </c>
      <c r="E12" s="8" t="n">
        <v>0.74</v>
      </c>
      <c r="F12" s="8" t="n">
        <v>1.55</v>
      </c>
      <c r="G12" s="8" t="n">
        <v>1.04</v>
      </c>
      <c r="H12" s="8" t="n">
        <v>0.9</v>
      </c>
      <c r="I12" s="8" t="n">
        <v>0.74</v>
      </c>
      <c r="J12" s="8" t="n">
        <v>4.86</v>
      </c>
      <c r="K12" s="8" t="n">
        <v>4.22</v>
      </c>
      <c r="L12" s="8" t="n">
        <v>3.12</v>
      </c>
    </row>
    <row r="13" spans="1:12">
      <c r="A13" s="3" t="s">
        <v>58</v>
      </c>
    </row>
    <row r="14" spans="1:12">
      <c r="A14" s="4" t="s">
        <v>51</v>
      </c>
      <c r="B14" s="8" t="n">
        <v>1.52</v>
      </c>
      <c r="C14" s="8" t="n">
        <v>1.43</v>
      </c>
      <c r="D14" s="8" t="n">
        <v>1.13</v>
      </c>
      <c r="E14" s="8" t="n">
        <v>0.73</v>
      </c>
      <c r="F14" s="8" t="n">
        <v>1.58</v>
      </c>
      <c r="G14" s="8" t="n">
        <v>1.02</v>
      </c>
      <c r="H14" s="8" t="n">
        <v>0.88</v>
      </c>
      <c r="I14" s="8" t="n">
        <v>0.73</v>
      </c>
      <c r="J14" s="8" t="n">
        <v>4.8</v>
      </c>
      <c r="K14" s="8" t="n">
        <v>4.2</v>
      </c>
      <c r="L14" s="8" t="n">
        <v>4.04</v>
      </c>
    </row>
    <row r="15" spans="1:12">
      <c r="A15" s="4" t="s">
        <v>56</v>
      </c>
      <c r="B15" s="5" t="n">
        <v>0</v>
      </c>
      <c r="C15" s="5" t="n">
        <v>0</v>
      </c>
      <c r="D15" s="5" t="n">
        <v>0</v>
      </c>
      <c r="E15" s="5" t="n">
        <v>0</v>
      </c>
      <c r="F15" s="8" t="n">
        <v>-0.05</v>
      </c>
      <c r="G15" s="5" t="n">
        <v>0</v>
      </c>
      <c r="H15" s="5" t="n">
        <v>0</v>
      </c>
      <c r="I15" s="5" t="n">
        <v>0</v>
      </c>
      <c r="J15" s="5" t="n">
        <v>0</v>
      </c>
      <c r="K15" s="8" t="n">
        <v>-0.05</v>
      </c>
      <c r="L15" s="8" t="n">
        <v>-0.99</v>
      </c>
    </row>
    <row r="16" spans="1:12">
      <c r="A16" s="4" t="s">
        <v>57</v>
      </c>
      <c r="B16" s="7" t="n">
        <v>1.52</v>
      </c>
      <c r="C16" s="7" t="n">
        <v>1.43</v>
      </c>
      <c r="D16" s="7" t="n">
        <v>1.13</v>
      </c>
      <c r="E16" s="7" t="n">
        <v>0.73</v>
      </c>
      <c r="F16" s="7" t="n">
        <v>1.53</v>
      </c>
      <c r="G16" s="7" t="n">
        <v>1.02</v>
      </c>
      <c r="H16" s="7" t="n">
        <v>0.88</v>
      </c>
      <c r="I16" s="7" t="n">
        <v>0.73</v>
      </c>
      <c r="J16" s="7" t="n">
        <v>4.8</v>
      </c>
      <c r="K16" s="7" t="n">
        <v>4.15</v>
      </c>
      <c r="L16" s="7" t="n">
        <v>3.0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0</v>
      </c>
      <c r="B1" s="2" t="s">
        <v>1091</v>
      </c>
      <c r="C1" s="2" t="s">
        <v>1092</v>
      </c>
      <c r="D1" s="2" t="s">
        <v>2</v>
      </c>
      <c r="E1" s="2" t="s">
        <v>32</v>
      </c>
      <c r="F1" s="2" t="s">
        <v>33</v>
      </c>
    </row>
    <row r="2" spans="1:6">
      <c r="A2" s="3" t="s">
        <v>1093</v>
      </c>
    </row>
    <row r="3" spans="1:6">
      <c r="A3" s="4" t="s">
        <v>1094</v>
      </c>
      <c r="D3" s="6" t="n">
        <v>232630</v>
      </c>
      <c r="E3" s="6" t="n">
        <v>295</v>
      </c>
      <c r="F3" s="6" t="n">
        <v>13228</v>
      </c>
    </row>
    <row r="4" spans="1:6">
      <c r="A4" s="4" t="s">
        <v>826</v>
      </c>
    </row>
    <row r="5" spans="1:6">
      <c r="A5" s="3" t="s">
        <v>1093</v>
      </c>
    </row>
    <row r="6" spans="1:6">
      <c r="A6" s="4" t="s">
        <v>828</v>
      </c>
      <c r="F6" s="6" t="n">
        <v>145000</v>
      </c>
    </row>
    <row r="7" spans="1:6">
      <c r="A7" s="4" t="s">
        <v>1095</v>
      </c>
    </row>
    <row r="8" spans="1:6">
      <c r="A8" s="3" t="s">
        <v>1093</v>
      </c>
    </row>
    <row r="9" spans="1:6">
      <c r="A9" s="4" t="s">
        <v>828</v>
      </c>
      <c r="C9" s="6" t="n">
        <v>50000</v>
      </c>
    </row>
    <row r="10" spans="1:6">
      <c r="A10" s="4" t="s">
        <v>1096</v>
      </c>
    </row>
    <row r="11" spans="1:6">
      <c r="A11" s="3" t="s">
        <v>1093</v>
      </c>
    </row>
    <row r="12" spans="1:6">
      <c r="A12" s="4" t="s">
        <v>1094</v>
      </c>
      <c r="B12" s="6" t="n">
        <v>213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33</v>
      </c>
    </row>
    <row r="3" spans="1:4">
      <c r="A3" s="3" t="s">
        <v>1098</v>
      </c>
    </row>
    <row r="4" spans="1:4">
      <c r="A4" s="4" t="s">
        <v>1099</v>
      </c>
      <c r="B4" s="6" t="n">
        <v>17776</v>
      </c>
      <c r="C4" s="6" t="n">
        <v>17895</v>
      </c>
      <c r="D4" s="6" t="n">
        <v>23478</v>
      </c>
    </row>
    <row r="5" spans="1:4">
      <c r="A5" s="4" t="s">
        <v>1100</v>
      </c>
      <c r="B5" s="5" t="n">
        <v>1471</v>
      </c>
      <c r="C5" s="5" t="n">
        <v>1951</v>
      </c>
      <c r="D5" s="5" t="n">
        <v>2605</v>
      </c>
    </row>
    <row r="6" spans="1:4">
      <c r="A6" s="4" t="s">
        <v>1101</v>
      </c>
      <c r="B6" s="5" t="n">
        <v>125</v>
      </c>
      <c r="C6" s="5" t="n">
        <v>-181</v>
      </c>
      <c r="D6" s="5" t="n">
        <v>-299</v>
      </c>
    </row>
    <row r="7" spans="1:4">
      <c r="A7" s="4" t="s">
        <v>1102</v>
      </c>
      <c r="B7" s="5" t="n">
        <v>7050</v>
      </c>
      <c r="C7" s="5" t="n">
        <v>1889</v>
      </c>
      <c r="D7" s="5" t="n">
        <v>7889</v>
      </c>
    </row>
    <row r="8" spans="1:4">
      <c r="A8" s="4" t="s">
        <v>1103</v>
      </c>
      <c r="B8" s="5" t="n">
        <v>12322</v>
      </c>
      <c r="C8" s="5" t="n">
        <v>17776</v>
      </c>
      <c r="D8" s="5" t="n">
        <v>17895</v>
      </c>
    </row>
    <row r="9" spans="1:4">
      <c r="A9" s="4" t="s">
        <v>1104</v>
      </c>
      <c r="B9" s="5" t="n">
        <v>4300</v>
      </c>
    </row>
    <row r="10" spans="1:4">
      <c r="A10" s="4" t="s">
        <v>1105</v>
      </c>
    </row>
    <row r="11" spans="1:4">
      <c r="A11" s="3" t="s">
        <v>1098</v>
      </c>
    </row>
    <row r="12" spans="1:4">
      <c r="A12" s="4" t="s">
        <v>1099</v>
      </c>
      <c r="B12" s="5" t="n">
        <v>17776</v>
      </c>
      <c r="C12" s="5" t="n">
        <v>17895</v>
      </c>
      <c r="D12" s="5" t="n">
        <v>23478</v>
      </c>
    </row>
    <row r="13" spans="1:4">
      <c r="A13" s="4" t="s">
        <v>1100</v>
      </c>
      <c r="B13" s="5" t="n">
        <v>1471</v>
      </c>
      <c r="C13" s="5" t="n">
        <v>1951</v>
      </c>
      <c r="D13" s="5" t="n">
        <v>2605</v>
      </c>
    </row>
    <row r="14" spans="1:4">
      <c r="A14" s="4" t="s">
        <v>1101</v>
      </c>
      <c r="B14" s="5" t="n">
        <v>125</v>
      </c>
      <c r="C14" s="5" t="n">
        <v>-181</v>
      </c>
      <c r="D14" s="5" t="n">
        <v>-299</v>
      </c>
    </row>
    <row r="15" spans="1:4">
      <c r="A15" s="4" t="s">
        <v>1102</v>
      </c>
      <c r="B15" s="5" t="n">
        <v>7050</v>
      </c>
      <c r="C15" s="5" t="n">
        <v>1889</v>
      </c>
      <c r="D15" s="5" t="n">
        <v>7889</v>
      </c>
    </row>
    <row r="16" spans="1:4">
      <c r="A16" s="4" t="s">
        <v>1103</v>
      </c>
      <c r="B16" s="6" t="n">
        <v>12322</v>
      </c>
      <c r="C16" s="6" t="n">
        <v>17776</v>
      </c>
      <c r="D16" s="6" t="n">
        <v>1789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854216</v>
      </c>
      <c r="C4" s="6" t="n">
        <v>1714358</v>
      </c>
      <c r="D4" s="6" t="n">
        <v>1796802</v>
      </c>
    </row>
    <row r="5" spans="1:4">
      <c r="A5" s="4" t="s">
        <v>36</v>
      </c>
      <c r="B5" s="5" t="n">
        <v>416810</v>
      </c>
      <c r="C5" s="5" t="n">
        <v>394573</v>
      </c>
      <c r="D5" s="5" t="n">
        <v>408881</v>
      </c>
    </row>
    <row r="6" spans="1:4">
      <c r="A6" s="4" t="s">
        <v>37</v>
      </c>
      <c r="B6" s="5" t="n">
        <v>2271026</v>
      </c>
      <c r="C6" s="5" t="n">
        <v>2108931</v>
      </c>
      <c r="D6" s="5" t="n">
        <v>2205683</v>
      </c>
    </row>
    <row r="7" spans="1:4">
      <c r="A7" s="3" t="s">
        <v>38</v>
      </c>
    </row>
    <row r="8" spans="1:4">
      <c r="A8" s="4" t="s">
        <v>39</v>
      </c>
      <c r="B8" s="5" t="n">
        <v>1184358</v>
      </c>
      <c r="C8" s="5" t="n">
        <v>1100287</v>
      </c>
      <c r="D8" s="5" t="n">
        <v>1156596</v>
      </c>
    </row>
    <row r="9" spans="1:4">
      <c r="A9" s="4" t="s">
        <v>40</v>
      </c>
      <c r="B9" s="5" t="n">
        <v>268073</v>
      </c>
      <c r="C9" s="5" t="n">
        <v>258161</v>
      </c>
      <c r="D9" s="5" t="n">
        <v>265832</v>
      </c>
    </row>
    <row r="10" spans="1:4">
      <c r="A10" s="4" t="s">
        <v>41</v>
      </c>
      <c r="B10" s="5" t="n">
        <v>1452431</v>
      </c>
      <c r="C10" s="5" t="n">
        <v>1358448</v>
      </c>
      <c r="D10" s="5" t="n">
        <v>1422428</v>
      </c>
    </row>
    <row r="11" spans="1:4">
      <c r="A11" s="4" t="s">
        <v>42</v>
      </c>
      <c r="B11" s="5" t="n">
        <v>818595</v>
      </c>
      <c r="C11" s="5" t="n">
        <v>750483</v>
      </c>
      <c r="D11" s="5" t="n">
        <v>783255</v>
      </c>
    </row>
    <row r="12" spans="1:4">
      <c r="A12" s="4" t="s">
        <v>43</v>
      </c>
      <c r="B12" s="5" t="n">
        <v>-60308</v>
      </c>
      <c r="C12" s="5" t="n">
        <v>-58592</v>
      </c>
      <c r="D12" s="5" t="n">
        <v>-60837</v>
      </c>
    </row>
    <row r="13" spans="1:4">
      <c r="A13" s="4" t="s">
        <v>44</v>
      </c>
      <c r="B13" s="5" t="n">
        <v>-120002</v>
      </c>
      <c r="C13" s="5" t="n">
        <v>-111228</v>
      </c>
      <c r="D13" s="5" t="n">
        <v>-121482</v>
      </c>
    </row>
    <row r="14" spans="1:4">
      <c r="A14" s="4" t="s">
        <v>45</v>
      </c>
      <c r="B14" s="5" t="n">
        <v>-298542</v>
      </c>
      <c r="C14" s="5" t="n">
        <v>-272565</v>
      </c>
      <c r="D14" s="5" t="n">
        <v>-290319</v>
      </c>
    </row>
    <row r="15" spans="1:4">
      <c r="A15" s="4" t="s">
        <v>46</v>
      </c>
      <c r="B15" s="5" t="n">
        <v>339743</v>
      </c>
      <c r="C15" s="5" t="n">
        <v>308098</v>
      </c>
      <c r="D15" s="5" t="n">
        <v>310617</v>
      </c>
    </row>
    <row r="16" spans="1:4">
      <c r="A16" s="4" t="s">
        <v>47</v>
      </c>
      <c r="B16" s="5" t="n">
        <v>-41471</v>
      </c>
      <c r="C16" s="5" t="n">
        <v>-41248</v>
      </c>
      <c r="D16" s="5" t="n">
        <v>-36038</v>
      </c>
    </row>
    <row r="17" spans="1:4">
      <c r="A17" s="4" t="s">
        <v>48</v>
      </c>
      <c r="B17" s="5" t="n">
        <v>1347</v>
      </c>
      <c r="C17" s="5" t="n">
        <v>1111</v>
      </c>
      <c r="D17" s="5" t="n">
        <v>615</v>
      </c>
    </row>
    <row r="18" spans="1:4">
      <c r="A18" s="4" t="s">
        <v>49</v>
      </c>
      <c r="B18" s="5" t="n">
        <v>299619</v>
      </c>
      <c r="C18" s="5" t="n">
        <v>267961</v>
      </c>
      <c r="D18" s="5" t="n">
        <v>275194</v>
      </c>
    </row>
    <row r="19" spans="1:4">
      <c r="A19" s="4" t="s">
        <v>50</v>
      </c>
      <c r="B19" s="5" t="n">
        <v>-84728</v>
      </c>
      <c r="C19" s="5" t="n">
        <v>-78579</v>
      </c>
      <c r="D19" s="5" t="n">
        <v>-82946</v>
      </c>
    </row>
    <row r="20" spans="1:4">
      <c r="A20" s="4" t="s">
        <v>51</v>
      </c>
      <c r="B20" s="5" t="n">
        <v>214891</v>
      </c>
      <c r="C20" s="5" t="n">
        <v>189382</v>
      </c>
      <c r="D20" s="5" t="n">
        <v>192248</v>
      </c>
    </row>
    <row r="21" spans="1:4">
      <c r="A21" s="3" t="s">
        <v>52</v>
      </c>
    </row>
    <row r="22" spans="1:4">
      <c r="A22" s="4" t="s">
        <v>53</v>
      </c>
      <c r="B22" s="5" t="n">
        <v>0</v>
      </c>
      <c r="C22" s="5" t="n">
        <v>2053</v>
      </c>
      <c r="D22" s="5" t="n">
        <v>46787</v>
      </c>
    </row>
    <row r="23" spans="1:4">
      <c r="A23" s="4" t="s">
        <v>54</v>
      </c>
      <c r="B23" s="6" t="n">
        <v>214891</v>
      </c>
      <c r="C23" s="6" t="n">
        <v>187329</v>
      </c>
      <c r="D23" s="6" t="n">
        <v>145461</v>
      </c>
    </row>
    <row r="24" spans="1:4">
      <c r="A24" s="3" t="s">
        <v>55</v>
      </c>
    </row>
    <row r="25" spans="1:4">
      <c r="A25" s="4" t="s">
        <v>51</v>
      </c>
      <c r="B25" s="7" t="n">
        <v>4.86</v>
      </c>
      <c r="C25" s="7" t="n">
        <v>4.27</v>
      </c>
      <c r="D25" s="7" t="n">
        <v>4.12</v>
      </c>
    </row>
    <row r="26" spans="1:4">
      <c r="A26" s="4" t="s">
        <v>56</v>
      </c>
      <c r="B26" s="5" t="n">
        <v>0</v>
      </c>
      <c r="C26" s="8" t="n">
        <v>-0.05</v>
      </c>
      <c r="D26" s="5" t="n">
        <v>-1</v>
      </c>
    </row>
    <row r="27" spans="1:4">
      <c r="A27" s="4" t="s">
        <v>57</v>
      </c>
      <c r="B27" s="8" t="n">
        <v>4.86</v>
      </c>
      <c r="C27" s="8" t="n">
        <v>4.22</v>
      </c>
      <c r="D27" s="8" t="n">
        <v>3.12</v>
      </c>
    </row>
    <row r="28" spans="1:4">
      <c r="A28" s="3" t="s">
        <v>58</v>
      </c>
    </row>
    <row r="29" spans="1:4">
      <c r="A29" s="4" t="s">
        <v>51</v>
      </c>
      <c r="B29" s="8" t="n">
        <v>4.8</v>
      </c>
      <c r="C29" s="8" t="n">
        <v>4.2</v>
      </c>
      <c r="D29" s="8" t="n">
        <v>4.04</v>
      </c>
    </row>
    <row r="30" spans="1:4">
      <c r="A30" s="4" t="s">
        <v>56</v>
      </c>
      <c r="B30" s="5" t="n">
        <v>0</v>
      </c>
      <c r="C30" s="8" t="n">
        <v>-0.05</v>
      </c>
      <c r="D30" s="8" t="n">
        <v>-0.99</v>
      </c>
    </row>
    <row r="31" spans="1:4">
      <c r="A31" s="4" t="s">
        <v>57</v>
      </c>
      <c r="B31" s="8" t="n">
        <v>4.8</v>
      </c>
      <c r="C31" s="8" t="n">
        <v>4.15</v>
      </c>
      <c r="D31" s="8" t="n">
        <v>3.05</v>
      </c>
    </row>
    <row r="32" spans="1:4">
      <c r="A32" s="4" t="s">
        <v>59</v>
      </c>
      <c r="B32" s="7" t="n">
        <v>0.5600000000000001</v>
      </c>
      <c r="C32" s="7" t="n">
        <v>0.52</v>
      </c>
      <c r="D32" s="7" t="n">
        <v>0.52</v>
      </c>
    </row>
    <row r="33" spans="1:4">
      <c r="A33" s="3" t="s">
        <v>60</v>
      </c>
    </row>
    <row r="34" spans="1:4">
      <c r="A34" s="4" t="s">
        <v>61</v>
      </c>
      <c r="B34" s="5" t="n">
        <v>44182</v>
      </c>
      <c r="C34" s="5" t="n">
        <v>44389</v>
      </c>
      <c r="D34" s="5" t="n">
        <v>46624</v>
      </c>
    </row>
    <row r="35" spans="1:4">
      <c r="A35" s="4" t="s">
        <v>62</v>
      </c>
      <c r="B35" s="5" t="n">
        <v>44761</v>
      </c>
      <c r="C35" s="5" t="n">
        <v>45045</v>
      </c>
      <c r="D35" s="5" t="n">
        <v>476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v>
      </c>
      <c r="C1" s="2" t="s">
        <v>1</v>
      </c>
    </row>
    <row r="2" spans="1:5">
      <c r="C2" s="2" t="s">
        <v>2</v>
      </c>
      <c r="D2" s="2" t="s">
        <v>32</v>
      </c>
      <c r="E2" s="2" t="s">
        <v>33</v>
      </c>
    </row>
    <row r="3" spans="1:5">
      <c r="A3" s="3" t="s">
        <v>64</v>
      </c>
    </row>
    <row r="4" spans="1:5">
      <c r="A4" s="4" t="s">
        <v>54</v>
      </c>
      <c r="C4" s="6" t="n">
        <v>214891</v>
      </c>
      <c r="D4" s="6" t="n">
        <v>187329</v>
      </c>
      <c r="E4" s="6" t="n">
        <v>145461</v>
      </c>
    </row>
    <row r="5" spans="1:5">
      <c r="A5" s="3" t="s">
        <v>65</v>
      </c>
    </row>
    <row r="6" spans="1:5">
      <c r="A6" s="4" t="s">
        <v>66</v>
      </c>
      <c r="B6" s="4" t="s">
        <v>67</v>
      </c>
      <c r="C6" s="5" t="n">
        <v>77942</v>
      </c>
      <c r="D6" s="5" t="n">
        <v>-64840</v>
      </c>
      <c r="E6" s="5" t="n">
        <v>-87527</v>
      </c>
    </row>
    <row r="7" spans="1:5">
      <c r="A7" s="4" t="s">
        <v>68</v>
      </c>
      <c r="B7" s="4" t="s">
        <v>69</v>
      </c>
      <c r="C7" s="5" t="n">
        <v>-3026</v>
      </c>
      <c r="D7" s="5" t="n">
        <v>-988</v>
      </c>
      <c r="E7" s="5" t="n">
        <v>-9990</v>
      </c>
    </row>
    <row r="8" spans="1:5">
      <c r="A8" s="4" t="s">
        <v>70</v>
      </c>
      <c r="C8" s="5" t="n">
        <v>74916</v>
      </c>
      <c r="D8" s="5" t="n">
        <v>-65828</v>
      </c>
      <c r="E8" s="5" t="n">
        <v>-97517</v>
      </c>
    </row>
    <row r="9" spans="1:5">
      <c r="A9" s="4" t="s">
        <v>71</v>
      </c>
      <c r="C9" s="6" t="n">
        <v>289807</v>
      </c>
      <c r="D9" s="6" t="n">
        <v>121501</v>
      </c>
      <c r="E9" s="6" t="n">
        <v>47944</v>
      </c>
    </row>
    <row r="10" spans="1:5"/>
    <row r="11" spans="1:5">
      <c r="A11" s="4" t="s">
        <v>67</v>
      </c>
      <c r="B11" s="4" t="s">
        <v>72</v>
      </c>
    </row>
    <row r="12" spans="1:5">
      <c r="A12" s="4" t="s">
        <v>69</v>
      </c>
      <c r="B12" s="4" t="s">
        <v>73</v>
      </c>
    </row>
  </sheetData>
  <mergeCells count="5">
    <mergeCell ref="A1:B2"/>
    <mergeCell ref="C1:E1"/>
    <mergeCell ref="A10:D10"/>
    <mergeCell ref="B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18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33</v>
      </c>
    </row>
    <row r="3" spans="1:4">
      <c r="A3" s="3" t="s">
        <v>64</v>
      </c>
    </row>
    <row r="4" spans="1:4">
      <c r="A4" s="4" t="s">
        <v>75</v>
      </c>
      <c r="B4" s="9" t="n">
        <v>-1.9</v>
      </c>
      <c r="C4" s="9" t="n">
        <v>1.7</v>
      </c>
      <c r="D4" s="9" t="n">
        <v>2.7</v>
      </c>
    </row>
    <row r="5" spans="1:4">
      <c r="A5" s="4" t="s">
        <v>76</v>
      </c>
      <c r="B5" s="9" t="n">
        <v>2.8</v>
      </c>
      <c r="C5" s="9" t="n">
        <v>-1.7</v>
      </c>
      <c r="D5" s="9" t="n">
        <v>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21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13</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10" t="n">
        <v>3</v>
      </c>
    </row>
    <row r="12" spans="1:2">
      <c r="A12" s="3" t="s">
        <v>345</v>
      </c>
    </row>
    <row r="13" spans="1:2">
      <c r="A13" s="4" t="s">
        <v>346</v>
      </c>
      <c r="B13"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22</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31</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34</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6" t="n">
        <v>475120</v>
      </c>
      <c r="C3" s="6" t="n">
        <v>553848</v>
      </c>
    </row>
    <row r="4" spans="1:3">
      <c r="A4" s="4" t="s">
        <v>80</v>
      </c>
      <c r="B4" s="5" t="n">
        <v>494923</v>
      </c>
      <c r="C4" s="5" t="n">
        <v>463062</v>
      </c>
    </row>
    <row r="5" spans="1:3">
      <c r="A5" s="4" t="s">
        <v>81</v>
      </c>
      <c r="B5" s="5" t="n">
        <v>378866</v>
      </c>
      <c r="C5" s="5" t="n">
        <v>366974</v>
      </c>
    </row>
    <row r="6" spans="1:3">
      <c r="A6" s="4" t="s">
        <v>82</v>
      </c>
      <c r="B6" s="5" t="n">
        <v>52951</v>
      </c>
      <c r="C6" s="5" t="n">
        <v>30927</v>
      </c>
    </row>
    <row r="7" spans="1:3">
      <c r="A7" s="4" t="s">
        <v>83</v>
      </c>
      <c r="B7" s="5" t="n">
        <v>1401860</v>
      </c>
      <c r="C7" s="5" t="n">
        <v>1414811</v>
      </c>
    </row>
    <row r="8" spans="1:3">
      <c r="A8" s="4" t="s">
        <v>84</v>
      </c>
      <c r="B8" s="5" t="n">
        <v>390235</v>
      </c>
      <c r="C8" s="5" t="n">
        <v>388903</v>
      </c>
    </row>
    <row r="9" spans="1:3">
      <c r="A9" s="4" t="s">
        <v>85</v>
      </c>
      <c r="B9" s="5" t="n">
        <v>1096329</v>
      </c>
      <c r="C9" s="5" t="n">
        <v>951057</v>
      </c>
    </row>
    <row r="10" spans="1:3">
      <c r="A10" s="4" t="s">
        <v>86</v>
      </c>
      <c r="B10" s="5" t="n">
        <v>329668</v>
      </c>
      <c r="C10" s="5" t="n">
        <v>271461</v>
      </c>
    </row>
    <row r="11" spans="1:3">
      <c r="A11" s="4" t="s">
        <v>87</v>
      </c>
      <c r="B11" s="5" t="n">
        <v>18229</v>
      </c>
      <c r="C11" s="5" t="n">
        <v>11549</v>
      </c>
    </row>
    <row r="12" spans="1:3">
      <c r="A12" s="4" t="s">
        <v>88</v>
      </c>
      <c r="B12" s="5" t="n">
        <v>3236321</v>
      </c>
      <c r="C12" s="5" t="n">
        <v>3037781</v>
      </c>
    </row>
    <row r="13" spans="1:3">
      <c r="A13" s="3" t="s">
        <v>89</v>
      </c>
    </row>
    <row r="14" spans="1:3">
      <c r="A14" s="4" t="s">
        <v>90</v>
      </c>
      <c r="B14" s="5" t="n">
        <v>150</v>
      </c>
      <c r="C14" s="5" t="n">
        <v>150668</v>
      </c>
    </row>
    <row r="15" spans="1:3">
      <c r="A15" s="4" t="s">
        <v>91</v>
      </c>
      <c r="B15" s="5" t="n">
        <v>185176</v>
      </c>
      <c r="C15" s="5" t="n">
        <v>177911</v>
      </c>
    </row>
    <row r="16" spans="1:3">
      <c r="A16" s="4" t="s">
        <v>92</v>
      </c>
      <c r="B16" s="5" t="n">
        <v>150406</v>
      </c>
      <c r="C16" s="5" t="n">
        <v>130239</v>
      </c>
    </row>
    <row r="17" spans="1:3">
      <c r="A17" s="4" t="s">
        <v>93</v>
      </c>
      <c r="B17" s="5" t="n">
        <v>4564</v>
      </c>
      <c r="C17" s="5" t="n">
        <v>18274</v>
      </c>
    </row>
    <row r="18" spans="1:3">
      <c r="A18" s="4" t="s">
        <v>94</v>
      </c>
      <c r="B18" s="5" t="n">
        <v>214891</v>
      </c>
      <c r="C18" s="5" t="n">
        <v>170143</v>
      </c>
    </row>
    <row r="19" spans="1:3">
      <c r="A19" s="4" t="s">
        <v>95</v>
      </c>
      <c r="B19" s="5" t="n">
        <v>35810</v>
      </c>
      <c r="C19" s="5" t="n">
        <v>28027</v>
      </c>
    </row>
    <row r="20" spans="1:3">
      <c r="A20" s="4" t="s">
        <v>96</v>
      </c>
      <c r="B20" s="5" t="n">
        <v>590997</v>
      </c>
      <c r="C20" s="5" t="n">
        <v>675262</v>
      </c>
    </row>
    <row r="21" spans="1:3">
      <c r="A21" s="4" t="s">
        <v>97</v>
      </c>
      <c r="B21" s="5" t="n">
        <v>813989</v>
      </c>
      <c r="C21" s="5" t="n">
        <v>815630</v>
      </c>
    </row>
    <row r="22" spans="1:3">
      <c r="A22" s="4" t="s">
        <v>98</v>
      </c>
      <c r="B22" s="5" t="n">
        <v>49360</v>
      </c>
      <c r="C22" s="5" t="n">
        <v>49722</v>
      </c>
    </row>
    <row r="23" spans="1:3">
      <c r="A23" s="4" t="s">
        <v>99</v>
      </c>
      <c r="B23" s="5" t="n">
        <v>121043</v>
      </c>
      <c r="C23" s="5" t="n">
        <v>107151</v>
      </c>
    </row>
    <row r="24" spans="1:3">
      <c r="A24" s="4" t="s">
        <v>100</v>
      </c>
      <c r="B24" s="5" t="n">
        <v>14546</v>
      </c>
      <c r="C24" s="5" t="n">
        <v>14024</v>
      </c>
    </row>
    <row r="25" spans="1:3">
      <c r="A25" s="4" t="s">
        <v>101</v>
      </c>
      <c r="B25" s="5" t="n">
        <v>118586</v>
      </c>
      <c r="C25" s="5" t="n">
        <v>84801</v>
      </c>
    </row>
    <row r="26" spans="1:3">
      <c r="A26" s="4" t="s">
        <v>102</v>
      </c>
      <c r="B26" s="5" t="n">
        <v>1708521</v>
      </c>
      <c r="C26" s="5" t="n">
        <v>1746590</v>
      </c>
    </row>
    <row r="27" spans="1:3">
      <c r="A27" s="3" t="s">
        <v>103</v>
      </c>
    </row>
    <row r="28" spans="1:3">
      <c r="A28" s="4" t="s">
        <v>104</v>
      </c>
      <c r="B28" s="5" t="n">
        <v>49187</v>
      </c>
      <c r="C28" s="5" t="n">
        <v>49187</v>
      </c>
    </row>
    <row r="29" spans="1:3">
      <c r="A29" s="4" t="s">
        <v>105</v>
      </c>
      <c r="B29" s="5" t="n">
        <v>120609</v>
      </c>
      <c r="C29" s="5" t="n">
        <v>129483</v>
      </c>
    </row>
    <row r="30" spans="1:3">
      <c r="A30" s="4" t="s">
        <v>106</v>
      </c>
      <c r="B30" s="5" t="n">
        <v>1944324</v>
      </c>
      <c r="C30" s="5" t="n">
        <v>1754907</v>
      </c>
    </row>
    <row r="31" spans="1:3">
      <c r="A31" s="4" t="s">
        <v>107</v>
      </c>
      <c r="B31" s="5" t="n">
        <v>-216840</v>
      </c>
      <c r="C31" s="5" t="n">
        <v>-291756</v>
      </c>
    </row>
    <row r="32" spans="1:3">
      <c r="A32" s="4" t="s">
        <v>108</v>
      </c>
      <c r="B32" s="5" t="n">
        <v>-369480</v>
      </c>
      <c r="C32" s="5" t="n">
        <v>-350630</v>
      </c>
    </row>
    <row r="33" spans="1:3">
      <c r="A33" s="4" t="s">
        <v>109</v>
      </c>
      <c r="B33" s="5" t="n">
        <v>1527800</v>
      </c>
      <c r="C33" s="5" t="n">
        <v>1291191</v>
      </c>
    </row>
    <row r="34" spans="1:3">
      <c r="A34" s="4" t="s">
        <v>110</v>
      </c>
      <c r="B34" s="6" t="n">
        <v>3236321</v>
      </c>
      <c r="C34" s="6" t="n">
        <v>30377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41</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4" t="s">
        <v>388</v>
      </c>
    </row>
    <row r="3" spans="1:2">
      <c r="A3" s="3" t="s">
        <v>389</v>
      </c>
    </row>
    <row r="4" spans="1:2">
      <c r="A4" s="4" t="s">
        <v>390</v>
      </c>
      <c r="B4" s="9" t="n">
        <v>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4</v>
      </c>
      <c r="B11" s="4" t="s">
        <v>399</v>
      </c>
    </row>
    <row r="12" spans="1:2">
      <c r="A12" s="4" t="s">
        <v>400</v>
      </c>
    </row>
    <row r="13" spans="1:2">
      <c r="A13" s="3" t="s">
        <v>393</v>
      </c>
    </row>
    <row r="14" spans="1:2">
      <c r="A14" s="4" t="s">
        <v>394</v>
      </c>
      <c r="B14"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33</v>
      </c>
    </row>
    <row r="3" spans="1:4">
      <c r="A3" s="3" t="s">
        <v>410</v>
      </c>
    </row>
    <row r="4" spans="1:4">
      <c r="A4" s="4" t="s">
        <v>411</v>
      </c>
      <c r="B4" s="6" t="n">
        <v>5400</v>
      </c>
      <c r="C4" s="6" t="n">
        <v>-8900</v>
      </c>
      <c r="D4" s="6" t="n">
        <v>-8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33</v>
      </c>
    </row>
    <row r="3" spans="1:4">
      <c r="A3" s="4" t="s">
        <v>413</v>
      </c>
    </row>
    <row r="4" spans="1:4">
      <c r="A4" s="3" t="s">
        <v>414</v>
      </c>
    </row>
    <row r="5" spans="1:4">
      <c r="A5" s="4" t="s">
        <v>415</v>
      </c>
      <c r="B5" s="6" t="n">
        <v>346</v>
      </c>
      <c r="C5" s="6" t="n">
        <v>-11510</v>
      </c>
      <c r="D5" s="6" t="n">
        <v>-110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6</v>
      </c>
      <c r="B1" s="2" t="s">
        <v>1</v>
      </c>
    </row>
    <row r="2" spans="1:5">
      <c r="B2" s="2" t="s">
        <v>2</v>
      </c>
      <c r="C2" s="2" t="s">
        <v>32</v>
      </c>
      <c r="D2" s="2" t="s">
        <v>33</v>
      </c>
      <c r="E2" s="2" t="s">
        <v>3</v>
      </c>
    </row>
    <row r="3" spans="1:5">
      <c r="A3" s="3" t="s">
        <v>417</v>
      </c>
    </row>
    <row r="4" spans="1:5">
      <c r="A4" s="4" t="s">
        <v>106</v>
      </c>
      <c r="B4" s="6" t="n">
        <v>1944324</v>
      </c>
      <c r="C4" s="6" t="n">
        <v>1754907</v>
      </c>
    </row>
    <row r="5" spans="1:5">
      <c r="A5" s="4" t="s">
        <v>418</v>
      </c>
      <c r="B5" s="5" t="n">
        <v>160727</v>
      </c>
      <c r="C5" s="5" t="n">
        <v>149847</v>
      </c>
    </row>
    <row r="6" spans="1:5">
      <c r="A6" s="4" t="s">
        <v>81</v>
      </c>
      <c r="B6" s="5" t="n">
        <v>378866</v>
      </c>
      <c r="C6" s="5" t="n">
        <v>366974</v>
      </c>
    </row>
    <row r="7" spans="1:5">
      <c r="A7" s="4" t="s">
        <v>419</v>
      </c>
      <c r="B7" s="5" t="n">
        <v>84728</v>
      </c>
      <c r="C7" s="6" t="n">
        <v>78579</v>
      </c>
      <c r="D7" s="6" t="n">
        <v>82946</v>
      </c>
    </row>
    <row r="8" spans="1:5">
      <c r="A8" s="4" t="s">
        <v>420</v>
      </c>
    </row>
    <row r="9" spans="1:5">
      <c r="A9" s="3" t="s">
        <v>417</v>
      </c>
    </row>
    <row r="10" spans="1:5">
      <c r="A10" s="4" t="s">
        <v>419</v>
      </c>
      <c r="B10" s="6" t="n">
        <v>-8000</v>
      </c>
    </row>
    <row r="11" spans="1:5">
      <c r="A11" s="4" t="s">
        <v>421</v>
      </c>
    </row>
    <row r="12" spans="1:5">
      <c r="A12" s="3" t="s">
        <v>417</v>
      </c>
    </row>
    <row r="13" spans="1:5">
      <c r="A13" s="4" t="s">
        <v>106</v>
      </c>
      <c r="E13" s="6" t="n">
        <v>-2000</v>
      </c>
    </row>
    <row r="14" spans="1:5">
      <c r="A14" s="4" t="s">
        <v>418</v>
      </c>
      <c r="E14" s="5" t="n">
        <v>18000</v>
      </c>
    </row>
    <row r="15" spans="1:5">
      <c r="A15" s="4" t="s">
        <v>81</v>
      </c>
      <c r="E15" s="6" t="n">
        <v>-2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32</v>
      </c>
      <c r="C2" s="2" t="s">
        <v>33</v>
      </c>
    </row>
    <row r="3" spans="1:3">
      <c r="A3" s="3" t="s">
        <v>423</v>
      </c>
    </row>
    <row r="4" spans="1:3">
      <c r="A4" s="4" t="s">
        <v>37</v>
      </c>
      <c r="C4" s="6" t="n">
        <v>57992</v>
      </c>
    </row>
    <row r="5" spans="1:3">
      <c r="A5" s="4" t="s">
        <v>424</v>
      </c>
      <c r="C5" s="5" t="n">
        <v>-40984</v>
      </c>
    </row>
    <row r="6" spans="1:3">
      <c r="A6" s="4" t="s">
        <v>425</v>
      </c>
      <c r="B6" s="6" t="n">
        <v>-2053</v>
      </c>
      <c r="C6" s="5" t="n">
        <v>7926</v>
      </c>
    </row>
    <row r="7" spans="1:3">
      <c r="A7" s="4" t="s">
        <v>426</v>
      </c>
      <c r="C7" s="5" t="n">
        <v>-13729</v>
      </c>
    </row>
    <row r="8" spans="1:3">
      <c r="A8" s="4" t="s">
        <v>427</v>
      </c>
      <c r="B8" s="6" t="n">
        <v>-2053</v>
      </c>
      <c r="C8" s="6" t="n">
        <v>-467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9"/>
  </cols>
  <sheetData>
    <row r="1" spans="1:10">
      <c r="A1" s="1" t="s">
        <v>428</v>
      </c>
      <c r="B1" s="2" t="s">
        <v>429</v>
      </c>
      <c r="G1" s="2" t="s">
        <v>430</v>
      </c>
      <c r="H1" s="2" t="s">
        <v>1</v>
      </c>
    </row>
    <row r="2" spans="1:10">
      <c r="B2" s="2" t="s">
        <v>431</v>
      </c>
      <c r="C2" s="2" t="s">
        <v>432</v>
      </c>
      <c r="D2" s="2" t="s">
        <v>433</v>
      </c>
      <c r="E2" s="2" t="s">
        <v>434</v>
      </c>
      <c r="F2" s="2" t="s">
        <v>435</v>
      </c>
      <c r="G2" s="2" t="s">
        <v>436</v>
      </c>
      <c r="H2" s="2" t="s">
        <v>437</v>
      </c>
      <c r="I2" s="2" t="s">
        <v>387</v>
      </c>
      <c r="J2" s="2" t="s">
        <v>438</v>
      </c>
    </row>
    <row r="3" spans="1:10">
      <c r="A3" s="3" t="s">
        <v>423</v>
      </c>
    </row>
    <row r="4" spans="1:10">
      <c r="A4" s="4" t="s">
        <v>138</v>
      </c>
      <c r="H4" s="6" t="n">
        <v>6973</v>
      </c>
      <c r="I4" s="6" t="n">
        <v>1027</v>
      </c>
      <c r="J4" s="6" t="n">
        <v>31344</v>
      </c>
    </row>
    <row r="5" spans="1:10">
      <c r="A5" s="4" t="s">
        <v>439</v>
      </c>
      <c r="H5" s="6" t="n">
        <v>875</v>
      </c>
      <c r="I5" s="5" t="n">
        <v>845</v>
      </c>
      <c r="J5" s="5" t="n">
        <v>-16991</v>
      </c>
    </row>
    <row r="6" spans="1:10">
      <c r="A6" s="4" t="s">
        <v>125</v>
      </c>
      <c r="J6" s="5" t="n">
        <v>40813</v>
      </c>
    </row>
    <row r="7" spans="1:10">
      <c r="A7" s="4" t="s">
        <v>425</v>
      </c>
      <c r="I7" s="6" t="n">
        <v>2053</v>
      </c>
      <c r="J7" s="6" t="n">
        <v>-7926</v>
      </c>
    </row>
    <row r="8" spans="1:10">
      <c r="A8" s="4" t="s">
        <v>440</v>
      </c>
    </row>
    <row r="9" spans="1:10">
      <c r="A9" s="3" t="s">
        <v>423</v>
      </c>
    </row>
    <row r="10" spans="1:10">
      <c r="A10" s="4" t="s">
        <v>441</v>
      </c>
      <c r="J10" s="5" t="n">
        <v>5</v>
      </c>
    </row>
    <row r="11" spans="1:10">
      <c r="A11" s="4" t="s">
        <v>442</v>
      </c>
    </row>
    <row r="12" spans="1:10">
      <c r="A12" s="3" t="s">
        <v>423</v>
      </c>
    </row>
    <row r="13" spans="1:10">
      <c r="A13" s="4" t="s">
        <v>443</v>
      </c>
      <c r="J13" s="5" t="n">
        <v>2</v>
      </c>
    </row>
    <row r="14" spans="1:10">
      <c r="A14" s="4" t="s">
        <v>444</v>
      </c>
      <c r="B14" s="6" t="n">
        <v>1000</v>
      </c>
    </row>
    <row r="15" spans="1:10">
      <c r="A15" s="4" t="s">
        <v>445</v>
      </c>
      <c r="B15" s="4" t="s">
        <v>446</v>
      </c>
      <c r="C15" s="4" t="s">
        <v>447</v>
      </c>
    </row>
    <row r="16" spans="1:10">
      <c r="A16" s="4" t="s">
        <v>448</v>
      </c>
    </row>
    <row r="17" spans="1:10">
      <c r="A17" s="3" t="s">
        <v>423</v>
      </c>
    </row>
    <row r="18" spans="1:10">
      <c r="A18" s="4" t="s">
        <v>138</v>
      </c>
      <c r="C18" s="6" t="n">
        <v>14000</v>
      </c>
    </row>
    <row r="19" spans="1:10">
      <c r="A19" s="4" t="s">
        <v>439</v>
      </c>
      <c r="C19" s="6" t="n">
        <v>2300</v>
      </c>
    </row>
    <row r="20" spans="1:10">
      <c r="A20" s="4" t="s">
        <v>445</v>
      </c>
      <c r="C20" s="4" t="s">
        <v>447</v>
      </c>
    </row>
    <row r="21" spans="1:10">
      <c r="A21" s="4" t="s">
        <v>449</v>
      </c>
    </row>
    <row r="22" spans="1:10">
      <c r="A22" s="3" t="s">
        <v>423</v>
      </c>
    </row>
    <row r="23" spans="1:10">
      <c r="A23" s="4" t="s">
        <v>138</v>
      </c>
      <c r="D23" s="6" t="n">
        <v>19000</v>
      </c>
    </row>
    <row r="24" spans="1:10">
      <c r="A24" s="4" t="s">
        <v>450</v>
      </c>
      <c r="G24" s="6" t="n">
        <v>4800</v>
      </c>
    </row>
    <row r="25" spans="1:10">
      <c r="A25" s="4" t="s">
        <v>439</v>
      </c>
      <c r="J25" s="6" t="n">
        <v>-59500</v>
      </c>
    </row>
    <row r="26" spans="1:10">
      <c r="A26" s="4" t="s">
        <v>445</v>
      </c>
      <c r="D26" s="4" t="s">
        <v>451</v>
      </c>
    </row>
    <row r="27" spans="1:10">
      <c r="A27" s="4" t="s">
        <v>452</v>
      </c>
    </row>
    <row r="28" spans="1:10">
      <c r="A28" s="3" t="s">
        <v>423</v>
      </c>
    </row>
    <row r="29" spans="1:10">
      <c r="A29" s="4" t="s">
        <v>138</v>
      </c>
      <c r="E29" s="6" t="n">
        <v>4000</v>
      </c>
      <c r="F29" s="11" t="n">
        <v>3</v>
      </c>
    </row>
    <row r="30" spans="1:10">
      <c r="A30" s="4" t="s">
        <v>445</v>
      </c>
      <c r="E30" s="4" t="s">
        <v>453</v>
      </c>
      <c r="F30" s="4" t="s">
        <v>453</v>
      </c>
    </row>
  </sheetData>
  <mergeCells count="3">
    <mergeCell ref="A1:A2"/>
    <mergeCell ref="B1:F1"/>
    <mergeCell ref="H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4</v>
      </c>
      <c r="B1" s="2" t="s">
        <v>1</v>
      </c>
    </row>
    <row r="2" spans="1:4">
      <c r="B2" s="2" t="s">
        <v>2</v>
      </c>
      <c r="C2" s="2" t="s">
        <v>32</v>
      </c>
      <c r="D2" s="2" t="s">
        <v>33</v>
      </c>
    </row>
    <row r="3" spans="1:4">
      <c r="A3" s="3" t="s">
        <v>282</v>
      </c>
    </row>
    <row r="4" spans="1:4">
      <c r="A4" s="4" t="s">
        <v>85</v>
      </c>
      <c r="B4" s="6" t="n">
        <v>1096329</v>
      </c>
      <c r="C4" s="6" t="n">
        <v>951057</v>
      </c>
      <c r="D4" s="6" t="n">
        <v>972606</v>
      </c>
    </row>
    <row r="5" spans="1:4">
      <c r="A5" s="4" t="s">
        <v>455</v>
      </c>
    </row>
    <row r="6" spans="1:4">
      <c r="A6" s="3" t="s">
        <v>282</v>
      </c>
    </row>
    <row r="7" spans="1:4">
      <c r="A7" s="4" t="s">
        <v>456</v>
      </c>
      <c r="B7" s="5" t="n">
        <v>4994</v>
      </c>
    </row>
    <row r="8" spans="1:4">
      <c r="A8" s="4" t="s">
        <v>457</v>
      </c>
      <c r="B8" s="5" t="n">
        <v>22702</v>
      </c>
    </row>
    <row r="9" spans="1:4">
      <c r="A9" s="4" t="s">
        <v>458</v>
      </c>
      <c r="B9" s="5" t="n">
        <v>4598</v>
      </c>
    </row>
    <row r="10" spans="1:4">
      <c r="A10" s="4" t="s">
        <v>459</v>
      </c>
      <c r="B10" s="5" t="n">
        <v>88900</v>
      </c>
    </row>
    <row r="11" spans="1:4">
      <c r="A11" s="4" t="s">
        <v>460</v>
      </c>
      <c r="B11" s="5" t="n">
        <v>2816</v>
      </c>
    </row>
    <row r="12" spans="1:4">
      <c r="A12" s="4" t="s">
        <v>461</v>
      </c>
      <c r="B12" s="5" t="n">
        <v>-6730</v>
      </c>
    </row>
    <row r="13" spans="1:4">
      <c r="A13" s="4" t="s">
        <v>462</v>
      </c>
      <c r="B13" s="5" t="n">
        <v>-804</v>
      </c>
    </row>
    <row r="14" spans="1:4">
      <c r="A14" s="4" t="s">
        <v>463</v>
      </c>
      <c r="B14" s="5" t="n">
        <v>116476</v>
      </c>
    </row>
    <row r="15" spans="1:4">
      <c r="A15" s="4" t="s">
        <v>464</v>
      </c>
      <c r="B15" s="5" t="n">
        <v>232630</v>
      </c>
    </row>
    <row r="16" spans="1:4">
      <c r="A16" s="4" t="s">
        <v>85</v>
      </c>
      <c r="B16" s="5" t="n">
        <v>116154</v>
      </c>
    </row>
    <row r="17" spans="1:4">
      <c r="A17" s="4" t="s">
        <v>465</v>
      </c>
      <c r="B17" s="6" t="n">
        <v>115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1</v>
      </c>
      <c r="B1" s="2" t="s">
        <v>2</v>
      </c>
      <c r="C1" s="2" t="s">
        <v>32</v>
      </c>
    </row>
    <row r="2" spans="1:3">
      <c r="A2" s="4" t="s">
        <v>112</v>
      </c>
      <c r="B2" s="6" t="n">
        <v>1</v>
      </c>
      <c r="C2" s="6" t="n">
        <v>1</v>
      </c>
    </row>
    <row r="3" spans="1:3">
      <c r="A3" s="4" t="s">
        <v>113</v>
      </c>
      <c r="B3" s="5" t="n">
        <v>100000000</v>
      </c>
      <c r="C3" s="5" t="n">
        <v>100000000</v>
      </c>
    </row>
    <row r="4" spans="1:3">
      <c r="A4" s="4" t="s">
        <v>114</v>
      </c>
      <c r="B4" s="5" t="n">
        <v>49187378</v>
      </c>
      <c r="C4" s="5" t="n">
        <v>49187378</v>
      </c>
    </row>
    <row r="5" spans="1:3">
      <c r="A5" s="4" t="s">
        <v>115</v>
      </c>
      <c r="B5" s="5" t="n">
        <v>44123519</v>
      </c>
      <c r="C5" s="5" t="n">
        <v>44181050</v>
      </c>
    </row>
    <row r="6" spans="1:3">
      <c r="A6" s="4" t="s">
        <v>116</v>
      </c>
      <c r="B6" s="5" t="n">
        <v>5063859</v>
      </c>
      <c r="C6" s="5" t="n">
        <v>50063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9"/>
    <col customWidth="1" max="5" min="5" width="21"/>
    <col customWidth="1" max="6" min="6" width="21"/>
  </cols>
  <sheetData>
    <row r="1" spans="1:6">
      <c r="A1" s="1" t="s">
        <v>466</v>
      </c>
      <c r="B1" s="2" t="s">
        <v>467</v>
      </c>
      <c r="C1" s="2" t="s">
        <v>468</v>
      </c>
      <c r="D1" s="2" t="s">
        <v>469</v>
      </c>
      <c r="E1" s="2" t="s">
        <v>387</v>
      </c>
      <c r="F1" s="2" t="s">
        <v>436</v>
      </c>
    </row>
    <row r="2" spans="1:6">
      <c r="A2" s="3" t="s">
        <v>282</v>
      </c>
    </row>
    <row r="3" spans="1:6">
      <c r="A3" s="4" t="s">
        <v>470</v>
      </c>
      <c r="D3" s="5" t="n">
        <v>2</v>
      </c>
    </row>
    <row r="4" spans="1:6">
      <c r="A4" s="4" t="s">
        <v>471</v>
      </c>
      <c r="D4" s="6" t="n">
        <v>71000</v>
      </c>
    </row>
    <row r="5" spans="1:6">
      <c r="A5" s="4" t="s">
        <v>472</v>
      </c>
      <c r="D5" s="5" t="n">
        <v>5000</v>
      </c>
    </row>
    <row r="6" spans="1:6">
      <c r="A6" s="4" t="s">
        <v>140</v>
      </c>
      <c r="D6" s="5" t="n">
        <v>-232630</v>
      </c>
      <c r="E6" s="6" t="n">
        <v>-295</v>
      </c>
      <c r="F6" s="6" t="n">
        <v>-13228</v>
      </c>
    </row>
    <row r="7" spans="1:6">
      <c r="A7" s="4" t="s">
        <v>455</v>
      </c>
    </row>
    <row r="8" spans="1:6">
      <c r="A8" s="3" t="s">
        <v>282</v>
      </c>
    </row>
    <row r="9" spans="1:6">
      <c r="A9" s="4" t="s">
        <v>473</v>
      </c>
      <c r="D9" s="5" t="n">
        <v>232630</v>
      </c>
    </row>
    <row r="10" spans="1:6">
      <c r="A10" s="4" t="s">
        <v>474</v>
      </c>
    </row>
    <row r="11" spans="1:6">
      <c r="A11" s="3" t="s">
        <v>282</v>
      </c>
    </row>
    <row r="12" spans="1:6">
      <c r="A12" s="4" t="s">
        <v>475</v>
      </c>
      <c r="C12" s="4" t="s">
        <v>476</v>
      </c>
    </row>
    <row r="13" spans="1:6">
      <c r="A13" s="4" t="s">
        <v>473</v>
      </c>
      <c r="D13" s="5" t="n">
        <v>226000</v>
      </c>
    </row>
    <row r="14" spans="1:6">
      <c r="A14" s="4" t="s">
        <v>477</v>
      </c>
      <c r="D14" s="5" t="n">
        <v>64000</v>
      </c>
    </row>
    <row r="15" spans="1:6">
      <c r="A15" s="4" t="s">
        <v>478</v>
      </c>
    </row>
    <row r="16" spans="1:6">
      <c r="A16" s="3" t="s">
        <v>282</v>
      </c>
    </row>
    <row r="17" spans="1:6">
      <c r="A17" s="4" t="s">
        <v>475</v>
      </c>
      <c r="B17" s="4" t="s">
        <v>479</v>
      </c>
    </row>
    <row r="18" spans="1:6">
      <c r="A18" s="4" t="s">
        <v>140</v>
      </c>
      <c r="D18" s="6" t="n">
        <v>-6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0</v>
      </c>
      <c r="B1" s="2" t="s">
        <v>2</v>
      </c>
      <c r="C1" s="2" t="s">
        <v>32</v>
      </c>
    </row>
    <row r="2" spans="1:3">
      <c r="A2" s="3" t="s">
        <v>481</v>
      </c>
    </row>
    <row r="3" spans="1:3">
      <c r="A3" s="4" t="s">
        <v>482</v>
      </c>
      <c r="B3" s="6" t="n">
        <v>363234</v>
      </c>
      <c r="C3" s="6" t="n">
        <v>340091</v>
      </c>
    </row>
    <row r="4" spans="1:3">
      <c r="A4" s="4" t="s">
        <v>483</v>
      </c>
      <c r="B4" s="5" t="n">
        <v>-7486</v>
      </c>
      <c r="C4" s="5" t="n">
        <v>-4832</v>
      </c>
    </row>
    <row r="5" spans="1:3">
      <c r="A5" s="4" t="s">
        <v>484</v>
      </c>
      <c r="B5" s="5" t="n">
        <v>355748</v>
      </c>
      <c r="C5" s="5" t="n">
        <v>335259</v>
      </c>
    </row>
    <row r="6" spans="1:3">
      <c r="A6" s="3" t="s">
        <v>485</v>
      </c>
    </row>
    <row r="7" spans="1:3">
      <c r="A7" s="4" t="s">
        <v>418</v>
      </c>
      <c r="B7" s="5" t="n">
        <v>160727</v>
      </c>
      <c r="C7" s="5" t="n">
        <v>149847</v>
      </c>
    </row>
    <row r="8" spans="1:3">
      <c r="A8" s="4" t="s">
        <v>486</v>
      </c>
      <c r="B8" s="5" t="n">
        <v>-21552</v>
      </c>
      <c r="C8" s="5" t="n">
        <v>-22044</v>
      </c>
    </row>
    <row r="9" spans="1:3">
      <c r="A9" s="4" t="s">
        <v>487</v>
      </c>
      <c r="B9" s="5" t="n">
        <v>139175</v>
      </c>
      <c r="C9" s="5" t="n">
        <v>127803</v>
      </c>
    </row>
    <row r="10" spans="1:3">
      <c r="A10" s="4" t="s">
        <v>80</v>
      </c>
      <c r="B10" s="6" t="n">
        <v>494923</v>
      </c>
      <c r="C10" s="6" t="n">
        <v>4630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8</v>
      </c>
      <c r="B1" s="2" t="s">
        <v>1</v>
      </c>
    </row>
    <row r="2" spans="1:3">
      <c r="B2" s="2" t="s">
        <v>2</v>
      </c>
      <c r="C2" s="2" t="s">
        <v>32</v>
      </c>
    </row>
    <row r="3" spans="1:3">
      <c r="A3" s="3" t="s">
        <v>489</v>
      </c>
    </row>
    <row r="4" spans="1:3">
      <c r="A4" s="4" t="s">
        <v>490</v>
      </c>
      <c r="B4" s="6" t="n">
        <v>139175</v>
      </c>
      <c r="C4" s="6" t="n">
        <v>127803</v>
      </c>
    </row>
    <row r="5" spans="1:3">
      <c r="A5" s="4" t="s">
        <v>491</v>
      </c>
    </row>
    <row r="6" spans="1:3">
      <c r="A6" s="3" t="s">
        <v>489</v>
      </c>
    </row>
    <row r="7" spans="1:3">
      <c r="A7" s="4" t="s">
        <v>492</v>
      </c>
      <c r="B7" s="6" t="n">
        <v>208400</v>
      </c>
      <c r="C7" s="6" t="n">
        <v>183600</v>
      </c>
    </row>
    <row r="8" spans="1:3">
      <c r="A8" s="4" t="s">
        <v>493</v>
      </c>
      <c r="B8" s="4" t="s">
        <v>494</v>
      </c>
      <c r="C8" s="4" t="s">
        <v>495</v>
      </c>
    </row>
    <row r="9" spans="1:3">
      <c r="A9" s="4" t="s">
        <v>490</v>
      </c>
      <c r="B9" s="6" t="n">
        <v>89300</v>
      </c>
      <c r="C9" s="6" t="n">
        <v>83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6</v>
      </c>
      <c r="B1" s="2" t="s">
        <v>2</v>
      </c>
      <c r="C1" s="2" t="s">
        <v>32</v>
      </c>
    </row>
    <row r="2" spans="1:3">
      <c r="A2" s="3" t="s">
        <v>188</v>
      </c>
    </row>
    <row r="3" spans="1:3">
      <c r="A3" s="4" t="s">
        <v>497</v>
      </c>
      <c r="B3" s="6" t="n">
        <v>191855</v>
      </c>
      <c r="C3" s="6" t="n">
        <v>189228</v>
      </c>
    </row>
    <row r="4" spans="1:3">
      <c r="A4" s="4" t="s">
        <v>498</v>
      </c>
      <c r="B4" s="5" t="n">
        <v>73937</v>
      </c>
      <c r="C4" s="5" t="n">
        <v>73843</v>
      </c>
    </row>
    <row r="5" spans="1:3">
      <c r="A5" s="4" t="s">
        <v>499</v>
      </c>
      <c r="B5" s="5" t="n">
        <v>114307</v>
      </c>
      <c r="C5" s="5" t="n">
        <v>112478</v>
      </c>
    </row>
    <row r="6" spans="1:3">
      <c r="A6" s="4" t="s">
        <v>500</v>
      </c>
      <c r="B6" s="5" t="n">
        <v>65150</v>
      </c>
      <c r="C6" s="5" t="n">
        <v>57516</v>
      </c>
    </row>
    <row r="7" spans="1:3">
      <c r="A7" s="4" t="s">
        <v>501</v>
      </c>
      <c r="B7" s="5" t="n">
        <v>445249</v>
      </c>
      <c r="C7" s="5" t="n">
        <v>433065</v>
      </c>
    </row>
    <row r="8" spans="1:3">
      <c r="A8" s="4" t="s">
        <v>502</v>
      </c>
      <c r="B8" s="5" t="n">
        <v>-54638</v>
      </c>
      <c r="C8" s="5" t="n">
        <v>-54988</v>
      </c>
    </row>
    <row r="9" spans="1:3">
      <c r="A9" s="4" t="s">
        <v>503</v>
      </c>
      <c r="B9" s="5" t="n">
        <v>-11745</v>
      </c>
      <c r="C9" s="5" t="n">
        <v>-11103</v>
      </c>
    </row>
    <row r="10" spans="1:3">
      <c r="A10" s="4" t="s">
        <v>81</v>
      </c>
      <c r="B10" s="6" t="n">
        <v>378866</v>
      </c>
      <c r="C10" s="6" t="n">
        <v>3669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4</v>
      </c>
      <c r="B1" s="2" t="s">
        <v>2</v>
      </c>
      <c r="C1" s="2" t="s">
        <v>32</v>
      </c>
    </row>
    <row r="2" spans="1:3">
      <c r="A2" s="3" t="s">
        <v>188</v>
      </c>
    </row>
    <row r="3" spans="1:3">
      <c r="A3" s="4" t="s">
        <v>505</v>
      </c>
      <c r="B3" s="6" t="n">
        <v>35</v>
      </c>
      <c r="C3" s="9" t="n">
        <v>28.8</v>
      </c>
    </row>
    <row r="4" spans="1:3">
      <c r="A4" s="4" t="s">
        <v>506</v>
      </c>
      <c r="B4" s="9" t="n">
        <v>5.4</v>
      </c>
      <c r="C4" s="9" t="n">
        <v>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07</v>
      </c>
      <c r="B1" s="2" t="s">
        <v>2</v>
      </c>
      <c r="C1" s="2" t="s">
        <v>32</v>
      </c>
      <c r="D1" s="2" t="s">
        <v>33</v>
      </c>
    </row>
    <row r="2" spans="1:4">
      <c r="A2" s="3" t="s">
        <v>393</v>
      </c>
    </row>
    <row r="3" spans="1:4">
      <c r="A3" s="4" t="s">
        <v>508</v>
      </c>
      <c r="B3" s="6" t="n">
        <v>19947</v>
      </c>
      <c r="C3" s="6" t="n">
        <v>19511</v>
      </c>
    </row>
    <row r="4" spans="1:4">
      <c r="A4" s="4" t="s">
        <v>509</v>
      </c>
      <c r="B4" s="5" t="n">
        <v>234539</v>
      </c>
      <c r="C4" s="5" t="n">
        <v>215221</v>
      </c>
    </row>
    <row r="5" spans="1:4">
      <c r="A5" s="4" t="s">
        <v>510</v>
      </c>
      <c r="B5" s="5" t="n">
        <v>783430</v>
      </c>
      <c r="C5" s="5" t="n">
        <v>752356</v>
      </c>
    </row>
    <row r="6" spans="1:4">
      <c r="A6" s="4" t="s">
        <v>511</v>
      </c>
      <c r="B6" s="5" t="n">
        <v>1037916</v>
      </c>
      <c r="C6" s="5" t="n">
        <v>987088</v>
      </c>
    </row>
    <row r="7" spans="1:4">
      <c r="A7" s="4" t="s">
        <v>512</v>
      </c>
      <c r="B7" s="5" t="n">
        <v>-647681</v>
      </c>
      <c r="C7" s="5" t="n">
        <v>-598185</v>
      </c>
    </row>
    <row r="8" spans="1:4">
      <c r="A8" s="4" t="s">
        <v>84</v>
      </c>
      <c r="B8" s="6" t="n">
        <v>390235</v>
      </c>
      <c r="C8" s="6" t="n">
        <v>388903</v>
      </c>
      <c r="D8" s="6" t="n">
        <v>4136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191</v>
      </c>
    </row>
    <row r="4" spans="1:4">
      <c r="A4" s="4" t="s">
        <v>514</v>
      </c>
      <c r="B4" s="9" t="n">
        <v>61.6</v>
      </c>
      <c r="C4" s="9" t="n">
        <v>62.6</v>
      </c>
      <c r="D4" s="9" t="n">
        <v>6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15</v>
      </c>
      <c r="B1" s="2" t="s">
        <v>1</v>
      </c>
    </row>
    <row r="2" spans="1:3">
      <c r="B2" s="2" t="s">
        <v>2</v>
      </c>
      <c r="C2" s="2" t="s">
        <v>32</v>
      </c>
    </row>
    <row r="3" spans="1:3">
      <c r="A3" s="3" t="s">
        <v>516</v>
      </c>
    </row>
    <row r="4" spans="1:3">
      <c r="A4" s="4" t="s">
        <v>85</v>
      </c>
      <c r="B4" s="6" t="n">
        <v>951057</v>
      </c>
      <c r="C4" s="6" t="n">
        <v>972606</v>
      </c>
    </row>
    <row r="5" spans="1:3">
      <c r="A5" s="4" t="s">
        <v>517</v>
      </c>
      <c r="B5" s="5" t="n">
        <v>-116154</v>
      </c>
    </row>
    <row r="6" spans="1:3">
      <c r="A6" s="4" t="s">
        <v>518</v>
      </c>
      <c r="B6" s="5" t="n">
        <v>-1815</v>
      </c>
      <c r="C6" s="5" t="n">
        <v>-452</v>
      </c>
    </row>
    <row r="7" spans="1:3">
      <c r="A7" s="4" t="s">
        <v>519</v>
      </c>
      <c r="B7" s="5" t="n">
        <v>30933</v>
      </c>
      <c r="C7" s="5" t="n">
        <v>-21097</v>
      </c>
    </row>
    <row r="8" spans="1:3">
      <c r="A8" s="4" t="s">
        <v>85</v>
      </c>
      <c r="B8" s="5" t="n">
        <v>1096329</v>
      </c>
      <c r="C8" s="5" t="n">
        <v>951057</v>
      </c>
    </row>
    <row r="9" spans="1:3">
      <c r="A9" s="4" t="s">
        <v>520</v>
      </c>
    </row>
    <row r="10" spans="1:3">
      <c r="A10" s="3" t="s">
        <v>516</v>
      </c>
    </row>
    <row r="11" spans="1:3">
      <c r="A11" s="4" t="s">
        <v>85</v>
      </c>
      <c r="B11" s="5" t="n">
        <v>436141</v>
      </c>
      <c r="C11" s="5" t="n">
        <v>447828</v>
      </c>
    </row>
    <row r="12" spans="1:3">
      <c r="A12" s="4" t="s">
        <v>517</v>
      </c>
      <c r="B12" s="5" t="n">
        <v>-2677</v>
      </c>
    </row>
    <row r="13" spans="1:3">
      <c r="A13" s="4" t="s">
        <v>518</v>
      </c>
      <c r="B13" s="5" t="n">
        <v>-1168</v>
      </c>
    </row>
    <row r="14" spans="1:3">
      <c r="A14" s="4" t="s">
        <v>519</v>
      </c>
      <c r="B14" s="5" t="n">
        <v>10881</v>
      </c>
      <c r="C14" s="5" t="n">
        <v>-11687</v>
      </c>
    </row>
    <row r="15" spans="1:3">
      <c r="A15" s="4" t="s">
        <v>85</v>
      </c>
      <c r="B15" s="5" t="n">
        <v>448531</v>
      </c>
      <c r="C15" s="5" t="n">
        <v>436141</v>
      </c>
    </row>
    <row r="16" spans="1:3">
      <c r="A16" s="4" t="s">
        <v>521</v>
      </c>
    </row>
    <row r="17" spans="1:3">
      <c r="A17" s="3" t="s">
        <v>516</v>
      </c>
    </row>
    <row r="18" spans="1:3">
      <c r="A18" s="4" t="s">
        <v>85</v>
      </c>
      <c r="B18" s="5" t="n">
        <v>327655</v>
      </c>
      <c r="C18" s="5" t="n">
        <v>337603</v>
      </c>
    </row>
    <row r="19" spans="1:3">
      <c r="A19" s="4" t="s">
        <v>517</v>
      </c>
      <c r="B19" s="5" t="n">
        <v>113477</v>
      </c>
    </row>
    <row r="20" spans="1:3">
      <c r="A20" s="4" t="s">
        <v>518</v>
      </c>
      <c r="B20" s="5" t="n">
        <v>-647</v>
      </c>
      <c r="C20" s="5" t="n">
        <v>-452</v>
      </c>
    </row>
    <row r="21" spans="1:3">
      <c r="A21" s="4" t="s">
        <v>519</v>
      </c>
      <c r="B21" s="5" t="n">
        <v>19847</v>
      </c>
      <c r="C21" s="5" t="n">
        <v>-9496</v>
      </c>
    </row>
    <row r="22" spans="1:3">
      <c r="A22" s="4" t="s">
        <v>85</v>
      </c>
      <c r="B22" s="5" t="n">
        <v>460332</v>
      </c>
      <c r="C22" s="5" t="n">
        <v>327655</v>
      </c>
    </row>
    <row r="23" spans="1:3">
      <c r="A23" s="4" t="s">
        <v>522</v>
      </c>
    </row>
    <row r="24" spans="1:3">
      <c r="A24" s="3" t="s">
        <v>516</v>
      </c>
    </row>
    <row r="25" spans="1:3">
      <c r="A25" s="4" t="s">
        <v>85</v>
      </c>
      <c r="B25" s="5" t="n">
        <v>187261</v>
      </c>
      <c r="C25" s="5" t="n">
        <v>187175</v>
      </c>
    </row>
    <row r="26" spans="1:3">
      <c r="A26" s="4" t="s">
        <v>519</v>
      </c>
      <c r="B26" s="5" t="n">
        <v>205</v>
      </c>
      <c r="C26" s="5" t="n">
        <v>86</v>
      </c>
    </row>
    <row r="27" spans="1:3">
      <c r="A27" s="4" t="s">
        <v>85</v>
      </c>
      <c r="B27" s="6" t="n">
        <v>187466</v>
      </c>
      <c r="C27" s="6" t="n">
        <v>1872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3</v>
      </c>
      <c r="B1" s="2" t="s">
        <v>2</v>
      </c>
      <c r="C1" s="2" t="s">
        <v>32</v>
      </c>
    </row>
    <row r="2" spans="1:3">
      <c r="A2" s="3" t="s">
        <v>404</v>
      </c>
    </row>
    <row r="3" spans="1:3">
      <c r="A3" s="4" t="s">
        <v>524</v>
      </c>
      <c r="B3" s="6" t="n">
        <v>651310</v>
      </c>
      <c r="C3" s="6" t="n">
        <v>553310</v>
      </c>
    </row>
    <row r="4" spans="1:3">
      <c r="A4" s="4" t="s">
        <v>525</v>
      </c>
      <c r="B4" s="5" t="n">
        <v>-321642</v>
      </c>
      <c r="C4" s="5" t="n">
        <v>-281849</v>
      </c>
    </row>
    <row r="5" spans="1:3">
      <c r="A5" s="4" t="s">
        <v>86</v>
      </c>
      <c r="B5" s="5" t="n">
        <v>329668</v>
      </c>
      <c r="C5" s="5" t="n">
        <v>271461</v>
      </c>
    </row>
    <row r="6" spans="1:3">
      <c r="A6" s="4" t="s">
        <v>526</v>
      </c>
    </row>
    <row r="7" spans="1:3">
      <c r="A7" s="3" t="s">
        <v>404</v>
      </c>
    </row>
    <row r="8" spans="1:3">
      <c r="A8" s="4" t="s">
        <v>524</v>
      </c>
      <c r="B8" s="5" t="n">
        <v>243440</v>
      </c>
      <c r="C8" s="5" t="n">
        <v>166859</v>
      </c>
    </row>
    <row r="9" spans="1:3">
      <c r="A9" s="4" t="s">
        <v>525</v>
      </c>
      <c r="B9" s="5" t="n">
        <v>-114036</v>
      </c>
      <c r="C9" s="5" t="n">
        <v>-98266</v>
      </c>
    </row>
    <row r="10" spans="1:3">
      <c r="A10" s="4" t="s">
        <v>86</v>
      </c>
      <c r="B10" s="5" t="n">
        <v>129404</v>
      </c>
      <c r="C10" s="5" t="n">
        <v>68593</v>
      </c>
    </row>
    <row r="11" spans="1:3">
      <c r="A11" s="4" t="s">
        <v>527</v>
      </c>
    </row>
    <row r="12" spans="1:3">
      <c r="A12" s="3" t="s">
        <v>404</v>
      </c>
    </row>
    <row r="13" spans="1:3">
      <c r="A13" s="4" t="s">
        <v>524</v>
      </c>
      <c r="B13" s="5" t="n">
        <v>367230</v>
      </c>
      <c r="C13" s="5" t="n">
        <v>349742</v>
      </c>
    </row>
    <row r="14" spans="1:3">
      <c r="A14" s="4" t="s">
        <v>525</v>
      </c>
      <c r="B14" s="5" t="n">
        <v>-180580</v>
      </c>
      <c r="C14" s="5" t="n">
        <v>-157154</v>
      </c>
    </row>
    <row r="15" spans="1:3">
      <c r="A15" s="4" t="s">
        <v>86</v>
      </c>
      <c r="B15" s="5" t="n">
        <v>186650</v>
      </c>
      <c r="C15" s="5" t="n">
        <v>192588</v>
      </c>
    </row>
    <row r="16" spans="1:3">
      <c r="A16" s="4" t="s">
        <v>528</v>
      </c>
    </row>
    <row r="17" spans="1:3">
      <c r="A17" s="3" t="s">
        <v>404</v>
      </c>
    </row>
    <row r="18" spans="1:3">
      <c r="A18" s="4" t="s">
        <v>524</v>
      </c>
      <c r="B18" s="5" t="n">
        <v>40640</v>
      </c>
      <c r="C18" s="5" t="n">
        <v>36709</v>
      </c>
    </row>
    <row r="19" spans="1:3">
      <c r="A19" s="4" t="s">
        <v>525</v>
      </c>
      <c r="B19" s="5" t="n">
        <v>-27026</v>
      </c>
      <c r="C19" s="5" t="n">
        <v>-26429</v>
      </c>
    </row>
    <row r="20" spans="1:3">
      <c r="A20" s="4" t="s">
        <v>86</v>
      </c>
      <c r="B20" s="6" t="n">
        <v>13614</v>
      </c>
      <c r="C20" s="6" t="n">
        <v>102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9</v>
      </c>
      <c r="B1" s="2" t="s">
        <v>1</v>
      </c>
    </row>
    <row r="2" spans="1:4">
      <c r="B2" s="2" t="s">
        <v>2</v>
      </c>
      <c r="C2" s="2" t="s">
        <v>32</v>
      </c>
      <c r="D2" s="2" t="s">
        <v>33</v>
      </c>
    </row>
    <row r="3" spans="1:4">
      <c r="A3" s="3" t="s">
        <v>404</v>
      </c>
    </row>
    <row r="4" spans="1:4">
      <c r="A4" s="4" t="s">
        <v>530</v>
      </c>
      <c r="B4" s="6" t="n">
        <v>38400</v>
      </c>
      <c r="C4" s="6" t="n">
        <v>33400</v>
      </c>
      <c r="D4" s="6" t="n">
        <v>34800</v>
      </c>
    </row>
    <row r="5" spans="1:4">
      <c r="A5" s="4" t="s">
        <v>531</v>
      </c>
      <c r="B5" s="5" t="n">
        <v>38159</v>
      </c>
    </row>
    <row r="6" spans="1:4">
      <c r="A6" s="4" t="s">
        <v>532</v>
      </c>
      <c r="B6" s="5" t="n">
        <v>36405</v>
      </c>
    </row>
    <row r="7" spans="1:4">
      <c r="A7" s="4" t="s">
        <v>533</v>
      </c>
      <c r="B7" s="5" t="n">
        <v>34440</v>
      </c>
    </row>
    <row r="8" spans="1:4">
      <c r="A8" s="4" t="s">
        <v>534</v>
      </c>
      <c r="B8" s="5" t="n">
        <v>32644</v>
      </c>
    </row>
    <row r="9" spans="1:4">
      <c r="A9" s="4" t="s">
        <v>535</v>
      </c>
      <c r="B9" s="6" t="n">
        <v>300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33</v>
      </c>
    </row>
    <row r="3" spans="1:4">
      <c r="A3" s="3" t="s">
        <v>118</v>
      </c>
    </row>
    <row r="4" spans="1:4">
      <c r="A4" s="4" t="s">
        <v>54</v>
      </c>
      <c r="B4" s="6" t="n">
        <v>214891</v>
      </c>
      <c r="C4" s="6" t="n">
        <v>187329</v>
      </c>
      <c r="D4" s="6" t="n">
        <v>145461</v>
      </c>
    </row>
    <row r="5" spans="1:4">
      <c r="A5" s="3" t="s">
        <v>119</v>
      </c>
    </row>
    <row r="6" spans="1:4">
      <c r="A6" s="4" t="s">
        <v>120</v>
      </c>
      <c r="B6" s="5" t="n">
        <v>99995</v>
      </c>
      <c r="C6" s="5" t="n">
        <v>96008</v>
      </c>
      <c r="D6" s="5" t="n">
        <v>100810</v>
      </c>
    </row>
    <row r="7" spans="1:4">
      <c r="A7" s="4" t="s">
        <v>121</v>
      </c>
      <c r="B7" s="5" t="n">
        <v>-875</v>
      </c>
      <c r="C7" s="5" t="n">
        <v>-845</v>
      </c>
      <c r="D7" s="5" t="n">
        <v>16991</v>
      </c>
    </row>
    <row r="8" spans="1:4">
      <c r="A8" s="4" t="s">
        <v>122</v>
      </c>
      <c r="B8" s="5" t="n">
        <v>29</v>
      </c>
      <c r="C8" s="5" t="n">
        <v>-2069</v>
      </c>
      <c r="D8" s="5" t="n">
        <v>-945</v>
      </c>
    </row>
    <row r="9" spans="1:4">
      <c r="A9" s="4" t="s">
        <v>123</v>
      </c>
      <c r="B9" s="5" t="n">
        <v>-5782</v>
      </c>
      <c r="C9" s="5" t="n">
        <v>1224</v>
      </c>
      <c r="D9" s="5" t="n">
        <v>63535</v>
      </c>
    </row>
    <row r="10" spans="1:4">
      <c r="A10" s="4" t="s">
        <v>124</v>
      </c>
      <c r="B10" s="5" t="n">
        <v>11572</v>
      </c>
      <c r="C10" s="5" t="n">
        <v>9478</v>
      </c>
      <c r="D10" s="5" t="n">
        <v>9473</v>
      </c>
    </row>
    <row r="11" spans="1:4">
      <c r="A11" s="4" t="s">
        <v>125</v>
      </c>
      <c r="D11" s="5" t="n">
        <v>40813</v>
      </c>
    </row>
    <row r="12" spans="1:4">
      <c r="A12" s="3" t="s">
        <v>126</v>
      </c>
    </row>
    <row r="13" spans="1:4">
      <c r="A13" s="4" t="s">
        <v>127</v>
      </c>
      <c r="B13" s="5" t="n">
        <v>-16388</v>
      </c>
      <c r="C13" s="5" t="n">
        <v>91692</v>
      </c>
      <c r="D13" s="5" t="n">
        <v>-77106</v>
      </c>
    </row>
    <row r="14" spans="1:4">
      <c r="A14" s="4" t="s">
        <v>81</v>
      </c>
      <c r="B14" s="5" t="n">
        <v>19711</v>
      </c>
      <c r="C14" s="5" t="n">
        <v>4391</v>
      </c>
      <c r="D14" s="5" t="n">
        <v>-4039</v>
      </c>
    </row>
    <row r="15" spans="1:4">
      <c r="A15" s="4" t="s">
        <v>128</v>
      </c>
      <c r="B15" s="5" t="n">
        <v>-774</v>
      </c>
      <c r="C15" s="5" t="n">
        <v>2583</v>
      </c>
      <c r="D15" s="5" t="n">
        <v>3680</v>
      </c>
    </row>
    <row r="16" spans="1:4">
      <c r="A16" s="4" t="s">
        <v>129</v>
      </c>
      <c r="B16" s="5" t="n">
        <v>4323</v>
      </c>
      <c r="C16" s="5" t="n">
        <v>4125</v>
      </c>
      <c r="D16" s="5" t="n">
        <v>-447</v>
      </c>
    </row>
    <row r="17" spans="1:4">
      <c r="A17" s="4" t="s">
        <v>94</v>
      </c>
      <c r="B17" s="5" t="n">
        <v>36898</v>
      </c>
      <c r="C17" s="5" t="n">
        <v>-11084</v>
      </c>
      <c r="D17" s="5" t="n">
        <v>4839</v>
      </c>
    </row>
    <row r="18" spans="1:4">
      <c r="A18" s="4" t="s">
        <v>130</v>
      </c>
      <c r="B18" s="5" t="n">
        <v>-5479</v>
      </c>
      <c r="C18" s="5" t="n">
        <v>11797</v>
      </c>
      <c r="D18" s="5" t="n">
        <v>-7436</v>
      </c>
    </row>
    <row r="19" spans="1:4">
      <c r="A19" s="4" t="s">
        <v>131</v>
      </c>
      <c r="B19" s="5" t="n">
        <v>3481</v>
      </c>
      <c r="C19" s="5" t="n">
        <v>3405</v>
      </c>
      <c r="D19" s="5" t="n">
        <v>-139610</v>
      </c>
    </row>
    <row r="20" spans="1:4">
      <c r="A20" s="4" t="s">
        <v>132</v>
      </c>
      <c r="C20" s="5" t="n">
        <v>20405</v>
      </c>
    </row>
    <row r="21" spans="1:4">
      <c r="A21" s="4" t="s">
        <v>133</v>
      </c>
      <c r="B21" s="5" t="n">
        <v>25686</v>
      </c>
      <c r="C21" s="5" t="n">
        <v>11474</v>
      </c>
      <c r="D21" s="5" t="n">
        <v>-5410</v>
      </c>
    </row>
    <row r="22" spans="1:4">
      <c r="A22" s="4" t="s">
        <v>134</v>
      </c>
      <c r="B22" s="5" t="n">
        <v>1424</v>
      </c>
      <c r="C22" s="5" t="n">
        <v>-6716</v>
      </c>
      <c r="D22" s="5" t="n">
        <v>11870</v>
      </c>
    </row>
    <row r="23" spans="1:4">
      <c r="A23" s="4" t="s">
        <v>135</v>
      </c>
      <c r="B23" s="5" t="n">
        <v>388712</v>
      </c>
      <c r="C23" s="5" t="n">
        <v>423197</v>
      </c>
      <c r="D23" s="5" t="n">
        <v>162479</v>
      </c>
    </row>
    <row r="24" spans="1:4">
      <c r="A24" s="3" t="s">
        <v>136</v>
      </c>
    </row>
    <row r="25" spans="1:4">
      <c r="A25" s="4" t="s">
        <v>137</v>
      </c>
      <c r="B25" s="5" t="n">
        <v>6769</v>
      </c>
      <c r="C25" s="5" t="n">
        <v>3674</v>
      </c>
      <c r="D25" s="5" t="n">
        <v>2277</v>
      </c>
    </row>
    <row r="26" spans="1:4">
      <c r="A26" s="4" t="s">
        <v>138</v>
      </c>
      <c r="B26" s="5" t="n">
        <v>6973</v>
      </c>
      <c r="C26" s="5" t="n">
        <v>1027</v>
      </c>
      <c r="D26" s="5" t="n">
        <v>31344</v>
      </c>
    </row>
    <row r="27" spans="1:4">
      <c r="A27" s="4" t="s">
        <v>139</v>
      </c>
      <c r="B27" s="5" t="n">
        <v>-52705</v>
      </c>
      <c r="C27" s="5" t="n">
        <v>-46776</v>
      </c>
      <c r="D27" s="5" t="n">
        <v>-35512</v>
      </c>
    </row>
    <row r="28" spans="1:4">
      <c r="A28" s="4" t="s">
        <v>140</v>
      </c>
      <c r="B28" s="5" t="n">
        <v>-232630</v>
      </c>
      <c r="C28" s="5" t="n">
        <v>-295</v>
      </c>
      <c r="D28" s="5" t="n">
        <v>-13228</v>
      </c>
    </row>
    <row r="29" spans="1:4">
      <c r="A29" s="4" t="s">
        <v>141</v>
      </c>
      <c r="B29" s="5" t="n">
        <v>-735</v>
      </c>
      <c r="C29" s="5" t="n">
        <v>-564</v>
      </c>
      <c r="D29" s="5" t="n">
        <v>-457</v>
      </c>
    </row>
    <row r="30" spans="1:4">
      <c r="A30" s="4" t="s">
        <v>142</v>
      </c>
      <c r="B30" s="5" t="n">
        <v>-272328</v>
      </c>
      <c r="C30" s="5" t="n">
        <v>-42934</v>
      </c>
      <c r="D30" s="5" t="n">
        <v>-15576</v>
      </c>
    </row>
    <row r="31" spans="1:4">
      <c r="A31" s="3" t="s">
        <v>143</v>
      </c>
    </row>
    <row r="32" spans="1:4">
      <c r="A32" s="4" t="s">
        <v>144</v>
      </c>
      <c r="B32" s="5" t="n">
        <v>7658</v>
      </c>
      <c r="C32" s="5" t="n">
        <v>7839</v>
      </c>
      <c r="D32" s="5" t="n">
        <v>70324</v>
      </c>
    </row>
    <row r="33" spans="1:4">
      <c r="A33" s="4" t="s">
        <v>145</v>
      </c>
      <c r="B33" s="5" t="n">
        <v>-8176</v>
      </c>
      <c r="C33" s="5" t="n">
        <v>-8430</v>
      </c>
      <c r="D33" s="5" t="n">
        <v>-70134</v>
      </c>
    </row>
    <row r="34" spans="1:4">
      <c r="A34" s="4" t="s">
        <v>146</v>
      </c>
      <c r="B34" s="5" t="n">
        <v>-150000</v>
      </c>
      <c r="C34" s="5" t="n">
        <v>0</v>
      </c>
      <c r="D34" s="5" t="n">
        <v>-8400</v>
      </c>
    </row>
    <row r="35" spans="1:4">
      <c r="A35" s="4" t="s">
        <v>147</v>
      </c>
      <c r="B35" s="5" t="n">
        <v>-52127</v>
      </c>
      <c r="C35" s="5" t="n">
        <v>-105249</v>
      </c>
      <c r="D35" s="5" t="n">
        <v>-294130</v>
      </c>
    </row>
    <row r="36" spans="1:4">
      <c r="A36" s="4" t="s">
        <v>148</v>
      </c>
      <c r="B36" s="5" t="n">
        <v>14179</v>
      </c>
      <c r="C36" s="5" t="n">
        <v>22300</v>
      </c>
      <c r="D36" s="5" t="n">
        <v>28706</v>
      </c>
    </row>
    <row r="37" spans="1:4">
      <c r="A37" s="4" t="s">
        <v>149</v>
      </c>
      <c r="B37" s="5" t="n">
        <v>-24740</v>
      </c>
      <c r="C37" s="5" t="n">
        <v>-23067</v>
      </c>
      <c r="D37" s="5" t="n">
        <v>-24122</v>
      </c>
    </row>
    <row r="38" spans="1:4">
      <c r="A38" s="4" t="s">
        <v>150</v>
      </c>
      <c r="B38" s="5" t="n">
        <v>-692</v>
      </c>
      <c r="C38" s="5" t="n">
        <v>-635</v>
      </c>
      <c r="D38" s="5" t="n">
        <v>-581</v>
      </c>
    </row>
    <row r="39" spans="1:4">
      <c r="A39" s="4" t="s">
        <v>151</v>
      </c>
      <c r="B39" s="5" t="n">
        <v>0</v>
      </c>
      <c r="C39" s="5" t="n">
        <v>11101</v>
      </c>
      <c r="D39" s="5" t="n">
        <v>9119</v>
      </c>
    </row>
    <row r="40" spans="1:4">
      <c r="A40" s="4" t="s">
        <v>152</v>
      </c>
      <c r="B40" s="5" t="n">
        <v>-213898</v>
      </c>
      <c r="C40" s="5" t="n">
        <v>-96141</v>
      </c>
      <c r="D40" s="5" t="n">
        <v>-289218</v>
      </c>
    </row>
    <row r="41" spans="1:4">
      <c r="A41" s="4" t="s">
        <v>153</v>
      </c>
      <c r="B41" s="5" t="n">
        <v>18786</v>
      </c>
      <c r="C41" s="5" t="n">
        <v>-18971</v>
      </c>
      <c r="D41" s="5" t="n">
        <v>-19104</v>
      </c>
    </row>
    <row r="42" spans="1:4">
      <c r="A42" s="4" t="s">
        <v>154</v>
      </c>
      <c r="B42" s="5" t="n">
        <v>-78728</v>
      </c>
      <c r="C42" s="5" t="n">
        <v>265151</v>
      </c>
      <c r="D42" s="5" t="n">
        <v>-161419</v>
      </c>
    </row>
    <row r="43" spans="1:4">
      <c r="A43" s="4" t="s">
        <v>155</v>
      </c>
      <c r="B43" s="5" t="n">
        <v>553848</v>
      </c>
      <c r="C43" s="5" t="n">
        <v>288697</v>
      </c>
      <c r="D43" s="5" t="n">
        <v>450116</v>
      </c>
    </row>
    <row r="44" spans="1:4">
      <c r="A44" s="4" t="s">
        <v>156</v>
      </c>
      <c r="B44" s="5" t="n">
        <v>475120</v>
      </c>
      <c r="C44" s="5" t="n">
        <v>553848</v>
      </c>
      <c r="D44" s="5" t="n">
        <v>288697</v>
      </c>
    </row>
    <row r="45" spans="1:4">
      <c r="A45" s="3" t="s">
        <v>157</v>
      </c>
    </row>
    <row r="46" spans="1:4">
      <c r="A46" s="4" t="s">
        <v>158</v>
      </c>
      <c r="B46" s="6" t="n">
        <v>976</v>
      </c>
      <c r="C46" s="6" t="n">
        <v>2512</v>
      </c>
      <c r="D46" s="6" t="n">
        <v>21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536</v>
      </c>
      <c r="B1" s="2" t="s">
        <v>1</v>
      </c>
    </row>
    <row r="2" spans="1:2">
      <c r="B2" s="2" t="s">
        <v>437</v>
      </c>
    </row>
    <row r="3" spans="1:2">
      <c r="A3" s="3" t="s">
        <v>404</v>
      </c>
    </row>
    <row r="4" spans="1:2">
      <c r="A4" s="4" t="s">
        <v>537</v>
      </c>
      <c r="B4" s="9" t="n">
        <v>88.90000000000001</v>
      </c>
    </row>
    <row r="5" spans="1:2">
      <c r="A5" s="4" t="s">
        <v>403</v>
      </c>
    </row>
    <row r="6" spans="1:2">
      <c r="A6" s="3" t="s">
        <v>404</v>
      </c>
    </row>
    <row r="7" spans="1:2">
      <c r="A7" s="4" t="s">
        <v>405</v>
      </c>
      <c r="B7" s="4" t="s">
        <v>406</v>
      </c>
    </row>
    <row r="8" spans="1:2">
      <c r="A8" s="4" t="s">
        <v>407</v>
      </c>
    </row>
    <row r="9" spans="1:2">
      <c r="A9" s="3" t="s">
        <v>404</v>
      </c>
    </row>
    <row r="10" spans="1:2">
      <c r="A10" s="4" t="s">
        <v>405</v>
      </c>
      <c r="B10" s="4" t="s">
        <v>408</v>
      </c>
    </row>
    <row r="11" spans="1:2">
      <c r="A11" s="4" t="s">
        <v>526</v>
      </c>
    </row>
    <row r="12" spans="1:2">
      <c r="A12" s="3" t="s">
        <v>404</v>
      </c>
    </row>
    <row r="13" spans="1:2">
      <c r="A13" s="4" t="s">
        <v>537</v>
      </c>
      <c r="B13" s="6" t="n">
        <v>73</v>
      </c>
    </row>
    <row r="14" spans="1:2">
      <c r="A14" s="4" t="s">
        <v>538</v>
      </c>
      <c r="B14" s="4" t="s">
        <v>401</v>
      </c>
    </row>
    <row r="15" spans="1:2">
      <c r="A15" s="4" t="s">
        <v>527</v>
      </c>
    </row>
    <row r="16" spans="1:2">
      <c r="A16" s="3" t="s">
        <v>404</v>
      </c>
    </row>
    <row r="17" spans="1:2">
      <c r="A17" s="4" t="s">
        <v>537</v>
      </c>
      <c r="B17" s="9" t="n">
        <v>12.9</v>
      </c>
    </row>
    <row r="18" spans="1:2">
      <c r="A18" s="4" t="s">
        <v>538</v>
      </c>
      <c r="B18" s="4" t="s">
        <v>539</v>
      </c>
    </row>
    <row r="19" spans="1:2">
      <c r="A19" s="4" t="s">
        <v>528</v>
      </c>
    </row>
    <row r="20" spans="1:2">
      <c r="A20" s="3" t="s">
        <v>404</v>
      </c>
    </row>
    <row r="21" spans="1:2">
      <c r="A21" s="4" t="s">
        <v>537</v>
      </c>
      <c r="B21" s="6" t="n">
        <v>3</v>
      </c>
    </row>
    <row r="22" spans="1:2">
      <c r="A22" s="4" t="s">
        <v>538</v>
      </c>
      <c r="B22" s="4" t="s">
        <v>5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33</v>
      </c>
    </row>
    <row r="3" spans="1:4">
      <c r="A3" s="4" t="s">
        <v>413</v>
      </c>
    </row>
    <row r="4" spans="1:4">
      <c r="A4" s="3" t="s">
        <v>542</v>
      </c>
    </row>
    <row r="5" spans="1:4">
      <c r="A5" s="4" t="s">
        <v>415</v>
      </c>
      <c r="B5" s="6" t="n">
        <v>-346</v>
      </c>
      <c r="C5" s="6" t="n">
        <v>11510</v>
      </c>
      <c r="D5" s="6" t="n">
        <v>11042</v>
      </c>
    </row>
    <row r="6" spans="1:4">
      <c r="A6" s="4" t="s">
        <v>543</v>
      </c>
    </row>
    <row r="7" spans="1:4">
      <c r="A7" s="3" t="s">
        <v>542</v>
      </c>
    </row>
    <row r="8" spans="1:4">
      <c r="A8" s="4" t="s">
        <v>544</v>
      </c>
      <c r="D8" s="5" t="n">
        <v>8204</v>
      </c>
    </row>
    <row r="9" spans="1:4">
      <c r="A9" s="4" t="s">
        <v>545</v>
      </c>
    </row>
    <row r="10" spans="1:4">
      <c r="A10" s="3" t="s">
        <v>542</v>
      </c>
    </row>
    <row r="11" spans="1:4">
      <c r="A11" s="4" t="s">
        <v>544</v>
      </c>
      <c r="D11" s="6" t="n">
        <v>-82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6</v>
      </c>
      <c r="B1" s="2" t="s">
        <v>429</v>
      </c>
      <c r="D1" s="2" t="s">
        <v>1</v>
      </c>
    </row>
    <row r="2" spans="1:5">
      <c r="B2" s="2" t="s">
        <v>547</v>
      </c>
      <c r="C2" s="2" t="s">
        <v>548</v>
      </c>
      <c r="D2" s="2" t="s">
        <v>2</v>
      </c>
      <c r="E2" s="2" t="s">
        <v>32</v>
      </c>
    </row>
    <row r="3" spans="1:5">
      <c r="A3" s="3" t="s">
        <v>549</v>
      </c>
    </row>
    <row r="4" spans="1:5">
      <c r="A4" s="4" t="s">
        <v>550</v>
      </c>
      <c r="E4" s="6" t="n">
        <v>20405</v>
      </c>
    </row>
    <row r="5" spans="1:5">
      <c r="A5" s="4" t="s">
        <v>551</v>
      </c>
    </row>
    <row r="6" spans="1:5">
      <c r="A6" s="3" t="s">
        <v>552</v>
      </c>
    </row>
    <row r="7" spans="1:5">
      <c r="A7" s="4" t="s">
        <v>553</v>
      </c>
      <c r="B7" s="6" t="n">
        <v>100000</v>
      </c>
    </row>
    <row r="8" spans="1:5">
      <c r="A8" s="4" t="s">
        <v>554</v>
      </c>
      <c r="B8" s="4" t="s">
        <v>555</v>
      </c>
    </row>
    <row r="9" spans="1:5">
      <c r="A9" s="4" t="s">
        <v>556</v>
      </c>
      <c r="D9" s="4" t="s">
        <v>557</v>
      </c>
    </row>
    <row r="10" spans="1:5">
      <c r="A10" s="4" t="s">
        <v>558</v>
      </c>
      <c r="B10" s="4" t="s">
        <v>559</v>
      </c>
    </row>
    <row r="11" spans="1:5">
      <c r="A11" s="4" t="s">
        <v>560</v>
      </c>
      <c r="B11" s="4" t="s">
        <v>561</v>
      </c>
    </row>
    <row r="12" spans="1:5">
      <c r="A12" s="4" t="s">
        <v>562</v>
      </c>
    </row>
    <row r="13" spans="1:5">
      <c r="A13" s="3" t="s">
        <v>552</v>
      </c>
    </row>
    <row r="14" spans="1:5">
      <c r="A14" s="4" t="s">
        <v>553</v>
      </c>
      <c r="B14" s="6" t="n">
        <v>75000</v>
      </c>
    </row>
    <row r="15" spans="1:5">
      <c r="A15" s="4" t="s">
        <v>554</v>
      </c>
      <c r="B15" s="4" t="s">
        <v>563</v>
      </c>
    </row>
    <row r="16" spans="1:5">
      <c r="A16" s="4" t="s">
        <v>556</v>
      </c>
      <c r="D16" s="4" t="s">
        <v>564</v>
      </c>
    </row>
    <row r="17" spans="1:5">
      <c r="A17" s="4" t="s">
        <v>558</v>
      </c>
      <c r="B17" s="4" t="s">
        <v>559</v>
      </c>
    </row>
    <row r="18" spans="1:5">
      <c r="A18" s="4" t="s">
        <v>560</v>
      </c>
      <c r="B18" s="4" t="s">
        <v>565</v>
      </c>
    </row>
    <row r="19" spans="1:5">
      <c r="A19" s="4" t="s">
        <v>566</v>
      </c>
    </row>
    <row r="20" spans="1:5">
      <c r="A20" s="3" t="s">
        <v>552</v>
      </c>
    </row>
    <row r="21" spans="1:5">
      <c r="A21" s="4" t="s">
        <v>553</v>
      </c>
      <c r="C21" s="6" t="n">
        <v>200000</v>
      </c>
    </row>
    <row r="22" spans="1:5">
      <c r="A22" s="4" t="s">
        <v>554</v>
      </c>
      <c r="C22" s="4" t="s">
        <v>567</v>
      </c>
    </row>
    <row r="23" spans="1:5">
      <c r="A23" s="4" t="s">
        <v>556</v>
      </c>
      <c r="D23" s="4" t="s">
        <v>568</v>
      </c>
    </row>
    <row r="24" spans="1:5">
      <c r="A24" s="4" t="s">
        <v>558</v>
      </c>
      <c r="C24" s="4" t="s">
        <v>559</v>
      </c>
    </row>
    <row r="25" spans="1:5">
      <c r="A25" s="4" t="s">
        <v>560</v>
      </c>
      <c r="C25" s="4" t="s">
        <v>569</v>
      </c>
    </row>
    <row r="26" spans="1:5">
      <c r="A26" s="4" t="s">
        <v>570</v>
      </c>
      <c r="C26" s="6" t="n">
        <v>200000</v>
      </c>
    </row>
    <row r="27" spans="1:5">
      <c r="A27" s="4" t="s">
        <v>571</v>
      </c>
    </row>
    <row r="28" spans="1:5">
      <c r="A28" s="3" t="s">
        <v>552</v>
      </c>
    </row>
    <row r="29" spans="1:5">
      <c r="A29" s="4" t="s">
        <v>553</v>
      </c>
      <c r="C29" s="6" t="n">
        <v>25000</v>
      </c>
    </row>
    <row r="30" spans="1:5">
      <c r="A30" s="4" t="s">
        <v>554</v>
      </c>
      <c r="C30" s="4" t="s">
        <v>572</v>
      </c>
    </row>
    <row r="31" spans="1:5">
      <c r="A31" s="4" t="s">
        <v>556</v>
      </c>
      <c r="D31" s="4" t="s">
        <v>573</v>
      </c>
    </row>
    <row r="32" spans="1:5">
      <c r="A32" s="4" t="s">
        <v>558</v>
      </c>
      <c r="C32" s="4" t="s">
        <v>559</v>
      </c>
    </row>
    <row r="33" spans="1:5">
      <c r="A33" s="4" t="s">
        <v>560</v>
      </c>
      <c r="C33" s="4" t="s">
        <v>574</v>
      </c>
    </row>
    <row r="34" spans="1:5">
      <c r="A34" s="4" t="s">
        <v>570</v>
      </c>
      <c r="C34" s="6" t="n">
        <v>1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4" t="s">
        <v>576</v>
      </c>
    </row>
    <row r="3" spans="1:3">
      <c r="A3" s="3" t="s">
        <v>577</v>
      </c>
    </row>
    <row r="4" spans="1:3">
      <c r="A4" s="4" t="s">
        <v>578</v>
      </c>
      <c r="B4" s="6" t="n">
        <v>822</v>
      </c>
      <c r="C4" s="6" t="n">
        <v>961</v>
      </c>
    </row>
    <row r="5" spans="1:3">
      <c r="A5" s="4" t="s">
        <v>579</v>
      </c>
    </row>
    <row r="6" spans="1:3">
      <c r="A6" s="3" t="s">
        <v>577</v>
      </c>
    </row>
    <row r="7" spans="1:3">
      <c r="A7" s="4" t="s">
        <v>578</v>
      </c>
      <c r="B7" s="6" t="n">
        <v>799</v>
      </c>
      <c r="C7" s="6" t="n">
        <v>9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80</v>
      </c>
      <c r="B1" s="2" t="s">
        <v>1</v>
      </c>
    </row>
    <row r="2" spans="1:2">
      <c r="B2" s="2" t="s">
        <v>436</v>
      </c>
    </row>
    <row r="3" spans="1:2">
      <c r="A3" s="3" t="s">
        <v>581</v>
      </c>
    </row>
    <row r="4" spans="1:2">
      <c r="A4" s="4" t="s">
        <v>125</v>
      </c>
      <c r="B4" s="6" t="n">
        <v>408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203</v>
      </c>
    </row>
    <row r="3" spans="1:3">
      <c r="A3" s="4" t="s">
        <v>583</v>
      </c>
      <c r="B3" s="6" t="n">
        <v>108268</v>
      </c>
      <c r="C3" s="6" t="n">
        <v>85970</v>
      </c>
    </row>
    <row r="4" spans="1:3">
      <c r="A4" s="4" t="s">
        <v>584</v>
      </c>
      <c r="B4" s="5" t="n">
        <v>6296</v>
      </c>
      <c r="C4" s="5" t="n">
        <v>5189</v>
      </c>
    </row>
    <row r="5" spans="1:3">
      <c r="A5" s="4" t="s">
        <v>585</v>
      </c>
      <c r="B5" s="5" t="n">
        <v>9894</v>
      </c>
      <c r="C5" s="5" t="n">
        <v>9817</v>
      </c>
    </row>
    <row r="6" spans="1:3">
      <c r="A6" s="4" t="s">
        <v>586</v>
      </c>
      <c r="B6" s="5" t="n">
        <v>7015</v>
      </c>
      <c r="C6" s="5" t="n">
        <v>7521</v>
      </c>
    </row>
    <row r="7" spans="1:3">
      <c r="A7" s="4" t="s">
        <v>587</v>
      </c>
      <c r="B7" s="5" t="n">
        <v>18933</v>
      </c>
      <c r="C7" s="5" t="n">
        <v>21742</v>
      </c>
    </row>
    <row r="8" spans="1:3">
      <c r="A8" s="4" t="s">
        <v>92</v>
      </c>
      <c r="B8" s="6" t="n">
        <v>150406</v>
      </c>
      <c r="C8" s="6" t="n">
        <v>1302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203</v>
      </c>
    </row>
    <row r="3" spans="1:3">
      <c r="A3" s="4" t="s">
        <v>589</v>
      </c>
      <c r="B3" s="6" t="n">
        <v>14212</v>
      </c>
      <c r="C3" s="6" t="n">
        <v>11768</v>
      </c>
    </row>
    <row r="4" spans="1:3">
      <c r="A4" s="4" t="s">
        <v>590</v>
      </c>
      <c r="B4" s="5" t="n">
        <v>1941</v>
      </c>
      <c r="C4" s="5" t="n">
        <v>1985</v>
      </c>
    </row>
    <row r="5" spans="1:3">
      <c r="A5" s="4" t="s">
        <v>591</v>
      </c>
      <c r="B5" s="5" t="n">
        <v>1418</v>
      </c>
      <c r="C5" s="5" t="n">
        <v>1662</v>
      </c>
    </row>
    <row r="6" spans="1:3">
      <c r="A6" s="4" t="s">
        <v>592</v>
      </c>
      <c r="B6" s="5" t="n">
        <v>5060</v>
      </c>
      <c r="C6" s="5" t="n">
        <v>5331</v>
      </c>
    </row>
    <row r="7" spans="1:3">
      <c r="A7" s="4" t="s">
        <v>593</v>
      </c>
      <c r="B7" s="5" t="n">
        <v>13179</v>
      </c>
      <c r="C7" s="5" t="n">
        <v>7281</v>
      </c>
    </row>
    <row r="8" spans="1:3">
      <c r="A8" s="4" t="s">
        <v>95</v>
      </c>
      <c r="B8" s="6" t="n">
        <v>35810</v>
      </c>
      <c r="C8" s="6" t="n">
        <v>280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595</v>
      </c>
      <c r="C1" s="2" t="s">
        <v>2</v>
      </c>
    </row>
    <row r="2" spans="1:3">
      <c r="A2" s="3" t="s">
        <v>207</v>
      </c>
    </row>
    <row r="3" spans="1:3">
      <c r="A3" s="4" t="s">
        <v>50</v>
      </c>
      <c r="B3" s="6" t="n">
        <v>10</v>
      </c>
      <c r="C3" s="6" t="n">
        <v>13</v>
      </c>
    </row>
    <row r="4" spans="1:3">
      <c r="A4" s="4" t="s">
        <v>596</v>
      </c>
      <c r="C4" s="12" t="n">
        <v>13.4</v>
      </c>
    </row>
    <row r="5" spans="1:3">
      <c r="A5" s="4" t="s">
        <v>597</v>
      </c>
      <c r="C5" s="12" t="n">
        <v>18.2</v>
      </c>
    </row>
    <row r="6" spans="1:3">
      <c r="A6" s="4" t="s">
        <v>598</v>
      </c>
      <c r="C6" s="12" t="n">
        <v>5.5</v>
      </c>
    </row>
    <row r="7" spans="1:3">
      <c r="A7" s="4" t="s">
        <v>599</v>
      </c>
      <c r="C7" s="12" t="n">
        <v>23.7</v>
      </c>
    </row>
    <row r="8" spans="1:3">
      <c r="A8" s="4" t="s">
        <v>600</v>
      </c>
      <c r="C8" s="12" t="n">
        <v>1.9</v>
      </c>
    </row>
    <row r="9" spans="1:3">
      <c r="A9" s="4" t="s">
        <v>601</v>
      </c>
      <c r="C9" s="9" t="n">
        <v>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2</v>
      </c>
      <c r="B1" s="2" t="s">
        <v>1</v>
      </c>
    </row>
    <row r="2" spans="1:4">
      <c r="B2" s="2" t="s">
        <v>2</v>
      </c>
      <c r="C2" s="2" t="s">
        <v>32</v>
      </c>
      <c r="D2" s="2" t="s">
        <v>33</v>
      </c>
    </row>
    <row r="3" spans="1:4">
      <c r="A3" s="3" t="s">
        <v>207</v>
      </c>
    </row>
    <row r="4" spans="1:4">
      <c r="A4" s="4" t="s">
        <v>603</v>
      </c>
      <c r="B4" s="6" t="n">
        <v>179006</v>
      </c>
      <c r="C4" s="6" t="n">
        <v>154571</v>
      </c>
      <c r="D4" s="6" t="n">
        <v>135112</v>
      </c>
    </row>
    <row r="5" spans="1:4">
      <c r="A5" s="4" t="s">
        <v>604</v>
      </c>
      <c r="B5" s="5" t="n">
        <v>120613</v>
      </c>
      <c r="C5" s="5" t="n">
        <v>113390</v>
      </c>
      <c r="D5" s="5" t="n">
        <v>140082</v>
      </c>
    </row>
    <row r="6" spans="1:4">
      <c r="A6" s="4" t="s">
        <v>49</v>
      </c>
      <c r="B6" s="6" t="n">
        <v>299619</v>
      </c>
      <c r="C6" s="6" t="n">
        <v>267961</v>
      </c>
      <c r="D6" s="6" t="n">
        <v>2751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5</v>
      </c>
      <c r="B1" s="2" t="s">
        <v>1</v>
      </c>
    </row>
    <row r="2" spans="1:4">
      <c r="B2" s="2" t="s">
        <v>2</v>
      </c>
      <c r="C2" s="2" t="s">
        <v>32</v>
      </c>
      <c r="D2" s="2" t="s">
        <v>33</v>
      </c>
    </row>
    <row r="3" spans="1:4">
      <c r="A3" s="3" t="s">
        <v>207</v>
      </c>
    </row>
    <row r="4" spans="1:4">
      <c r="A4" s="4" t="s">
        <v>606</v>
      </c>
      <c r="B4" s="6" t="n">
        <v>54963</v>
      </c>
      <c r="C4" s="6" t="n">
        <v>45523</v>
      </c>
      <c r="D4" s="6" t="n">
        <v>-6741</v>
      </c>
    </row>
    <row r="5" spans="1:4">
      <c r="A5" s="4" t="s">
        <v>607</v>
      </c>
      <c r="B5" s="5" t="n">
        <v>2648</v>
      </c>
      <c r="C5" s="5" t="n">
        <v>8002</v>
      </c>
      <c r="D5" s="5" t="n">
        <v>6175</v>
      </c>
    </row>
    <row r="6" spans="1:4">
      <c r="A6" s="4" t="s">
        <v>604</v>
      </c>
      <c r="B6" s="5" t="n">
        <v>23162</v>
      </c>
      <c r="C6" s="5" t="n">
        <v>20861</v>
      </c>
      <c r="D6" s="5" t="n">
        <v>27134</v>
      </c>
    </row>
    <row r="7" spans="1:4">
      <c r="A7" s="4" t="s">
        <v>608</v>
      </c>
      <c r="B7" s="5" t="n">
        <v>80773</v>
      </c>
      <c r="C7" s="5" t="n">
        <v>74386</v>
      </c>
      <c r="D7" s="5" t="n">
        <v>26568</v>
      </c>
    </row>
    <row r="8" spans="1:4">
      <c r="A8" s="4" t="s">
        <v>606</v>
      </c>
      <c r="B8" s="5" t="n">
        <v>2595</v>
      </c>
      <c r="C8" s="5" t="n">
        <v>4267</v>
      </c>
      <c r="D8" s="5" t="n">
        <v>49060</v>
      </c>
    </row>
    <row r="9" spans="1:4">
      <c r="A9" s="4" t="s">
        <v>607</v>
      </c>
      <c r="B9" s="5" t="n">
        <v>4282</v>
      </c>
      <c r="C9" s="5" t="n">
        <v>73</v>
      </c>
      <c r="D9" s="5" t="n">
        <v>7390</v>
      </c>
    </row>
    <row r="10" spans="1:4">
      <c r="A10" s="4" t="s">
        <v>604</v>
      </c>
      <c r="B10" s="5" t="n">
        <v>-2922</v>
      </c>
      <c r="C10" s="5" t="n">
        <v>-147</v>
      </c>
      <c r="D10" s="5" t="n">
        <v>-72</v>
      </c>
    </row>
    <row r="11" spans="1:4">
      <c r="A11" s="4" t="s">
        <v>609</v>
      </c>
      <c r="B11" s="5" t="n">
        <v>3955</v>
      </c>
      <c r="C11" s="5" t="n">
        <v>4193</v>
      </c>
      <c r="D11" s="5" t="n">
        <v>56378</v>
      </c>
    </row>
    <row r="12" spans="1:4">
      <c r="A12" s="4" t="s">
        <v>50</v>
      </c>
      <c r="B12" s="6" t="n">
        <v>84728</v>
      </c>
      <c r="C12" s="6" t="n">
        <v>78579</v>
      </c>
      <c r="D12" s="6" t="n">
        <v>829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9"/>
    <col customWidth="1" max="2" min="2" width="12"/>
    <col customWidth="1" max="3" min="3" width="20"/>
    <col customWidth="1" max="4" min="4" width="34"/>
    <col customWidth="1" max="5" min="5" width="25"/>
    <col customWidth="1" max="6" min="6" width="46"/>
    <col customWidth="1" max="7" min="7" width="22"/>
  </cols>
  <sheetData>
    <row r="1" spans="1:7">
      <c r="A1" s="1" t="s">
        <v>159</v>
      </c>
      <c r="B1" s="2" t="s">
        <v>57</v>
      </c>
      <c r="C1" s="2" t="s">
        <v>160</v>
      </c>
      <c r="D1" s="2" t="s">
        <v>161</v>
      </c>
      <c r="E1" s="2" t="s">
        <v>162</v>
      </c>
      <c r="F1" s="2" t="s">
        <v>163</v>
      </c>
      <c r="G1" s="2" t="s">
        <v>164</v>
      </c>
    </row>
    <row r="2" spans="1:7">
      <c r="A2" s="4" t="s">
        <v>165</v>
      </c>
      <c r="C2" s="6" t="n">
        <v>49190</v>
      </c>
      <c r="D2" s="6" t="n">
        <v>158043</v>
      </c>
      <c r="E2" s="6" t="n">
        <v>1469306</v>
      </c>
      <c r="F2" s="6" t="n">
        <v>-128411</v>
      </c>
      <c r="G2" s="6" t="n">
        <v>-69695</v>
      </c>
    </row>
    <row r="3" spans="1:7">
      <c r="A3" s="4" t="s">
        <v>54</v>
      </c>
      <c r="B3" s="6" t="n">
        <v>145461</v>
      </c>
      <c r="E3" s="5" t="n">
        <v>145461</v>
      </c>
    </row>
    <row r="4" spans="1:7">
      <c r="A4" s="4" t="s">
        <v>70</v>
      </c>
      <c r="B4" s="5" t="n">
        <v>-97517</v>
      </c>
      <c r="F4" s="5" t="n">
        <v>-97517</v>
      </c>
    </row>
    <row r="5" spans="1:7">
      <c r="A5" s="4" t="s">
        <v>149</v>
      </c>
      <c r="E5" s="5" t="n">
        <v>-24122</v>
      </c>
    </row>
    <row r="6" spans="1:7">
      <c r="A6" s="4" t="s">
        <v>166</v>
      </c>
      <c r="D6" s="5" t="n">
        <v>-10303</v>
      </c>
      <c r="G6" s="5" t="n">
        <v>13734</v>
      </c>
    </row>
    <row r="7" spans="1:7">
      <c r="A7" s="4" t="s">
        <v>167</v>
      </c>
      <c r="C7" s="5" t="n">
        <v>0</v>
      </c>
      <c r="D7" s="5" t="n">
        <v>-11349</v>
      </c>
      <c r="G7" s="5" t="n">
        <v>45743</v>
      </c>
    </row>
    <row r="8" spans="1:7">
      <c r="A8" s="4" t="s">
        <v>168</v>
      </c>
      <c r="D8" s="5" t="n">
        <v>-647</v>
      </c>
      <c r="G8" s="5" t="n">
        <v>647</v>
      </c>
    </row>
    <row r="9" spans="1:7">
      <c r="A9" s="4" t="s">
        <v>124</v>
      </c>
      <c r="D9" s="5" t="n">
        <v>9179</v>
      </c>
      <c r="G9" s="5" t="n">
        <v>294</v>
      </c>
    </row>
    <row r="10" spans="1:7">
      <c r="A10" s="4" t="s">
        <v>169</v>
      </c>
      <c r="G10" s="5" t="n">
        <v>-294130</v>
      </c>
    </row>
    <row r="11" spans="1:7">
      <c r="A11" s="4" t="s">
        <v>170</v>
      </c>
      <c r="C11" s="5" t="n">
        <v>49190</v>
      </c>
      <c r="D11" s="5" t="n">
        <v>144923</v>
      </c>
      <c r="E11" s="5" t="n">
        <v>1590645</v>
      </c>
      <c r="F11" s="5" t="n">
        <v>-225928</v>
      </c>
      <c r="G11" s="5" t="n">
        <v>-303407</v>
      </c>
    </row>
    <row r="12" spans="1:7">
      <c r="A12" s="4" t="s">
        <v>54</v>
      </c>
      <c r="B12" s="5" t="n">
        <v>187329</v>
      </c>
      <c r="E12" s="5" t="n">
        <v>187329</v>
      </c>
    </row>
    <row r="13" spans="1:7">
      <c r="A13" s="4" t="s">
        <v>70</v>
      </c>
      <c r="B13" s="5" t="n">
        <v>-65828</v>
      </c>
      <c r="F13" s="5" t="n">
        <v>-65828</v>
      </c>
    </row>
    <row r="14" spans="1:7">
      <c r="A14" s="4" t="s">
        <v>149</v>
      </c>
      <c r="E14" s="5" t="n">
        <v>-23067</v>
      </c>
    </row>
    <row r="15" spans="1:7">
      <c r="A15" s="4" t="s">
        <v>166</v>
      </c>
      <c r="D15" s="5" t="n">
        <v>-12086</v>
      </c>
      <c r="G15" s="5" t="n">
        <v>17275</v>
      </c>
    </row>
    <row r="16" spans="1:7">
      <c r="A16" s="4" t="s">
        <v>167</v>
      </c>
      <c r="D16" s="5" t="n">
        <v>-11271</v>
      </c>
      <c r="G16" s="5" t="n">
        <v>39483</v>
      </c>
    </row>
    <row r="17" spans="1:7">
      <c r="A17" s="4" t="s">
        <v>168</v>
      </c>
      <c r="C17" s="5" t="n">
        <v>-3</v>
      </c>
      <c r="D17" s="5" t="n">
        <v>-1104</v>
      </c>
      <c r="G17" s="5" t="n">
        <v>811</v>
      </c>
    </row>
    <row r="18" spans="1:7">
      <c r="A18" s="4" t="s">
        <v>124</v>
      </c>
      <c r="D18" s="5" t="n">
        <v>9021</v>
      </c>
      <c r="G18" s="5" t="n">
        <v>457</v>
      </c>
    </row>
    <row r="19" spans="1:7">
      <c r="A19" s="4" t="s">
        <v>169</v>
      </c>
      <c r="G19" s="5" t="n">
        <v>-105249</v>
      </c>
    </row>
    <row r="20" spans="1:7">
      <c r="A20" s="4" t="s">
        <v>171</v>
      </c>
      <c r="B20" s="5" t="n">
        <v>1291191</v>
      </c>
      <c r="C20" s="5" t="n">
        <v>49187</v>
      </c>
      <c r="D20" s="5" t="n">
        <v>129483</v>
      </c>
      <c r="E20" s="5" t="n">
        <v>1754907</v>
      </c>
      <c r="F20" s="5" t="n">
        <v>-291756</v>
      </c>
      <c r="G20" s="5" t="n">
        <v>-350630</v>
      </c>
    </row>
    <row r="21" spans="1:7">
      <c r="A21" s="4" t="s">
        <v>54</v>
      </c>
      <c r="B21" s="5" t="n">
        <v>214891</v>
      </c>
    </row>
    <row r="22" spans="1:7">
      <c r="A22" s="4" t="s">
        <v>70</v>
      </c>
      <c r="B22" s="5" t="n">
        <v>74916</v>
      </c>
      <c r="F22" s="5" t="n">
        <v>74916</v>
      </c>
    </row>
    <row r="23" spans="1:7">
      <c r="A23" s="4" t="s">
        <v>149</v>
      </c>
      <c r="E23" s="5" t="n">
        <v>-24740</v>
      </c>
    </row>
    <row r="24" spans="1:7">
      <c r="A24" s="4" t="s">
        <v>166</v>
      </c>
      <c r="D24" s="5" t="n">
        <v>-12104</v>
      </c>
      <c r="G24" s="5" t="n">
        <v>12105</v>
      </c>
    </row>
    <row r="25" spans="1:7">
      <c r="A25" s="4" t="s">
        <v>167</v>
      </c>
      <c r="D25" s="5" t="n">
        <v>-5724</v>
      </c>
      <c r="G25" s="5" t="n">
        <v>19902</v>
      </c>
    </row>
    <row r="26" spans="1:7">
      <c r="A26" s="4" t="s">
        <v>168</v>
      </c>
      <c r="D26" s="5" t="n">
        <v>-2237</v>
      </c>
      <c r="E26" s="5" t="n">
        <v>-734</v>
      </c>
      <c r="G26" s="5" t="n">
        <v>889</v>
      </c>
    </row>
    <row r="27" spans="1:7">
      <c r="A27" s="4" t="s">
        <v>124</v>
      </c>
      <c r="D27" s="5" t="n">
        <v>11191</v>
      </c>
      <c r="G27" s="5" t="n">
        <v>381</v>
      </c>
    </row>
    <row r="28" spans="1:7">
      <c r="A28" s="4" t="s">
        <v>169</v>
      </c>
      <c r="G28" s="5" t="n">
        <v>-52127</v>
      </c>
    </row>
    <row r="29" spans="1:7">
      <c r="A29" s="4" t="s">
        <v>172</v>
      </c>
      <c r="B29" s="6" t="n">
        <v>1527800</v>
      </c>
      <c r="C29" s="6" t="n">
        <v>49187</v>
      </c>
      <c r="D29" s="6" t="n">
        <v>120609</v>
      </c>
      <c r="E29" s="6" t="n">
        <v>1944324</v>
      </c>
      <c r="F29" s="6" t="n">
        <v>-216840</v>
      </c>
      <c r="G29" s="6" t="n">
        <v>-36948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33</v>
      </c>
    </row>
    <row r="3" spans="1:4">
      <c r="A3" s="3" t="s">
        <v>207</v>
      </c>
    </row>
    <row r="4" spans="1:4">
      <c r="A4" s="4" t="s">
        <v>611</v>
      </c>
      <c r="B4" s="4" t="s">
        <v>612</v>
      </c>
      <c r="C4" s="4" t="s">
        <v>612</v>
      </c>
      <c r="D4" s="4" t="s">
        <v>612</v>
      </c>
    </row>
    <row r="5" spans="1:4">
      <c r="A5" s="4" t="s">
        <v>613</v>
      </c>
      <c r="B5" s="4" t="s">
        <v>614</v>
      </c>
      <c r="C5" s="4" t="s">
        <v>615</v>
      </c>
      <c r="D5" s="4" t="s">
        <v>616</v>
      </c>
    </row>
    <row r="6" spans="1:4">
      <c r="A6" s="4" t="s">
        <v>617</v>
      </c>
      <c r="B6" s="4" t="s">
        <v>618</v>
      </c>
      <c r="C6" s="4" t="s">
        <v>619</v>
      </c>
      <c r="D6" s="4" t="s">
        <v>618</v>
      </c>
    </row>
    <row r="7" spans="1:4">
      <c r="A7" s="4" t="s">
        <v>620</v>
      </c>
      <c r="B7" s="4" t="s">
        <v>621</v>
      </c>
      <c r="C7" s="4" t="s">
        <v>622</v>
      </c>
      <c r="D7" s="4" t="s">
        <v>623</v>
      </c>
    </row>
    <row r="8" spans="1:4">
      <c r="A8" s="4" t="s">
        <v>624</v>
      </c>
      <c r="B8" s="4" t="s">
        <v>625</v>
      </c>
    </row>
    <row r="9" spans="1:4">
      <c r="A9" s="4" t="s">
        <v>626</v>
      </c>
      <c r="B9" s="4" t="s">
        <v>627</v>
      </c>
    </row>
    <row r="10" spans="1:4">
      <c r="A10" s="4" t="s">
        <v>628</v>
      </c>
      <c r="B10" s="4" t="s">
        <v>629</v>
      </c>
      <c r="C10" s="4" t="s">
        <v>630</v>
      </c>
      <c r="D10" s="4" t="s">
        <v>631</v>
      </c>
    </row>
    <row r="11" spans="1:4">
      <c r="A11" s="4" t="s">
        <v>632</v>
      </c>
      <c r="B11" s="4" t="s">
        <v>633</v>
      </c>
      <c r="C11" s="4" t="s">
        <v>634</v>
      </c>
      <c r="D11" s="4" t="s">
        <v>6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6" t="n">
        <v>18903</v>
      </c>
      <c r="C3" s="6" t="n">
        <v>45568</v>
      </c>
    </row>
    <row r="4" spans="1:3">
      <c r="A4" s="4" t="s">
        <v>639</v>
      </c>
      <c r="B4" s="5" t="n">
        <v>7109</v>
      </c>
      <c r="C4" s="5" t="n">
        <v>9871</v>
      </c>
    </row>
    <row r="5" spans="1:3">
      <c r="A5" s="4" t="s">
        <v>457</v>
      </c>
      <c r="B5" s="5" t="n">
        <v>15116</v>
      </c>
      <c r="C5" s="5" t="n">
        <v>21758</v>
      </c>
    </row>
    <row r="6" spans="1:3">
      <c r="A6" s="4" t="s">
        <v>640</v>
      </c>
      <c r="B6" s="5" t="n">
        <v>8241</v>
      </c>
      <c r="C6" s="5" t="n">
        <v>13542</v>
      </c>
    </row>
    <row r="7" spans="1:3">
      <c r="A7" s="4" t="s">
        <v>641</v>
      </c>
      <c r="B7" s="5" t="n">
        <v>7721</v>
      </c>
      <c r="C7" s="5" t="n">
        <v>9425</v>
      </c>
    </row>
    <row r="8" spans="1:3">
      <c r="A8" s="4" t="s">
        <v>642</v>
      </c>
      <c r="B8" s="5" t="n">
        <v>10908</v>
      </c>
      <c r="C8" s="5" t="n">
        <v>10345</v>
      </c>
    </row>
    <row r="9" spans="1:3">
      <c r="A9" s="4" t="s">
        <v>643</v>
      </c>
      <c r="B9" s="5" t="n">
        <v>7047</v>
      </c>
      <c r="C9" s="5" t="n">
        <v>11352</v>
      </c>
    </row>
    <row r="10" spans="1:3">
      <c r="A10" s="4" t="s">
        <v>168</v>
      </c>
      <c r="B10" s="5" t="n">
        <v>28775</v>
      </c>
      <c r="C10" s="5" t="n">
        <v>39977</v>
      </c>
    </row>
    <row r="11" spans="1:3">
      <c r="A11" s="4" t="s">
        <v>644</v>
      </c>
      <c r="B11" s="5" t="n">
        <v>103820</v>
      </c>
      <c r="C11" s="5" t="n">
        <v>161838</v>
      </c>
    </row>
    <row r="12" spans="1:3">
      <c r="A12" s="3" t="s">
        <v>645</v>
      </c>
    </row>
    <row r="13" spans="1:3">
      <c r="A13" s="4" t="s">
        <v>514</v>
      </c>
      <c r="B13" s="5" t="n">
        <v>19586</v>
      </c>
      <c r="C13" s="5" t="n">
        <v>25963</v>
      </c>
    </row>
    <row r="14" spans="1:3">
      <c r="A14" s="4" t="s">
        <v>646</v>
      </c>
      <c r="B14" s="5" t="n">
        <v>67779</v>
      </c>
      <c r="C14" s="5" t="n">
        <v>97667</v>
      </c>
    </row>
    <row r="15" spans="1:3">
      <c r="A15" s="4" t="s">
        <v>647</v>
      </c>
      <c r="B15" s="5" t="n">
        <v>38252</v>
      </c>
      <c r="C15" s="5" t="n">
        <v>51712</v>
      </c>
    </row>
    <row r="16" spans="1:3">
      <c r="A16" s="4" t="s">
        <v>168</v>
      </c>
      <c r="B16" s="5" t="n">
        <v>12636</v>
      </c>
      <c r="C16" s="5" t="n">
        <v>16225</v>
      </c>
    </row>
    <row r="17" spans="1:3">
      <c r="A17" s="4" t="s">
        <v>648</v>
      </c>
      <c r="B17" s="5" t="n">
        <v>138253</v>
      </c>
      <c r="C17" s="5" t="n">
        <v>191567</v>
      </c>
    </row>
    <row r="18" spans="1:3">
      <c r="A18" s="4" t="s">
        <v>649</v>
      </c>
      <c r="B18" s="5" t="n">
        <v>12322</v>
      </c>
      <c r="C18" s="5" t="n">
        <v>17776</v>
      </c>
    </row>
    <row r="19" spans="1:3">
      <c r="A19" s="4" t="s">
        <v>650</v>
      </c>
      <c r="B19" s="6" t="n">
        <v>46755</v>
      </c>
      <c r="C19" s="6" t="n">
        <v>475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207</v>
      </c>
    </row>
    <row r="3" spans="1:3">
      <c r="A3" s="4" t="s">
        <v>652</v>
      </c>
      <c r="B3" s="6" t="n">
        <v>2605</v>
      </c>
      <c r="C3" s="6" t="n">
        <v>2217</v>
      </c>
    </row>
    <row r="4" spans="1:3">
      <c r="A4" s="4" t="s">
        <v>653</v>
      </c>
      <c r="B4" s="5" t="n">
        <v>49360</v>
      </c>
      <c r="C4" s="5" t="n">
        <v>49722</v>
      </c>
    </row>
    <row r="5" spans="1:3">
      <c r="A5" s="4" t="s">
        <v>650</v>
      </c>
      <c r="B5" s="6" t="n">
        <v>46755</v>
      </c>
      <c r="C5" s="6" t="n">
        <v>475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655</v>
      </c>
    </row>
    <row r="4" spans="1:4">
      <c r="A4" s="4" t="s">
        <v>656</v>
      </c>
      <c r="B4" s="6" t="n">
        <v>11454</v>
      </c>
      <c r="C4" s="6" t="n">
        <v>12414</v>
      </c>
      <c r="D4" s="6" t="n">
        <v>11560</v>
      </c>
    </row>
    <row r="5" spans="1:4">
      <c r="A5" s="4" t="s">
        <v>657</v>
      </c>
      <c r="B5" s="5" t="n">
        <v>1069</v>
      </c>
      <c r="C5" s="5" t="n">
        <v>32</v>
      </c>
      <c r="D5" s="5" t="n">
        <v>359</v>
      </c>
    </row>
    <row r="6" spans="1:4">
      <c r="A6" s="4" t="s">
        <v>658</v>
      </c>
      <c r="B6" s="5" t="n">
        <v>-194</v>
      </c>
      <c r="C6" s="5" t="n">
        <v>-1679</v>
      </c>
    </row>
    <row r="7" spans="1:4">
      <c r="A7" s="4" t="s">
        <v>659</v>
      </c>
      <c r="B7" s="5" t="n">
        <v>1273</v>
      </c>
      <c r="C7" s="5" t="n">
        <v>789</v>
      </c>
      <c r="D7" s="5" t="n">
        <v>2026</v>
      </c>
    </row>
    <row r="8" spans="1:4">
      <c r="A8" s="4" t="s">
        <v>660</v>
      </c>
      <c r="B8" s="5" t="n">
        <v>-428</v>
      </c>
      <c r="C8" s="5" t="n">
        <v>-102</v>
      </c>
      <c r="D8" s="5" t="n">
        <v>-1414</v>
      </c>
    </row>
    <row r="9" spans="1:4">
      <c r="A9" s="4" t="s">
        <v>661</v>
      </c>
      <c r="B9" s="6" t="n">
        <v>13174</v>
      </c>
      <c r="C9" s="6" t="n">
        <v>11454</v>
      </c>
      <c r="D9" s="5" t="n">
        <v>12414</v>
      </c>
    </row>
    <row r="10" spans="1:4">
      <c r="A10" s="4" t="s">
        <v>662</v>
      </c>
      <c r="D10" s="6" t="n">
        <v>-1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663</v>
      </c>
      <c r="B1" s="2" t="s">
        <v>1</v>
      </c>
    </row>
    <row r="2" spans="1:2">
      <c r="B2" s="2" t="s">
        <v>2</v>
      </c>
    </row>
    <row r="3" spans="1:2">
      <c r="A3" s="4" t="s">
        <v>664</v>
      </c>
    </row>
    <row r="4" spans="1:2">
      <c r="A4" s="3" t="s">
        <v>665</v>
      </c>
    </row>
    <row r="5" spans="1:2">
      <c r="A5" s="4" t="s">
        <v>666</v>
      </c>
      <c r="B5" s="5" t="n">
        <v>2006</v>
      </c>
    </row>
    <row r="6" spans="1:2">
      <c r="A6" s="4" t="s">
        <v>667</v>
      </c>
    </row>
    <row r="7" spans="1:2">
      <c r="A7" s="3" t="s">
        <v>665</v>
      </c>
    </row>
    <row r="8" spans="1:2">
      <c r="A8" s="4" t="s">
        <v>666</v>
      </c>
      <c r="B8" s="5" t="n">
        <v>2014</v>
      </c>
    </row>
    <row r="9" spans="1:2">
      <c r="A9" s="4" t="s">
        <v>668</v>
      </c>
    </row>
    <row r="10" spans="1:2">
      <c r="A10" s="3" t="s">
        <v>665</v>
      </c>
    </row>
    <row r="11" spans="1:2">
      <c r="A11" s="4" t="s">
        <v>666</v>
      </c>
      <c r="B11" s="5" t="n">
        <v>2010</v>
      </c>
    </row>
    <row r="12" spans="1:2">
      <c r="A12" s="4" t="s">
        <v>669</v>
      </c>
    </row>
    <row r="13" spans="1:2">
      <c r="A13" s="3" t="s">
        <v>665</v>
      </c>
    </row>
    <row r="14" spans="1:2">
      <c r="A14" s="4" t="s">
        <v>666</v>
      </c>
      <c r="B14" s="5" t="n">
        <v>20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33</v>
      </c>
    </row>
    <row r="3" spans="1:4">
      <c r="A3" s="3" t="s">
        <v>671</v>
      </c>
    </row>
    <row r="4" spans="1:4">
      <c r="A4" s="4" t="s">
        <v>672</v>
      </c>
      <c r="B4" s="6" t="n">
        <v>18000</v>
      </c>
    </row>
    <row r="5" spans="1:4">
      <c r="A5" s="4" t="s">
        <v>673</v>
      </c>
      <c r="B5" s="5" t="n">
        <v>-5500</v>
      </c>
    </row>
    <row r="6" spans="1:4">
      <c r="A6" s="4" t="s">
        <v>649</v>
      </c>
      <c r="B6" s="5" t="n">
        <v>12322</v>
      </c>
      <c r="C6" s="6" t="n">
        <v>17776</v>
      </c>
    </row>
    <row r="7" spans="1:4">
      <c r="A7" s="4" t="s">
        <v>674</v>
      </c>
      <c r="B7" s="5" t="n">
        <v>4300</v>
      </c>
    </row>
    <row r="8" spans="1:4">
      <c r="A8" s="4" t="s">
        <v>675</v>
      </c>
      <c r="B8" s="5" t="n">
        <v>92100</v>
      </c>
      <c r="C8" s="5" t="n">
        <v>54500</v>
      </c>
      <c r="D8" s="6" t="n">
        <v>4900</v>
      </c>
    </row>
    <row r="9" spans="1:4">
      <c r="A9" s="4" t="s">
        <v>676</v>
      </c>
      <c r="B9" s="5" t="n">
        <v>10100</v>
      </c>
      <c r="C9" s="6" t="n">
        <v>7700</v>
      </c>
      <c r="D9" s="6" t="n">
        <v>8300</v>
      </c>
    </row>
    <row r="10" spans="1:4">
      <c r="A10" s="4" t="s">
        <v>677</v>
      </c>
    </row>
    <row r="11" spans="1:4">
      <c r="A11" s="3" t="s">
        <v>671</v>
      </c>
    </row>
    <row r="12" spans="1:4">
      <c r="A12" s="4" t="s">
        <v>678</v>
      </c>
      <c r="B12" s="5" t="n">
        <v>24000</v>
      </c>
    </row>
    <row r="13" spans="1:4">
      <c r="A13" s="4" t="s">
        <v>679</v>
      </c>
      <c r="B13" s="5" t="n">
        <v>17900</v>
      </c>
    </row>
    <row r="14" spans="1:4">
      <c r="A14" s="4" t="s">
        <v>680</v>
      </c>
      <c r="B14" s="6" t="n">
        <v>6100</v>
      </c>
    </row>
    <row r="15" spans="1:4">
      <c r="A15" s="4" t="s">
        <v>681</v>
      </c>
      <c r="B15" s="4" t="s">
        <v>682</v>
      </c>
    </row>
    <row r="16" spans="1:4">
      <c r="A16" s="4" t="s">
        <v>683</v>
      </c>
    </row>
    <row r="17" spans="1:4">
      <c r="A17" s="3" t="s">
        <v>671</v>
      </c>
    </row>
    <row r="18" spans="1:4">
      <c r="A18" s="4" t="s">
        <v>680</v>
      </c>
      <c r="B18" s="6" t="n">
        <v>73000</v>
      </c>
    </row>
    <row r="19" spans="1:4">
      <c r="A19" s="4" t="s">
        <v>681</v>
      </c>
      <c r="B19" s="4" t="s">
        <v>684</v>
      </c>
    </row>
    <row r="20" spans="1:4">
      <c r="A20" s="4" t="s">
        <v>685</v>
      </c>
      <c r="B20" s="6" t="n">
        <v>104100</v>
      </c>
    </row>
    <row r="21" spans="1:4">
      <c r="A21" s="4" t="s">
        <v>686</v>
      </c>
    </row>
    <row r="22" spans="1:4">
      <c r="A22" s="3" t="s">
        <v>671</v>
      </c>
    </row>
    <row r="23" spans="1:4">
      <c r="A23" s="4" t="s">
        <v>687</v>
      </c>
      <c r="B23" s="6" t="n">
        <v>31100</v>
      </c>
    </row>
    <row r="24" spans="1:4">
      <c r="A24" s="4" t="s">
        <v>688</v>
      </c>
      <c r="B24" s="4" t="s">
        <v>689</v>
      </c>
    </row>
    <row r="25" spans="1:4">
      <c r="A25" s="4" t="s">
        <v>690</v>
      </c>
    </row>
    <row r="26" spans="1:4">
      <c r="A26" s="3" t="s">
        <v>671</v>
      </c>
    </row>
    <row r="27" spans="1:4">
      <c r="A27" s="4" t="s">
        <v>691</v>
      </c>
      <c r="B27" s="6" t="n">
        <v>2600</v>
      </c>
    </row>
    <row r="28" spans="1:4">
      <c r="A28" s="4" t="s">
        <v>692</v>
      </c>
      <c r="B28" s="6" t="n">
        <v>1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3</v>
      </c>
      <c r="B1" s="2" t="s">
        <v>2</v>
      </c>
      <c r="C1" s="2" t="s">
        <v>32</v>
      </c>
    </row>
    <row r="2" spans="1:3">
      <c r="A2" s="3" t="s">
        <v>577</v>
      </c>
    </row>
    <row r="3" spans="1:3">
      <c r="A3" s="4" t="s">
        <v>694</v>
      </c>
      <c r="B3" s="6" t="n">
        <v>814139</v>
      </c>
      <c r="C3" s="6" t="n">
        <v>966298</v>
      </c>
    </row>
    <row r="4" spans="1:3">
      <c r="A4" s="4" t="s">
        <v>695</v>
      </c>
      <c r="B4" s="5" t="n">
        <v>836654</v>
      </c>
      <c r="C4" s="5" t="n">
        <v>978652</v>
      </c>
    </row>
    <row r="5" spans="1:3">
      <c r="A5" s="4" t="s">
        <v>696</v>
      </c>
      <c r="B5" s="5" t="n">
        <v>800150</v>
      </c>
      <c r="C5" s="5" t="n">
        <v>950668</v>
      </c>
    </row>
    <row r="6" spans="1:3">
      <c r="A6" s="4" t="s">
        <v>697</v>
      </c>
      <c r="B6" s="5" t="n">
        <v>-831</v>
      </c>
      <c r="C6" s="5" t="n">
        <v>-984</v>
      </c>
    </row>
    <row r="7" spans="1:3">
      <c r="A7" s="4" t="s">
        <v>698</v>
      </c>
      <c r="B7" s="5" t="n">
        <v>14820</v>
      </c>
      <c r="C7" s="5" t="n">
        <v>16614</v>
      </c>
    </row>
    <row r="8" spans="1:3">
      <c r="A8" s="4" t="s">
        <v>699</v>
      </c>
      <c r="B8" s="5" t="n">
        <v>150</v>
      </c>
      <c r="C8" s="5" t="n">
        <v>150668</v>
      </c>
    </row>
    <row r="9" spans="1:3">
      <c r="A9" s="4" t="s">
        <v>700</v>
      </c>
      <c r="B9" s="5" t="n">
        <v>813989</v>
      </c>
      <c r="C9" s="5" t="n">
        <v>815630</v>
      </c>
    </row>
    <row r="10" spans="1:3">
      <c r="A10" s="4" t="s">
        <v>701</v>
      </c>
    </row>
    <row r="11" spans="1:3">
      <c r="A11" s="3" t="s">
        <v>577</v>
      </c>
    </row>
    <row r="12" spans="1:3">
      <c r="A12" s="4" t="s">
        <v>695</v>
      </c>
      <c r="B12" s="5" t="n">
        <v>822665</v>
      </c>
      <c r="C12" s="5" t="n">
        <v>963022</v>
      </c>
    </row>
    <row r="13" spans="1:3">
      <c r="A13" s="4" t="s">
        <v>579</v>
      </c>
    </row>
    <row r="14" spans="1:3">
      <c r="A14" s="3" t="s">
        <v>577</v>
      </c>
    </row>
    <row r="15" spans="1:3">
      <c r="A15" s="4" t="s">
        <v>699</v>
      </c>
      <c r="B15" s="5" t="n">
        <v>150</v>
      </c>
      <c r="C15" s="5" t="n">
        <v>150668</v>
      </c>
    </row>
    <row r="16" spans="1:3">
      <c r="A16" s="4" t="s">
        <v>700</v>
      </c>
      <c r="B16" s="5" t="n">
        <v>813989</v>
      </c>
      <c r="C16" s="5" t="n">
        <v>815630</v>
      </c>
    </row>
    <row r="17" spans="1:3">
      <c r="A17" s="4" t="s">
        <v>702</v>
      </c>
    </row>
    <row r="18" spans="1:3">
      <c r="A18" s="3" t="s">
        <v>577</v>
      </c>
    </row>
    <row r="19" spans="1:3">
      <c r="A19" s="4" t="s">
        <v>694</v>
      </c>
      <c r="C19" s="5" t="n">
        <v>150000</v>
      </c>
    </row>
    <row r="20" spans="1:3">
      <c r="A20" s="4" t="s">
        <v>703</v>
      </c>
    </row>
    <row r="21" spans="1:3">
      <c r="A21" s="3" t="s">
        <v>577</v>
      </c>
    </row>
    <row r="22" spans="1:3">
      <c r="A22" s="4" t="s">
        <v>694</v>
      </c>
      <c r="B22" s="5" t="n">
        <v>100000</v>
      </c>
      <c r="C22" s="5" t="n">
        <v>100000</v>
      </c>
    </row>
    <row r="23" spans="1:3">
      <c r="A23" s="4" t="s">
        <v>704</v>
      </c>
    </row>
    <row r="24" spans="1:3">
      <c r="A24" s="3" t="s">
        <v>577</v>
      </c>
    </row>
    <row r="25" spans="1:3">
      <c r="A25" s="4" t="s">
        <v>694</v>
      </c>
      <c r="B25" s="5" t="n">
        <v>225000</v>
      </c>
      <c r="C25" s="5" t="n">
        <v>225000</v>
      </c>
    </row>
    <row r="26" spans="1:3">
      <c r="A26" s="4" t="s">
        <v>705</v>
      </c>
    </row>
    <row r="27" spans="1:3">
      <c r="A27" s="3" t="s">
        <v>577</v>
      </c>
    </row>
    <row r="28" spans="1:3">
      <c r="A28" s="4" t="s">
        <v>694</v>
      </c>
      <c r="B28" s="5" t="n">
        <v>100000</v>
      </c>
      <c r="C28" s="5" t="n">
        <v>100000</v>
      </c>
    </row>
    <row r="29" spans="1:3">
      <c r="A29" s="4" t="s">
        <v>706</v>
      </c>
    </row>
    <row r="30" spans="1:3">
      <c r="A30" s="3" t="s">
        <v>577</v>
      </c>
    </row>
    <row r="31" spans="1:3">
      <c r="A31" s="4" t="s">
        <v>694</v>
      </c>
      <c r="B31" s="5" t="n">
        <v>200000</v>
      </c>
      <c r="C31" s="5" t="n">
        <v>200000</v>
      </c>
    </row>
    <row r="32" spans="1:3">
      <c r="A32" s="4" t="s">
        <v>707</v>
      </c>
    </row>
    <row r="33" spans="1:3">
      <c r="A33" s="3" t="s">
        <v>577</v>
      </c>
    </row>
    <row r="34" spans="1:3">
      <c r="A34" s="4" t="s">
        <v>694</v>
      </c>
      <c r="B34" s="5" t="n">
        <v>75000</v>
      </c>
      <c r="C34" s="5" t="n">
        <v>75000</v>
      </c>
    </row>
    <row r="35" spans="1:3">
      <c r="A35" s="4" t="s">
        <v>708</v>
      </c>
    </row>
    <row r="36" spans="1:3">
      <c r="A36" s="3" t="s">
        <v>577</v>
      </c>
    </row>
    <row r="37" spans="1:3">
      <c r="A37" s="4" t="s">
        <v>694</v>
      </c>
      <c r="B37" s="5" t="n">
        <v>100000</v>
      </c>
      <c r="C37" s="5" t="n">
        <v>100000</v>
      </c>
    </row>
    <row r="38" spans="1:3">
      <c r="A38" s="4" t="s">
        <v>709</v>
      </c>
    </row>
    <row r="39" spans="1:3">
      <c r="A39" s="3" t="s">
        <v>577</v>
      </c>
    </row>
    <row r="40" spans="1:3">
      <c r="A40" s="4" t="s">
        <v>694</v>
      </c>
      <c r="B40" s="5" t="n">
        <v>150</v>
      </c>
      <c r="C40" s="5" t="n">
        <v>668</v>
      </c>
    </row>
    <row r="41" spans="1:3">
      <c r="A41" s="4" t="s">
        <v>576</v>
      </c>
    </row>
    <row r="42" spans="1:3">
      <c r="A42" s="3" t="s">
        <v>577</v>
      </c>
    </row>
    <row r="43" spans="1:3">
      <c r="A43" s="4" t="s">
        <v>699</v>
      </c>
      <c r="B43" s="5" t="n">
        <v>150</v>
      </c>
      <c r="C43" s="5" t="n">
        <v>150668</v>
      </c>
    </row>
    <row r="44" spans="1:3">
      <c r="A44" s="4" t="s">
        <v>700</v>
      </c>
      <c r="B44" s="5" t="n">
        <v>836504</v>
      </c>
      <c r="C44" s="5" t="n">
        <v>827984</v>
      </c>
    </row>
    <row r="45" spans="1:3">
      <c r="A45" s="4" t="s">
        <v>710</v>
      </c>
    </row>
    <row r="46" spans="1:3">
      <c r="A46" s="3" t="s">
        <v>577</v>
      </c>
    </row>
    <row r="47" spans="1:3">
      <c r="A47" s="4" t="s">
        <v>695</v>
      </c>
      <c r="C47" s="5" t="n">
        <v>154509</v>
      </c>
    </row>
    <row r="48" spans="1:3">
      <c r="A48" s="4" t="s">
        <v>711</v>
      </c>
    </row>
    <row r="49" spans="1:3">
      <c r="A49" s="3" t="s">
        <v>577</v>
      </c>
    </row>
    <row r="50" spans="1:3">
      <c r="A50" s="4" t="s">
        <v>695</v>
      </c>
      <c r="B50" s="5" t="n">
        <v>102472</v>
      </c>
      <c r="C50" s="5" t="n">
        <v>102463</v>
      </c>
    </row>
    <row r="51" spans="1:3">
      <c r="A51" s="4" t="s">
        <v>712</v>
      </c>
    </row>
    <row r="52" spans="1:3">
      <c r="A52" s="3" t="s">
        <v>577</v>
      </c>
    </row>
    <row r="53" spans="1:3">
      <c r="A53" s="4" t="s">
        <v>695</v>
      </c>
      <c r="B53" s="5" t="n">
        <v>228783</v>
      </c>
      <c r="C53" s="5" t="n">
        <v>226946</v>
      </c>
    </row>
    <row r="54" spans="1:3">
      <c r="A54" s="4" t="s">
        <v>713</v>
      </c>
    </row>
    <row r="55" spans="1:3">
      <c r="A55" s="3" t="s">
        <v>577</v>
      </c>
    </row>
    <row r="56" spans="1:3">
      <c r="A56" s="4" t="s">
        <v>695</v>
      </c>
      <c r="B56" s="5" t="n">
        <v>102164</v>
      </c>
      <c r="C56" s="5" t="n">
        <v>100338</v>
      </c>
    </row>
    <row r="57" spans="1:3">
      <c r="A57" s="4" t="s">
        <v>714</v>
      </c>
    </row>
    <row r="58" spans="1:3">
      <c r="A58" s="3" t="s">
        <v>577</v>
      </c>
    </row>
    <row r="59" spans="1:3">
      <c r="A59" s="4" t="s">
        <v>695</v>
      </c>
      <c r="B59" s="5" t="n">
        <v>208873</v>
      </c>
      <c r="C59" s="5" t="n">
        <v>203592</v>
      </c>
    </row>
    <row r="60" spans="1:3">
      <c r="A60" s="4" t="s">
        <v>715</v>
      </c>
    </row>
    <row r="61" spans="1:3">
      <c r="A61" s="3" t="s">
        <v>577</v>
      </c>
    </row>
    <row r="62" spans="1:3">
      <c r="A62" s="4" t="s">
        <v>695</v>
      </c>
      <c r="B62" s="5" t="n">
        <v>76997</v>
      </c>
      <c r="C62" s="5" t="n">
        <v>74630</v>
      </c>
    </row>
    <row r="63" spans="1:3">
      <c r="A63" s="4" t="s">
        <v>716</v>
      </c>
    </row>
    <row r="64" spans="1:3">
      <c r="A64" s="3" t="s">
        <v>577</v>
      </c>
    </row>
    <row r="65" spans="1:3">
      <c r="A65" s="4" t="s">
        <v>695</v>
      </c>
      <c r="B65" s="5" t="n">
        <v>103226</v>
      </c>
      <c r="C65" s="5" t="n">
        <v>99876</v>
      </c>
    </row>
    <row r="66" spans="1:3">
      <c r="A66" s="4" t="s">
        <v>717</v>
      </c>
    </row>
    <row r="67" spans="1:3">
      <c r="A67" s="3" t="s">
        <v>577</v>
      </c>
    </row>
    <row r="68" spans="1:3">
      <c r="A68" s="4" t="s">
        <v>695</v>
      </c>
      <c r="B68" s="6" t="n">
        <v>150</v>
      </c>
      <c r="C68" s="6" t="n">
        <v>6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718</v>
      </c>
      <c r="B1" s="2" t="s">
        <v>437</v>
      </c>
    </row>
    <row r="2" spans="1:2">
      <c r="A2" s="3" t="s">
        <v>210</v>
      </c>
    </row>
    <row r="3" spans="1:2">
      <c r="A3" s="5" t="n">
        <v>2017</v>
      </c>
      <c r="B3" s="6" t="n">
        <v>150</v>
      </c>
    </row>
    <row r="4" spans="1:2">
      <c r="A4" s="5" t="n">
        <v>2018</v>
      </c>
      <c r="B4" s="5" t="n">
        <v>0</v>
      </c>
    </row>
    <row r="5" spans="1:2">
      <c r="A5" s="5" t="n">
        <v>2019</v>
      </c>
      <c r="B5" s="5" t="n">
        <v>0</v>
      </c>
    </row>
    <row r="6" spans="1:2">
      <c r="A6" s="5" t="n">
        <v>2020</v>
      </c>
      <c r="B6" s="5" t="n">
        <v>100000</v>
      </c>
    </row>
    <row r="7" spans="1:2">
      <c r="A7" s="5" t="n">
        <v>2021</v>
      </c>
      <c r="B7" s="5" t="n">
        <v>0</v>
      </c>
    </row>
    <row r="8" spans="1:2">
      <c r="A8" s="4" t="s">
        <v>719</v>
      </c>
      <c r="B8" s="5" t="n">
        <v>700000</v>
      </c>
    </row>
    <row r="9" spans="1:2">
      <c r="A9" s="4" t="s">
        <v>57</v>
      </c>
      <c r="B9" s="6" t="n">
        <v>8001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20</v>
      </c>
      <c r="B1" s="2" t="s">
        <v>1</v>
      </c>
    </row>
    <row r="2" spans="1:8">
      <c r="B2" s="2" t="s">
        <v>2</v>
      </c>
      <c r="C2" s="2" t="s">
        <v>32</v>
      </c>
      <c r="D2" s="2" t="s">
        <v>33</v>
      </c>
      <c r="E2" s="2" t="s">
        <v>721</v>
      </c>
      <c r="F2" s="2" t="s">
        <v>722</v>
      </c>
      <c r="G2" s="2" t="s">
        <v>723</v>
      </c>
      <c r="H2" s="2" t="s">
        <v>724</v>
      </c>
    </row>
    <row r="3" spans="1:8">
      <c r="A3" s="3" t="s">
        <v>577</v>
      </c>
    </row>
    <row r="4" spans="1:8">
      <c r="A4" s="4" t="s">
        <v>725</v>
      </c>
      <c r="B4" s="6" t="n">
        <v>39</v>
      </c>
      <c r="C4" s="6" t="n">
        <v>38</v>
      </c>
      <c r="D4" s="6" t="n">
        <v>33</v>
      </c>
    </row>
    <row r="5" spans="1:8">
      <c r="A5" s="4" t="s">
        <v>726</v>
      </c>
      <c r="B5" s="4" t="s">
        <v>727</v>
      </c>
    </row>
    <row r="6" spans="1:8">
      <c r="A6" s="4" t="s">
        <v>728</v>
      </c>
      <c r="B6" s="4" t="s">
        <v>729</v>
      </c>
    </row>
    <row r="7" spans="1:8">
      <c r="A7" s="4" t="s">
        <v>730</v>
      </c>
    </row>
    <row r="8" spans="1:8">
      <c r="A8" s="3" t="s">
        <v>577</v>
      </c>
    </row>
    <row r="9" spans="1:8">
      <c r="A9" s="4" t="s">
        <v>731</v>
      </c>
      <c r="B9" s="4" t="s">
        <v>732</v>
      </c>
    </row>
    <row r="10" spans="1:8">
      <c r="A10" s="4" t="s">
        <v>570</v>
      </c>
      <c r="F10" s="6" t="n">
        <v>500</v>
      </c>
    </row>
    <row r="11" spans="1:8">
      <c r="A11" s="4" t="s">
        <v>733</v>
      </c>
    </row>
    <row r="12" spans="1:8">
      <c r="A12" s="3" t="s">
        <v>577</v>
      </c>
    </row>
    <row r="13" spans="1:8">
      <c r="A13" s="4" t="s">
        <v>570</v>
      </c>
      <c r="F13" s="6" t="n">
        <v>225</v>
      </c>
    </row>
    <row r="14" spans="1:8">
      <c r="A14" s="4" t="s">
        <v>556</v>
      </c>
      <c r="B14" s="4" t="s">
        <v>734</v>
      </c>
    </row>
    <row r="15" spans="1:8">
      <c r="A15" s="4" t="s">
        <v>554</v>
      </c>
      <c r="F15" s="4" t="s">
        <v>735</v>
      </c>
    </row>
    <row r="16" spans="1:8">
      <c r="A16" s="4" t="s">
        <v>551</v>
      </c>
    </row>
    <row r="17" spans="1:8">
      <c r="A17" s="3" t="s">
        <v>577</v>
      </c>
    </row>
    <row r="18" spans="1:8">
      <c r="A18" s="4" t="s">
        <v>570</v>
      </c>
      <c r="F18" s="6" t="n">
        <v>100</v>
      </c>
    </row>
    <row r="19" spans="1:8">
      <c r="A19" s="4" t="s">
        <v>556</v>
      </c>
      <c r="B19" s="4" t="s">
        <v>557</v>
      </c>
    </row>
    <row r="20" spans="1:8">
      <c r="A20" s="4" t="s">
        <v>554</v>
      </c>
      <c r="F20" s="4" t="s">
        <v>555</v>
      </c>
    </row>
    <row r="21" spans="1:8">
      <c r="A21" s="4" t="s">
        <v>562</v>
      </c>
    </row>
    <row r="22" spans="1:8">
      <c r="A22" s="3" t="s">
        <v>577</v>
      </c>
    </row>
    <row r="23" spans="1:8">
      <c r="A23" s="4" t="s">
        <v>570</v>
      </c>
      <c r="F23" s="6" t="n">
        <v>75</v>
      </c>
    </row>
    <row r="24" spans="1:8">
      <c r="A24" s="4" t="s">
        <v>556</v>
      </c>
      <c r="B24" s="4" t="s">
        <v>564</v>
      </c>
    </row>
    <row r="25" spans="1:8">
      <c r="A25" s="4" t="s">
        <v>554</v>
      </c>
      <c r="F25" s="4" t="s">
        <v>563</v>
      </c>
    </row>
    <row r="26" spans="1:8">
      <c r="A26" s="4" t="s">
        <v>736</v>
      </c>
    </row>
    <row r="27" spans="1:8">
      <c r="A27" s="3" t="s">
        <v>577</v>
      </c>
    </row>
    <row r="28" spans="1:8">
      <c r="A28" s="4" t="s">
        <v>731</v>
      </c>
      <c r="B28" s="4" t="s">
        <v>737</v>
      </c>
    </row>
    <row r="29" spans="1:8">
      <c r="A29" s="4" t="s">
        <v>570</v>
      </c>
      <c r="E29" s="6" t="n">
        <v>100</v>
      </c>
    </row>
    <row r="30" spans="1:8">
      <c r="A30" s="4" t="s">
        <v>556</v>
      </c>
      <c r="B30" s="4" t="s">
        <v>738</v>
      </c>
    </row>
    <row r="31" spans="1:8">
      <c r="A31" s="4" t="s">
        <v>554</v>
      </c>
      <c r="E31" s="4" t="s">
        <v>739</v>
      </c>
    </row>
    <row r="32" spans="1:8">
      <c r="A32" s="4" t="s">
        <v>740</v>
      </c>
    </row>
    <row r="33" spans="1:8">
      <c r="A33" s="3" t="s">
        <v>577</v>
      </c>
    </row>
    <row r="34" spans="1:8">
      <c r="A34" s="4" t="s">
        <v>731</v>
      </c>
      <c r="B34" s="4" t="s">
        <v>741</v>
      </c>
    </row>
    <row r="35" spans="1:8">
      <c r="A35" s="4" t="s">
        <v>570</v>
      </c>
      <c r="G35" s="6" t="n">
        <v>300</v>
      </c>
    </row>
    <row r="36" spans="1:8">
      <c r="A36" s="4" t="s">
        <v>571</v>
      </c>
    </row>
    <row r="37" spans="1:8">
      <c r="A37" s="3" t="s">
        <v>577</v>
      </c>
    </row>
    <row r="38" spans="1:8">
      <c r="A38" s="4" t="s">
        <v>570</v>
      </c>
      <c r="G38" s="6" t="n">
        <v>100</v>
      </c>
    </row>
    <row r="39" spans="1:8">
      <c r="A39" s="4" t="s">
        <v>556</v>
      </c>
      <c r="B39" s="4" t="s">
        <v>573</v>
      </c>
    </row>
    <row r="40" spans="1:8">
      <c r="A40" s="4" t="s">
        <v>554</v>
      </c>
      <c r="G40" s="4" t="s">
        <v>572</v>
      </c>
    </row>
    <row r="41" spans="1:8">
      <c r="A41" s="4" t="s">
        <v>566</v>
      </c>
    </row>
    <row r="42" spans="1:8">
      <c r="A42" s="3" t="s">
        <v>577</v>
      </c>
    </row>
    <row r="43" spans="1:8">
      <c r="A43" s="4" t="s">
        <v>570</v>
      </c>
      <c r="G43" s="6" t="n">
        <v>200</v>
      </c>
    </row>
    <row r="44" spans="1:8">
      <c r="A44" s="4" t="s">
        <v>556</v>
      </c>
      <c r="B44" s="4" t="s">
        <v>568</v>
      </c>
    </row>
    <row r="45" spans="1:8">
      <c r="A45" s="4" t="s">
        <v>554</v>
      </c>
      <c r="G45" s="4" t="s">
        <v>567</v>
      </c>
    </row>
    <row r="46" spans="1:8">
      <c r="A46" s="5" t="n">
        <v>2005</v>
      </c>
    </row>
    <row r="47" spans="1:8">
      <c r="A47" s="3" t="s">
        <v>577</v>
      </c>
    </row>
    <row r="48" spans="1:8">
      <c r="A48" s="4" t="s">
        <v>731</v>
      </c>
      <c r="B48" s="4" t="s">
        <v>742</v>
      </c>
    </row>
    <row r="49" spans="1:8">
      <c r="A49" s="4" t="s">
        <v>570</v>
      </c>
      <c r="H49" s="6" t="n">
        <v>150</v>
      </c>
    </row>
    <row r="50" spans="1:8">
      <c r="A50" s="4" t="s">
        <v>743</v>
      </c>
    </row>
    <row r="51" spans="1:8">
      <c r="A51" s="3" t="s">
        <v>577</v>
      </c>
    </row>
    <row r="52" spans="1:8">
      <c r="A52" s="4" t="s">
        <v>556</v>
      </c>
      <c r="B52" s="4" t="s">
        <v>744</v>
      </c>
    </row>
    <row r="53" spans="1:8">
      <c r="A53" s="4" t="s">
        <v>554</v>
      </c>
      <c r="H53" s="4" t="s">
        <v>745</v>
      </c>
    </row>
    <row r="54" spans="1:8">
      <c r="A54" s="4" t="s">
        <v>746</v>
      </c>
    </row>
    <row r="55" spans="1:8">
      <c r="A55" s="3" t="s">
        <v>577</v>
      </c>
    </row>
    <row r="56" spans="1:8">
      <c r="A56" s="4" t="s">
        <v>747</v>
      </c>
      <c r="B56" s="4" t="s">
        <v>748</v>
      </c>
    </row>
    <row r="57" spans="1:8">
      <c r="A57" s="4" t="s">
        <v>749</v>
      </c>
      <c r="B57" s="6" t="n">
        <v>500</v>
      </c>
    </row>
    <row r="58" spans="1:8">
      <c r="A58" s="4" t="s">
        <v>750</v>
      </c>
    </row>
    <row r="59" spans="1:8">
      <c r="A59" s="3" t="s">
        <v>577</v>
      </c>
    </row>
    <row r="60" spans="1:8">
      <c r="A60" s="4" t="s">
        <v>751</v>
      </c>
      <c r="B60" s="12" t="n">
        <v>21.3</v>
      </c>
      <c r="C60" s="9" t="n">
        <v>47.2</v>
      </c>
    </row>
    <row r="61" spans="1:8">
      <c r="A61" s="4" t="s">
        <v>746</v>
      </c>
    </row>
    <row r="62" spans="1:8">
      <c r="A62" s="3" t="s">
        <v>577</v>
      </c>
    </row>
    <row r="63" spans="1:8">
      <c r="A63" s="4" t="s">
        <v>752</v>
      </c>
      <c r="B63" s="5" t="n">
        <v>100</v>
      </c>
    </row>
    <row r="64" spans="1:8">
      <c r="A64" s="4" t="s">
        <v>753</v>
      </c>
      <c r="B64" s="6" t="n">
        <v>479</v>
      </c>
    </row>
    <row r="65" spans="1:8">
      <c r="A65" s="4" t="s">
        <v>97</v>
      </c>
    </row>
    <row r="66" spans="1:8">
      <c r="A66" s="3" t="s">
        <v>577</v>
      </c>
    </row>
    <row r="67" spans="1:8">
      <c r="A67" s="4" t="s">
        <v>754</v>
      </c>
      <c r="B67" s="4" t="s">
        <v>755</v>
      </c>
      <c r="C67" s="4" t="s">
        <v>755</v>
      </c>
    </row>
    <row r="68" spans="1:8">
      <c r="A68" s="4" t="s">
        <v>753</v>
      </c>
      <c r="B68" s="6" t="n">
        <v>1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430</v>
      </c>
      <c r="J1" s="2" t="s">
        <v>1</v>
      </c>
    </row>
    <row r="2" spans="1:12">
      <c r="B2" s="2" t="s">
        <v>2</v>
      </c>
      <c r="C2" s="2" t="s">
        <v>757</v>
      </c>
      <c r="D2" s="2" t="s">
        <v>4</v>
      </c>
      <c r="E2" s="2" t="s">
        <v>758</v>
      </c>
      <c r="F2" s="2" t="s">
        <v>32</v>
      </c>
      <c r="G2" s="2" t="s">
        <v>759</v>
      </c>
      <c r="H2" s="2" t="s">
        <v>760</v>
      </c>
      <c r="I2" s="2" t="s">
        <v>761</v>
      </c>
      <c r="J2" s="2" t="s">
        <v>2</v>
      </c>
      <c r="K2" s="2" t="s">
        <v>32</v>
      </c>
      <c r="L2" s="2" t="s">
        <v>33</v>
      </c>
    </row>
    <row r="3" spans="1:12">
      <c r="A3" s="3" t="s">
        <v>762</v>
      </c>
    </row>
    <row r="4" spans="1:12">
      <c r="A4" s="4" t="s">
        <v>61</v>
      </c>
      <c r="J4" s="5" t="n">
        <v>44182</v>
      </c>
      <c r="K4" s="5" t="n">
        <v>44389</v>
      </c>
      <c r="L4" s="5" t="n">
        <v>46624</v>
      </c>
    </row>
    <row r="5" spans="1:12">
      <c r="A5" s="4" t="s">
        <v>763</v>
      </c>
      <c r="J5" s="5" t="n">
        <v>579</v>
      </c>
      <c r="K5" s="5" t="n">
        <v>656</v>
      </c>
      <c r="L5" s="5" t="n">
        <v>992</v>
      </c>
    </row>
    <row r="6" spans="1:12">
      <c r="A6" s="4" t="s">
        <v>62</v>
      </c>
      <c r="J6" s="5" t="n">
        <v>44761</v>
      </c>
      <c r="K6" s="5" t="n">
        <v>45045</v>
      </c>
      <c r="L6" s="5" t="n">
        <v>47616</v>
      </c>
    </row>
    <row r="7" spans="1:12">
      <c r="A7" s="4" t="s">
        <v>51</v>
      </c>
      <c r="B7" s="7" t="n">
        <v>1.54</v>
      </c>
      <c r="C7" s="7" t="n">
        <v>1.45</v>
      </c>
      <c r="D7" s="7" t="n">
        <v>1.15</v>
      </c>
      <c r="E7" s="7" t="n">
        <v>0.74</v>
      </c>
      <c r="F7" s="7" t="n">
        <v>1.6</v>
      </c>
      <c r="G7" s="7" t="n">
        <v>1.04</v>
      </c>
      <c r="H7" s="7" t="n">
        <v>0.9</v>
      </c>
      <c r="I7" s="7" t="n">
        <v>0.74</v>
      </c>
      <c r="J7" s="7" t="n">
        <v>4.86</v>
      </c>
      <c r="K7" s="7" t="n">
        <v>4.27</v>
      </c>
      <c r="L7" s="7" t="n">
        <v>4.12</v>
      </c>
    </row>
    <row r="8" spans="1:12">
      <c r="A8" s="4" t="s">
        <v>51</v>
      </c>
      <c r="B8" s="7" t="n">
        <v>1.52</v>
      </c>
      <c r="C8" s="7" t="n">
        <v>1.43</v>
      </c>
      <c r="D8" s="7" t="n">
        <v>1.13</v>
      </c>
      <c r="E8" s="7" t="n">
        <v>0.73</v>
      </c>
      <c r="F8" s="7" t="n">
        <v>1.58</v>
      </c>
      <c r="G8" s="7" t="n">
        <v>1.02</v>
      </c>
      <c r="H8" s="7" t="n">
        <v>0.88</v>
      </c>
      <c r="I8" s="7" t="n">
        <v>0.73</v>
      </c>
      <c r="J8" s="7" t="n">
        <v>4.8</v>
      </c>
      <c r="K8" s="7" t="n">
        <v>4.2</v>
      </c>
      <c r="L8" s="7" t="n">
        <v>4.04</v>
      </c>
    </row>
    <row r="9" spans="1:12">
      <c r="A9" s="4" t="s">
        <v>51</v>
      </c>
      <c r="B9" s="6" t="n">
        <v>67750</v>
      </c>
      <c r="C9" s="6" t="n">
        <v>63944</v>
      </c>
      <c r="D9" s="6" t="n">
        <v>50650</v>
      </c>
      <c r="E9" s="6" t="n">
        <v>32547</v>
      </c>
      <c r="F9" s="6" t="n">
        <v>70668</v>
      </c>
      <c r="G9" s="6" t="n">
        <v>45932</v>
      </c>
      <c r="H9" s="6" t="n">
        <v>39963</v>
      </c>
      <c r="I9" s="6" t="n">
        <v>32819</v>
      </c>
      <c r="J9" s="6" t="n">
        <v>214891</v>
      </c>
      <c r="K9" s="6" t="n">
        <v>189382</v>
      </c>
      <c r="L9" s="6" t="n">
        <v>19224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3" t="s">
        <v>765</v>
      </c>
    </row>
    <row r="4" spans="1:3">
      <c r="A4" s="4" t="s">
        <v>766</v>
      </c>
      <c r="B4" s="5" t="n">
        <v>0</v>
      </c>
      <c r="C4"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216</v>
      </c>
    </row>
    <row r="4" spans="1:4">
      <c r="A4" s="4" t="s">
        <v>768</v>
      </c>
      <c r="B4" s="6" t="n">
        <v>1207</v>
      </c>
      <c r="C4" s="6" t="n">
        <v>1184</v>
      </c>
      <c r="D4" s="6" t="n">
        <v>1279</v>
      </c>
    </row>
    <row r="5" spans="1:4">
      <c r="A5" s="4" t="s">
        <v>769</v>
      </c>
      <c r="B5" s="5" t="n">
        <v>4340</v>
      </c>
      <c r="C5" s="5" t="n">
        <v>3910</v>
      </c>
      <c r="D5" s="5" t="n">
        <v>4349</v>
      </c>
    </row>
    <row r="6" spans="1:4">
      <c r="A6" s="4" t="s">
        <v>770</v>
      </c>
      <c r="B6" s="5" t="n">
        <v>4931</v>
      </c>
      <c r="C6" s="5" t="n">
        <v>3426</v>
      </c>
      <c r="D6" s="5" t="n">
        <v>3015</v>
      </c>
    </row>
    <row r="7" spans="1:4">
      <c r="A7" s="4" t="s">
        <v>771</v>
      </c>
      <c r="B7" s="5" t="n">
        <v>1094</v>
      </c>
      <c r="C7" s="5" t="n">
        <v>958</v>
      </c>
      <c r="D7" s="5" t="n">
        <v>830</v>
      </c>
    </row>
    <row r="8" spans="1:4">
      <c r="A8" s="4" t="s">
        <v>772</v>
      </c>
      <c r="B8" s="6" t="n">
        <v>11572</v>
      </c>
      <c r="C8" s="6" t="n">
        <v>9478</v>
      </c>
      <c r="D8" s="6" t="n">
        <v>94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33</v>
      </c>
    </row>
    <row r="3" spans="1:4">
      <c r="A3" s="3" t="s">
        <v>216</v>
      </c>
    </row>
    <row r="4" spans="1:4">
      <c r="A4" s="4" t="s">
        <v>774</v>
      </c>
      <c r="B4" s="6" t="n">
        <v>14179</v>
      </c>
      <c r="C4" s="6" t="n">
        <v>22300</v>
      </c>
      <c r="D4" s="6" t="n">
        <v>287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75</v>
      </c>
      <c r="B1" s="2" t="s">
        <v>1</v>
      </c>
    </row>
    <row r="2" spans="1:2">
      <c r="B2" s="2" t="s">
        <v>776</v>
      </c>
    </row>
    <row r="3" spans="1:2">
      <c r="A3" s="3" t="s">
        <v>777</v>
      </c>
    </row>
    <row r="4" spans="1:2">
      <c r="A4" s="4" t="s">
        <v>778</v>
      </c>
      <c r="B4" s="5" t="n">
        <v>443</v>
      </c>
    </row>
    <row r="5" spans="1:2">
      <c r="A5" s="4" t="s">
        <v>779</v>
      </c>
      <c r="B5" s="5" t="n">
        <v>-179</v>
      </c>
    </row>
    <row r="6" spans="1:2">
      <c r="A6" s="4" t="s">
        <v>778</v>
      </c>
      <c r="B6" s="5" t="n">
        <v>264</v>
      </c>
    </row>
    <row r="7" spans="1:2">
      <c r="A7" s="4" t="s">
        <v>780</v>
      </c>
      <c r="B7" s="5" t="n">
        <v>264</v>
      </c>
    </row>
    <row r="8" spans="1:2">
      <c r="A8" s="3" t="s">
        <v>781</v>
      </c>
    </row>
    <row r="9" spans="1:2">
      <c r="A9" s="4" t="s">
        <v>782</v>
      </c>
      <c r="B9" s="7" t="n">
        <v>31.91</v>
      </c>
    </row>
    <row r="10" spans="1:2">
      <c r="A10" s="4" t="s">
        <v>783</v>
      </c>
      <c r="B10" s="8" t="n">
        <v>34.24</v>
      </c>
    </row>
    <row r="11" spans="1:2">
      <c r="A11" s="4" t="s">
        <v>782</v>
      </c>
      <c r="B11" s="8" t="n">
        <v>30.3</v>
      </c>
    </row>
    <row r="12" spans="1:2">
      <c r="A12" s="4" t="s">
        <v>784</v>
      </c>
      <c r="B12" s="7" t="n">
        <v>30.3</v>
      </c>
    </row>
    <row r="13" spans="1:2">
      <c r="A13" s="4" t="s">
        <v>785</v>
      </c>
      <c r="B13" s="4" t="s">
        <v>786</v>
      </c>
    </row>
    <row r="14" spans="1:2">
      <c r="A14" s="4" t="s">
        <v>787</v>
      </c>
      <c r="B14" s="4" t="s">
        <v>786</v>
      </c>
    </row>
    <row r="15" spans="1:2">
      <c r="A15" s="4" t="s">
        <v>788</v>
      </c>
      <c r="B15" s="6" t="n">
        <v>24093</v>
      </c>
    </row>
    <row r="16" spans="1:2">
      <c r="A16" s="4" t="s">
        <v>789</v>
      </c>
      <c r="B16" s="6" t="n">
        <v>2409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91</v>
      </c>
    </row>
    <row r="3" spans="1:2">
      <c r="A3" s="4" t="s">
        <v>792</v>
      </c>
    </row>
    <row r="4" spans="1:2">
      <c r="A4" s="3" t="s">
        <v>793</v>
      </c>
    </row>
    <row r="5" spans="1:2">
      <c r="A5" s="4" t="s">
        <v>778</v>
      </c>
      <c r="B5" s="5" t="n">
        <v>204</v>
      </c>
    </row>
    <row r="6" spans="1:2">
      <c r="A6" s="4" t="s">
        <v>794</v>
      </c>
      <c r="B6" s="5" t="n">
        <v>1</v>
      </c>
    </row>
    <row r="7" spans="1:2">
      <c r="A7" s="4" t="s">
        <v>795</v>
      </c>
      <c r="B7" s="5" t="n">
        <v>-34</v>
      </c>
    </row>
    <row r="8" spans="1:2">
      <c r="A8" s="4" t="s">
        <v>796</v>
      </c>
      <c r="B8" s="5" t="n">
        <v>-2</v>
      </c>
    </row>
    <row r="9" spans="1:2">
      <c r="A9" s="4" t="s">
        <v>778</v>
      </c>
      <c r="B9" s="5" t="n">
        <v>169</v>
      </c>
    </row>
    <row r="10" spans="1:2">
      <c r="A10" s="4" t="s">
        <v>797</v>
      </c>
      <c r="B10" s="5" t="n">
        <v>169</v>
      </c>
    </row>
    <row r="11" spans="1:2">
      <c r="A11" s="3" t="s">
        <v>798</v>
      </c>
    </row>
    <row r="12" spans="1:2">
      <c r="A12" s="4" t="s">
        <v>782</v>
      </c>
      <c r="B12" s="7" t="n">
        <v>74.38</v>
      </c>
    </row>
    <row r="13" spans="1:2">
      <c r="A13" s="4" t="s">
        <v>799</v>
      </c>
      <c r="B13" s="8" t="n">
        <v>98.34</v>
      </c>
    </row>
    <row r="14" spans="1:2">
      <c r="A14" s="4" t="s">
        <v>800</v>
      </c>
      <c r="B14" s="8" t="n">
        <v>70.36</v>
      </c>
    </row>
    <row r="15" spans="1:2">
      <c r="A15" s="4" t="s">
        <v>801</v>
      </c>
      <c r="B15" s="8" t="n">
        <v>85.47</v>
      </c>
    </row>
    <row r="16" spans="1:2">
      <c r="A16" s="4" t="s">
        <v>782</v>
      </c>
      <c r="B16" s="8" t="n">
        <v>75.19</v>
      </c>
    </row>
    <row r="17" spans="1:2">
      <c r="A17" s="4" t="s">
        <v>802</v>
      </c>
      <c r="B17" s="7" t="n">
        <v>75.19</v>
      </c>
    </row>
    <row r="18" spans="1:2">
      <c r="A18" s="4" t="s">
        <v>803</v>
      </c>
    </row>
    <row r="19" spans="1:2">
      <c r="A19" s="3" t="s">
        <v>793</v>
      </c>
    </row>
    <row r="20" spans="1:2">
      <c r="A20" s="4" t="s">
        <v>778</v>
      </c>
      <c r="B20" s="5" t="n">
        <v>204</v>
      </c>
    </row>
    <row r="21" spans="1:2">
      <c r="A21" s="4" t="s">
        <v>794</v>
      </c>
      <c r="B21" s="5" t="n">
        <v>68</v>
      </c>
    </row>
    <row r="22" spans="1:2">
      <c r="A22" s="4" t="s">
        <v>795</v>
      </c>
      <c r="B22" s="5" t="n">
        <v>-137</v>
      </c>
    </row>
    <row r="23" spans="1:2">
      <c r="A23" s="4" t="s">
        <v>796</v>
      </c>
      <c r="B23" s="5" t="n">
        <v>0</v>
      </c>
    </row>
    <row r="24" spans="1:2">
      <c r="A24" s="4" t="s">
        <v>778</v>
      </c>
      <c r="B24" s="5" t="n">
        <v>135</v>
      </c>
    </row>
    <row r="25" spans="1:2">
      <c r="A25" s="4" t="s">
        <v>797</v>
      </c>
      <c r="B25" s="5" t="n">
        <v>135</v>
      </c>
    </row>
    <row r="26" spans="1:2">
      <c r="A26" s="3" t="s">
        <v>798</v>
      </c>
    </row>
    <row r="27" spans="1:2">
      <c r="A27" s="4" t="s">
        <v>782</v>
      </c>
      <c r="B27" s="7" t="n">
        <v>71.28</v>
      </c>
    </row>
    <row r="28" spans="1:2">
      <c r="A28" s="4" t="s">
        <v>799</v>
      </c>
      <c r="B28" s="8" t="n">
        <v>62.91</v>
      </c>
    </row>
    <row r="29" spans="1:2">
      <c r="A29" s="4" t="s">
        <v>800</v>
      </c>
      <c r="B29" s="8" t="n">
        <v>62.91</v>
      </c>
    </row>
    <row r="30" spans="1:2">
      <c r="A30" s="4" t="s">
        <v>801</v>
      </c>
      <c r="B30" s="5" t="n">
        <v>0</v>
      </c>
    </row>
    <row r="31" spans="1:2">
      <c r="A31" s="4" t="s">
        <v>782</v>
      </c>
      <c r="B31" s="8" t="n">
        <v>75.51000000000001</v>
      </c>
    </row>
    <row r="32" spans="1:2">
      <c r="A32" s="4" t="s">
        <v>802</v>
      </c>
      <c r="B32" s="7" t="n">
        <v>75.510000000000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804</v>
      </c>
      <c r="B1" s="2" t="s">
        <v>1</v>
      </c>
    </row>
    <row r="2" spans="1:4">
      <c r="B2" s="2" t="s">
        <v>2</v>
      </c>
      <c r="C2" s="2" t="s">
        <v>32</v>
      </c>
      <c r="D2" s="2" t="s">
        <v>33</v>
      </c>
    </row>
    <row r="3" spans="1:4">
      <c r="A3" s="3" t="s">
        <v>805</v>
      </c>
    </row>
    <row r="4" spans="1:4">
      <c r="A4" s="4" t="s">
        <v>113</v>
      </c>
      <c r="B4" s="5" t="n">
        <v>100000000</v>
      </c>
      <c r="C4" s="5" t="n">
        <v>100000000</v>
      </c>
    </row>
    <row r="5" spans="1:4">
      <c r="A5" s="4" t="s">
        <v>806</v>
      </c>
    </row>
    <row r="6" spans="1:4">
      <c r="A6" s="3" t="s">
        <v>805</v>
      </c>
    </row>
    <row r="7" spans="1:4">
      <c r="A7" s="4" t="s">
        <v>113</v>
      </c>
      <c r="C7" s="5" t="n">
        <v>2400000</v>
      </c>
    </row>
    <row r="8" spans="1:4">
      <c r="A8" s="4" t="s">
        <v>807</v>
      </c>
    </row>
    <row r="9" spans="1:4">
      <c r="A9" s="3" t="s">
        <v>805</v>
      </c>
    </row>
    <row r="10" spans="1:4">
      <c r="A10" s="4" t="s">
        <v>808</v>
      </c>
      <c r="B10" s="9" t="n">
        <v>30.2</v>
      </c>
      <c r="C10" s="9" t="n">
        <v>43.2</v>
      </c>
      <c r="D10" s="9" t="n">
        <v>36.8</v>
      </c>
    </row>
    <row r="11" spans="1:4">
      <c r="A11" s="4" t="s">
        <v>803</v>
      </c>
    </row>
    <row r="12" spans="1:4">
      <c r="A12" s="3" t="s">
        <v>805</v>
      </c>
    </row>
    <row r="13" spans="1:4">
      <c r="A13" s="4" t="s">
        <v>809</v>
      </c>
      <c r="B13" s="9" t="n">
        <v>4.7</v>
      </c>
    </row>
    <row r="14" spans="1:4">
      <c r="A14" s="4" t="s">
        <v>810</v>
      </c>
      <c r="B14" s="4" t="s">
        <v>811</v>
      </c>
    </row>
    <row r="15" spans="1:4">
      <c r="A15" s="4" t="s">
        <v>792</v>
      </c>
    </row>
    <row r="16" spans="1:4">
      <c r="A16" s="3" t="s">
        <v>805</v>
      </c>
    </row>
    <row r="17" spans="1:4">
      <c r="A17" s="4" t="s">
        <v>812</v>
      </c>
      <c r="B17" s="4" t="s">
        <v>399</v>
      </c>
    </row>
    <row r="18" spans="1:4">
      <c r="A18" s="4" t="s">
        <v>809</v>
      </c>
      <c r="B18" s="9" t="n">
        <v>5.9</v>
      </c>
    </row>
    <row r="19" spans="1:4">
      <c r="A19" s="4" t="s">
        <v>810</v>
      </c>
      <c r="B19" s="4" t="s">
        <v>813</v>
      </c>
    </row>
    <row r="20" spans="1:4">
      <c r="A20" s="4" t="s">
        <v>814</v>
      </c>
    </row>
    <row r="21" spans="1:4">
      <c r="A21" s="3" t="s">
        <v>805</v>
      </c>
    </row>
    <row r="22" spans="1:4">
      <c r="A22" s="4" t="s">
        <v>815</v>
      </c>
      <c r="B22" s="4" t="s">
        <v>8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817</v>
      </c>
      <c r="B1" s="2" t="s">
        <v>818</v>
      </c>
      <c r="C1" s="2" t="s">
        <v>819</v>
      </c>
      <c r="D1" s="2" t="s">
        <v>387</v>
      </c>
      <c r="E1" s="2" t="s">
        <v>436</v>
      </c>
    </row>
    <row r="2" spans="1:5">
      <c r="A2" s="3" t="s">
        <v>345</v>
      </c>
    </row>
    <row r="3" spans="1:5">
      <c r="A3" s="4" t="s">
        <v>820</v>
      </c>
      <c r="C3" s="5" t="n">
        <v>10</v>
      </c>
    </row>
    <row r="4" spans="1:5">
      <c r="A4" s="4" t="s">
        <v>821</v>
      </c>
      <c r="C4" s="5" t="n">
        <v>3</v>
      </c>
    </row>
    <row r="5" spans="1:5">
      <c r="A5" s="4" t="s">
        <v>822</v>
      </c>
      <c r="C5" s="5" t="n">
        <v>7</v>
      </c>
    </row>
    <row r="6" spans="1:5">
      <c r="A6" s="4" t="s">
        <v>823</v>
      </c>
    </row>
    <row r="7" spans="1:5">
      <c r="A7" s="3" t="s">
        <v>345</v>
      </c>
    </row>
    <row r="8" spans="1:5">
      <c r="A8" s="4" t="s">
        <v>824</v>
      </c>
      <c r="C8" s="4" t="s">
        <v>825</v>
      </c>
    </row>
    <row r="9" spans="1:5">
      <c r="A9" s="4" t="s">
        <v>826</v>
      </c>
    </row>
    <row r="10" spans="1:5">
      <c r="A10" s="3" t="s">
        <v>345</v>
      </c>
    </row>
    <row r="11" spans="1:5">
      <c r="A11" s="4" t="s">
        <v>827</v>
      </c>
      <c r="C11" s="6" t="n">
        <v>868887</v>
      </c>
      <c r="D11" s="6" t="n">
        <v>798605</v>
      </c>
      <c r="E11" s="6" t="n">
        <v>774710</v>
      </c>
    </row>
    <row r="12" spans="1:5">
      <c r="A12" s="4" t="s">
        <v>828</v>
      </c>
      <c r="C12" s="6" t="n">
        <v>4561</v>
      </c>
      <c r="D12" s="6" t="n">
        <v>8210</v>
      </c>
    </row>
    <row r="13" spans="1:5">
      <c r="A13" s="4" t="s">
        <v>829</v>
      </c>
      <c r="C13" s="4" t="s">
        <v>830</v>
      </c>
      <c r="D13" s="4" t="s">
        <v>831</v>
      </c>
    </row>
    <row r="14" spans="1:5">
      <c r="A14" s="4" t="s">
        <v>832</v>
      </c>
      <c r="D14" s="6" t="n">
        <v>0</v>
      </c>
    </row>
    <row r="15" spans="1:5">
      <c r="A15" s="4" t="s">
        <v>833</v>
      </c>
      <c r="C15" s="6" t="n">
        <v>327</v>
      </c>
      <c r="E15" s="5" t="n">
        <v>7461</v>
      </c>
    </row>
    <row r="16" spans="1:5">
      <c r="A16" s="4" t="s">
        <v>834</v>
      </c>
      <c r="C16" s="4" t="s">
        <v>835</v>
      </c>
      <c r="D16" s="4" t="s">
        <v>836</v>
      </c>
    </row>
    <row r="17" spans="1:5">
      <c r="A17" s="4" t="s">
        <v>837</v>
      </c>
    </row>
    <row r="18" spans="1:5">
      <c r="A18" s="3" t="s">
        <v>345</v>
      </c>
    </row>
    <row r="19" spans="1:5">
      <c r="A19" s="4" t="s">
        <v>838</v>
      </c>
      <c r="C19" s="4" t="s">
        <v>839</v>
      </c>
      <c r="D19" s="4" t="s">
        <v>840</v>
      </c>
    </row>
    <row r="20" spans="1:5">
      <c r="A20" s="4" t="s">
        <v>841</v>
      </c>
    </row>
    <row r="21" spans="1:5">
      <c r="A21" s="3" t="s">
        <v>345</v>
      </c>
    </row>
    <row r="22" spans="1:5">
      <c r="A22" s="4" t="s">
        <v>838</v>
      </c>
      <c r="C22" s="4" t="s">
        <v>842</v>
      </c>
    </row>
    <row r="23" spans="1:5">
      <c r="A23" s="4" t="s">
        <v>834</v>
      </c>
      <c r="C23" s="4" t="s">
        <v>755</v>
      </c>
    </row>
    <row r="24" spans="1:5">
      <c r="A24" s="4" t="s">
        <v>843</v>
      </c>
    </row>
    <row r="25" spans="1:5">
      <c r="A25" s="3" t="s">
        <v>345</v>
      </c>
    </row>
    <row r="26" spans="1:5">
      <c r="A26" s="4" t="s">
        <v>820</v>
      </c>
      <c r="C26" s="5" t="n">
        <v>1</v>
      </c>
    </row>
    <row r="27" spans="1:5">
      <c r="A27" s="4" t="s">
        <v>844</v>
      </c>
    </row>
    <row r="28" spans="1:5">
      <c r="A28" s="3" t="s">
        <v>345</v>
      </c>
    </row>
    <row r="29" spans="1:5">
      <c r="A29" s="4" t="s">
        <v>820</v>
      </c>
      <c r="C29" s="5" t="n">
        <v>2</v>
      </c>
    </row>
    <row r="30" spans="1:5">
      <c r="A30" s="4" t="s">
        <v>845</v>
      </c>
    </row>
    <row r="31" spans="1:5">
      <c r="A31" s="3" t="s">
        <v>345</v>
      </c>
    </row>
    <row r="32" spans="1:5">
      <c r="A32" s="4" t="s">
        <v>846</v>
      </c>
      <c r="C32" s="4" t="s">
        <v>847</v>
      </c>
    </row>
    <row r="33" spans="1:5">
      <c r="A33" s="4" t="s">
        <v>848</v>
      </c>
    </row>
    <row r="34" spans="1:5">
      <c r="A34" s="3" t="s">
        <v>345</v>
      </c>
    </row>
    <row r="35" spans="1:5">
      <c r="A35" s="4" t="s">
        <v>849</v>
      </c>
      <c r="C35" s="4" t="s">
        <v>406</v>
      </c>
    </row>
    <row r="36" spans="1:5">
      <c r="A36" s="4" t="s">
        <v>850</v>
      </c>
      <c r="C36" s="4" t="s">
        <v>401</v>
      </c>
    </row>
    <row r="37" spans="1:5">
      <c r="A37" s="4" t="s">
        <v>851</v>
      </c>
      <c r="C37" s="4" t="s">
        <v>399</v>
      </c>
    </row>
    <row r="38" spans="1:5">
      <c r="A38" s="4" t="s">
        <v>852</v>
      </c>
    </row>
    <row r="39" spans="1:5">
      <c r="A39" s="3" t="s">
        <v>345</v>
      </c>
    </row>
    <row r="40" spans="1:5">
      <c r="A40" s="4" t="s">
        <v>853</v>
      </c>
      <c r="C40" s="4" t="s">
        <v>839</v>
      </c>
    </row>
    <row r="41" spans="1:5">
      <c r="A41" s="4" t="s">
        <v>854</v>
      </c>
    </row>
    <row r="42" spans="1:5">
      <c r="A42" s="3" t="s">
        <v>345</v>
      </c>
    </row>
    <row r="43" spans="1:5">
      <c r="A43" s="4" t="s">
        <v>855</v>
      </c>
      <c r="C43" s="6" t="n">
        <v>1700</v>
      </c>
    </row>
    <row r="44" spans="1:5">
      <c r="A44" s="4" t="s">
        <v>856</v>
      </c>
      <c r="C44" s="5" t="n">
        <v>-25000</v>
      </c>
      <c r="D44" s="6" t="n">
        <v>-24400</v>
      </c>
    </row>
    <row r="45" spans="1:5">
      <c r="A45" s="4" t="s">
        <v>857</v>
      </c>
    </row>
    <row r="46" spans="1:5">
      <c r="A46" s="3" t="s">
        <v>345</v>
      </c>
    </row>
    <row r="47" spans="1:5">
      <c r="A47" s="4" t="s">
        <v>858</v>
      </c>
      <c r="C47" s="5" t="n">
        <v>100</v>
      </c>
      <c r="D47" s="5" t="n">
        <v>400</v>
      </c>
    </row>
    <row r="48" spans="1:5">
      <c r="A48" s="4" t="s">
        <v>859</v>
      </c>
    </row>
    <row r="49" spans="1:5">
      <c r="A49" s="3" t="s">
        <v>345</v>
      </c>
    </row>
    <row r="50" spans="1:5">
      <c r="A50" s="4" t="s">
        <v>860</v>
      </c>
      <c r="C50" s="5" t="n">
        <v>12900</v>
      </c>
    </row>
    <row r="51" spans="1:5">
      <c r="A51" s="4" t="s">
        <v>861</v>
      </c>
      <c r="C51" s="5" t="n">
        <v>5800</v>
      </c>
    </row>
    <row r="52" spans="1:5">
      <c r="A52" s="4" t="s">
        <v>862</v>
      </c>
      <c r="C52" s="5" t="n">
        <v>7100</v>
      </c>
    </row>
    <row r="53" spans="1:5">
      <c r="A53" s="4" t="s">
        <v>863</v>
      </c>
      <c r="C53" s="5" t="n">
        <v>69000</v>
      </c>
    </row>
    <row r="54" spans="1:5">
      <c r="A54" s="4" t="s">
        <v>864</v>
      </c>
    </row>
    <row r="55" spans="1:5">
      <c r="A55" s="3" t="s">
        <v>345</v>
      </c>
    </row>
    <row r="56" spans="1:5">
      <c r="A56" s="4" t="s">
        <v>865</v>
      </c>
      <c r="C56" s="6" t="n">
        <v>4200</v>
      </c>
      <c r="D56" s="5" t="n">
        <v>4200</v>
      </c>
      <c r="E56" s="5" t="n">
        <v>4800</v>
      </c>
    </row>
    <row r="57" spans="1:5">
      <c r="A57" s="4" t="s">
        <v>866</v>
      </c>
    </row>
    <row r="58" spans="1:5">
      <c r="A58" s="3" t="s">
        <v>345</v>
      </c>
    </row>
    <row r="59" spans="1:5">
      <c r="A59" s="4" t="s">
        <v>853</v>
      </c>
      <c r="C59" s="4" t="s">
        <v>839</v>
      </c>
    </row>
    <row r="60" spans="1:5">
      <c r="A60" s="4" t="s">
        <v>867</v>
      </c>
    </row>
    <row r="61" spans="1:5">
      <c r="A61" s="3" t="s">
        <v>345</v>
      </c>
    </row>
    <row r="62" spans="1:5">
      <c r="A62" s="4" t="s">
        <v>868</v>
      </c>
      <c r="D62" s="5" t="n">
        <v>40400</v>
      </c>
    </row>
    <row r="63" spans="1:5">
      <c r="A63" s="4" t="s">
        <v>869</v>
      </c>
    </row>
    <row r="64" spans="1:5">
      <c r="A64" s="3" t="s">
        <v>345</v>
      </c>
    </row>
    <row r="65" spans="1:5">
      <c r="A65" s="4" t="s">
        <v>855</v>
      </c>
      <c r="C65" s="6" t="n">
        <v>2300</v>
      </c>
    </row>
    <row r="66" spans="1:5">
      <c r="A66" s="4" t="s">
        <v>827</v>
      </c>
      <c r="C66" s="5" t="n">
        <v>97400</v>
      </c>
      <c r="D66" s="5" t="n">
        <v>91000</v>
      </c>
    </row>
    <row r="67" spans="1:5">
      <c r="A67" s="4" t="s">
        <v>870</v>
      </c>
      <c r="C67" s="6" t="n">
        <v>1500</v>
      </c>
    </row>
    <row r="68" spans="1:5">
      <c r="A68" s="4" t="s">
        <v>856</v>
      </c>
      <c r="D68" s="5" t="n">
        <v>-3300</v>
      </c>
    </row>
    <row r="69" spans="1:5">
      <c r="A69" s="4" t="s">
        <v>871</v>
      </c>
    </row>
    <row r="70" spans="1:5">
      <c r="A70" s="3" t="s">
        <v>345</v>
      </c>
    </row>
    <row r="71" spans="1:5">
      <c r="A71" s="4" t="s">
        <v>820</v>
      </c>
      <c r="C71" s="5" t="n">
        <v>1</v>
      </c>
    </row>
    <row r="72" spans="1:5">
      <c r="A72" s="4" t="s">
        <v>872</v>
      </c>
    </row>
    <row r="73" spans="1:5">
      <c r="A73" s="3" t="s">
        <v>345</v>
      </c>
    </row>
    <row r="74" spans="1:5">
      <c r="A74" s="4" t="s">
        <v>855</v>
      </c>
      <c r="D74" s="5" t="n">
        <v>3000</v>
      </c>
    </row>
    <row r="75" spans="1:5">
      <c r="A75" s="4" t="s">
        <v>868</v>
      </c>
      <c r="C75" s="6" t="n">
        <v>48700</v>
      </c>
    </row>
    <row r="76" spans="1:5">
      <c r="A76" s="4" t="s">
        <v>826</v>
      </c>
    </row>
    <row r="77" spans="1:5">
      <c r="A77" s="3" t="s">
        <v>345</v>
      </c>
    </row>
    <row r="78" spans="1:5">
      <c r="A78" s="4" t="s">
        <v>828</v>
      </c>
      <c r="E78" s="6" t="n">
        <v>145000</v>
      </c>
    </row>
    <row r="79" spans="1:5">
      <c r="A79" s="4" t="s">
        <v>873</v>
      </c>
    </row>
    <row r="80" spans="1:5">
      <c r="A80" s="3" t="s">
        <v>345</v>
      </c>
    </row>
    <row r="81" spans="1:5">
      <c r="A81" s="4" t="s">
        <v>874</v>
      </c>
      <c r="C81" s="5" t="n">
        <v>3</v>
      </c>
    </row>
    <row r="82" spans="1:5">
      <c r="A82" s="4" t="s">
        <v>875</v>
      </c>
    </row>
    <row r="83" spans="1:5">
      <c r="A83" s="3" t="s">
        <v>345</v>
      </c>
    </row>
    <row r="84" spans="1:5">
      <c r="A84" s="4" t="s">
        <v>820</v>
      </c>
      <c r="C84" s="5" t="n">
        <v>2</v>
      </c>
    </row>
    <row r="85" spans="1:5">
      <c r="A85" s="4" t="s">
        <v>876</v>
      </c>
    </row>
    <row r="86" spans="1:5">
      <c r="A86" s="3" t="s">
        <v>345</v>
      </c>
    </row>
    <row r="87" spans="1:5">
      <c r="A87" s="4" t="s">
        <v>820</v>
      </c>
      <c r="C87" s="5" t="n">
        <v>1</v>
      </c>
    </row>
    <row r="88" spans="1:5">
      <c r="A88" s="4" t="s">
        <v>877</v>
      </c>
    </row>
    <row r="89" spans="1:5">
      <c r="A89" s="3" t="s">
        <v>345</v>
      </c>
    </row>
    <row r="90" spans="1:5">
      <c r="A90" s="4" t="s">
        <v>820</v>
      </c>
      <c r="C90" s="5" t="n">
        <v>1</v>
      </c>
    </row>
    <row r="91" spans="1:5">
      <c r="A91" s="4" t="s">
        <v>878</v>
      </c>
    </row>
    <row r="92" spans="1:5">
      <c r="A92" s="3" t="s">
        <v>345</v>
      </c>
    </row>
    <row r="93" spans="1:5">
      <c r="A93" s="4" t="s">
        <v>874</v>
      </c>
      <c r="C93" s="5" t="n">
        <v>2</v>
      </c>
    </row>
    <row r="94" spans="1:5">
      <c r="A94" s="4" t="s">
        <v>879</v>
      </c>
    </row>
    <row r="95" spans="1:5">
      <c r="A95" s="3" t="s">
        <v>345</v>
      </c>
    </row>
    <row r="96" spans="1:5">
      <c r="A96" s="4" t="s">
        <v>820</v>
      </c>
      <c r="C96" s="5" t="n">
        <v>1</v>
      </c>
    </row>
    <row r="97" spans="1:5">
      <c r="A97" s="4" t="s">
        <v>868</v>
      </c>
      <c r="C97" s="6" t="n">
        <v>45100</v>
      </c>
      <c r="D97" s="6" t="n">
        <v>40400</v>
      </c>
    </row>
    <row r="98" spans="1:5">
      <c r="A98" s="4" t="s">
        <v>880</v>
      </c>
    </row>
    <row r="99" spans="1:5">
      <c r="A99" s="3" t="s">
        <v>345</v>
      </c>
    </row>
    <row r="100" spans="1:5">
      <c r="A100" s="4" t="s">
        <v>828</v>
      </c>
      <c r="B100" s="6" t="n">
        <v>5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81</v>
      </c>
      <c r="B1" s="2" t="s">
        <v>1</v>
      </c>
    </row>
    <row r="2" spans="1:4">
      <c r="B2" s="2" t="s">
        <v>2</v>
      </c>
      <c r="C2" s="2" t="s">
        <v>32</v>
      </c>
      <c r="D2" s="2" t="s">
        <v>33</v>
      </c>
    </row>
    <row r="3" spans="1:4">
      <c r="A3" s="4" t="s">
        <v>826</v>
      </c>
    </row>
    <row r="4" spans="1:4">
      <c r="A4" s="3" t="s">
        <v>345</v>
      </c>
    </row>
    <row r="5" spans="1:4">
      <c r="A5" s="4" t="s">
        <v>882</v>
      </c>
      <c r="B5" s="6" t="n">
        <v>25093</v>
      </c>
      <c r="C5" s="6" t="n">
        <v>25100</v>
      </c>
      <c r="D5" s="6" t="n">
        <v>26873</v>
      </c>
    </row>
    <row r="6" spans="1:4">
      <c r="A6" s="4" t="s">
        <v>883</v>
      </c>
      <c r="B6" s="5" t="n">
        <v>25895</v>
      </c>
      <c r="C6" s="5" t="n">
        <v>30495</v>
      </c>
      <c r="D6" s="5" t="n">
        <v>30050</v>
      </c>
    </row>
    <row r="7" spans="1:4">
      <c r="A7" s="4" t="s">
        <v>884</v>
      </c>
      <c r="B7" s="5" t="n">
        <v>-53552</v>
      </c>
      <c r="C7" s="5" t="n">
        <v>-54101</v>
      </c>
      <c r="D7" s="5" t="n">
        <v>-54629</v>
      </c>
    </row>
    <row r="8" spans="1:4">
      <c r="A8" s="4" t="s">
        <v>885</v>
      </c>
      <c r="B8" s="5" t="n">
        <v>-100</v>
      </c>
      <c r="C8" s="5" t="n">
        <v>-46</v>
      </c>
      <c r="D8" s="5" t="n">
        <v>618</v>
      </c>
    </row>
    <row r="9" spans="1:4">
      <c r="A9" s="4" t="s">
        <v>886</v>
      </c>
      <c r="B9" s="5" t="n">
        <v>12925</v>
      </c>
      <c r="C9" s="5" t="n">
        <v>12029</v>
      </c>
      <c r="D9" s="5" t="n">
        <v>16890</v>
      </c>
    </row>
    <row r="10" spans="1:4">
      <c r="A10" s="4" t="s">
        <v>833</v>
      </c>
      <c r="B10" s="5" t="n">
        <v>327</v>
      </c>
      <c r="D10" s="5" t="n">
        <v>7461</v>
      </c>
    </row>
    <row r="11" spans="1:4">
      <c r="A11" s="4" t="s">
        <v>887</v>
      </c>
      <c r="B11" s="5" t="n">
        <v>10588</v>
      </c>
      <c r="C11" s="5" t="n">
        <v>13477</v>
      </c>
      <c r="D11" s="5" t="n">
        <v>27263</v>
      </c>
    </row>
    <row r="12" spans="1:4">
      <c r="A12" s="4" t="s">
        <v>888</v>
      </c>
    </row>
    <row r="13" spans="1:4">
      <c r="A13" s="3" t="s">
        <v>345</v>
      </c>
    </row>
    <row r="14" spans="1:4">
      <c r="A14" s="4" t="s">
        <v>882</v>
      </c>
      <c r="B14" s="5" t="n">
        <v>435</v>
      </c>
      <c r="C14" s="5" t="n">
        <v>338</v>
      </c>
      <c r="D14" s="5" t="n">
        <v>286</v>
      </c>
    </row>
    <row r="15" spans="1:4">
      <c r="A15" s="4" t="s">
        <v>883</v>
      </c>
      <c r="B15" s="5" t="n">
        <v>762</v>
      </c>
      <c r="C15" s="5" t="n">
        <v>996</v>
      </c>
      <c r="D15" s="5" t="n">
        <v>842</v>
      </c>
    </row>
    <row r="16" spans="1:4">
      <c r="A16" s="4" t="s">
        <v>885</v>
      </c>
      <c r="B16" s="5" t="n">
        <v>-656</v>
      </c>
      <c r="C16" s="5" t="n">
        <v>-657</v>
      </c>
      <c r="D16" s="5" t="n">
        <v>-657</v>
      </c>
    </row>
    <row r="17" spans="1:4">
      <c r="A17" s="4" t="s">
        <v>886</v>
      </c>
      <c r="B17" s="5" t="n">
        <v>-223</v>
      </c>
      <c r="C17" s="5" t="n">
        <v>-296</v>
      </c>
      <c r="D17" s="5" t="n">
        <v>-551</v>
      </c>
    </row>
    <row r="18" spans="1:4">
      <c r="A18" s="4" t="s">
        <v>887</v>
      </c>
      <c r="B18" s="6" t="n">
        <v>318</v>
      </c>
      <c r="C18" s="6" t="n">
        <v>381</v>
      </c>
      <c r="D18" s="6" t="n">
        <v>-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33</v>
      </c>
    </row>
    <row r="3" spans="1:4">
      <c r="A3" s="4" t="s">
        <v>826</v>
      </c>
    </row>
    <row r="4" spans="1:4">
      <c r="A4" s="3" t="s">
        <v>890</v>
      </c>
    </row>
    <row r="5" spans="1:4">
      <c r="A5" s="4" t="s">
        <v>891</v>
      </c>
      <c r="B5" s="6" t="n">
        <v>798605</v>
      </c>
      <c r="C5" s="6" t="n">
        <v>774710</v>
      </c>
    </row>
    <row r="6" spans="1:4">
      <c r="A6" s="4" t="s">
        <v>882</v>
      </c>
      <c r="B6" s="5" t="n">
        <v>25093</v>
      </c>
      <c r="C6" s="5" t="n">
        <v>25100</v>
      </c>
      <c r="D6" s="6" t="n">
        <v>26873</v>
      </c>
    </row>
    <row r="7" spans="1:4">
      <c r="A7" s="4" t="s">
        <v>883</v>
      </c>
      <c r="B7" s="5" t="n">
        <v>25895</v>
      </c>
      <c r="C7" s="5" t="n">
        <v>30495</v>
      </c>
      <c r="D7" s="5" t="n">
        <v>30050</v>
      </c>
    </row>
    <row r="8" spans="1:4">
      <c r="A8" s="4" t="s">
        <v>892</v>
      </c>
      <c r="B8" s="5" t="n">
        <v>-53552</v>
      </c>
      <c r="C8" s="5" t="n">
        <v>-54101</v>
      </c>
      <c r="D8" s="5" t="n">
        <v>-54629</v>
      </c>
    </row>
    <row r="9" spans="1:4">
      <c r="A9" s="4" t="s">
        <v>885</v>
      </c>
      <c r="B9" s="5" t="n">
        <v>-100</v>
      </c>
      <c r="C9" s="5" t="n">
        <v>-46</v>
      </c>
      <c r="D9" s="5" t="n">
        <v>618</v>
      </c>
    </row>
    <row r="10" spans="1:4">
      <c r="A10" s="4" t="s">
        <v>893</v>
      </c>
      <c r="B10" s="5" t="n">
        <v>12925</v>
      </c>
      <c r="C10" s="5" t="n">
        <v>12029</v>
      </c>
      <c r="D10" s="5" t="n">
        <v>16890</v>
      </c>
    </row>
    <row r="11" spans="1:4">
      <c r="A11" s="4" t="s">
        <v>833</v>
      </c>
      <c r="B11" s="5" t="n">
        <v>327</v>
      </c>
      <c r="D11" s="5" t="n">
        <v>7461</v>
      </c>
    </row>
    <row r="12" spans="1:4">
      <c r="A12" s="4" t="s">
        <v>894</v>
      </c>
      <c r="B12" s="5" t="n">
        <v>1655</v>
      </c>
      <c r="C12" s="5" t="n">
        <v>1897</v>
      </c>
    </row>
    <row r="13" spans="1:4">
      <c r="A13" s="4" t="s">
        <v>895</v>
      </c>
      <c r="C13" s="5" t="n">
        <v>0</v>
      </c>
    </row>
    <row r="14" spans="1:4">
      <c r="A14" s="4" t="s">
        <v>896</v>
      </c>
      <c r="B14" s="5" t="n">
        <v>-56727</v>
      </c>
      <c r="C14" s="5" t="n">
        <v>-19640</v>
      </c>
    </row>
    <row r="15" spans="1:4">
      <c r="A15" s="4" t="s">
        <v>897</v>
      </c>
      <c r="B15" s="5" t="n">
        <v>-45384</v>
      </c>
      <c r="C15" s="5" t="n">
        <v>-41115</v>
      </c>
    </row>
    <row r="16" spans="1:4">
      <c r="A16" s="4" t="s">
        <v>898</v>
      </c>
      <c r="B16" s="5" t="n">
        <v>-1301</v>
      </c>
      <c r="C16" s="5" t="n">
        <v>-1206</v>
      </c>
    </row>
    <row r="17" spans="1:4">
      <c r="A17" s="4" t="s">
        <v>899</v>
      </c>
      <c r="B17" s="5" t="n">
        <v>7597</v>
      </c>
      <c r="C17" s="5" t="n">
        <v>-10916</v>
      </c>
    </row>
    <row r="18" spans="1:4">
      <c r="A18" s="4" t="s">
        <v>900</v>
      </c>
      <c r="B18" s="5" t="n">
        <v>868887</v>
      </c>
      <c r="C18" s="5" t="n">
        <v>798605</v>
      </c>
      <c r="D18" s="5" t="n">
        <v>774710</v>
      </c>
    </row>
    <row r="19" spans="1:4">
      <c r="A19" s="4" t="s">
        <v>887</v>
      </c>
      <c r="B19" s="5" t="n">
        <v>10588</v>
      </c>
      <c r="C19" s="5" t="n">
        <v>13477</v>
      </c>
      <c r="D19" s="5" t="n">
        <v>27263</v>
      </c>
    </row>
    <row r="20" spans="1:4">
      <c r="A20" s="4" t="s">
        <v>888</v>
      </c>
    </row>
    <row r="21" spans="1:4">
      <c r="A21" s="3" t="s">
        <v>890</v>
      </c>
    </row>
    <row r="22" spans="1:4">
      <c r="A22" s="4" t="s">
        <v>891</v>
      </c>
      <c r="B22" s="5" t="n">
        <v>24436</v>
      </c>
      <c r="C22" s="5" t="n">
        <v>21980</v>
      </c>
    </row>
    <row r="23" spans="1:4">
      <c r="A23" s="4" t="s">
        <v>882</v>
      </c>
      <c r="B23" s="5" t="n">
        <v>435</v>
      </c>
      <c r="C23" s="5" t="n">
        <v>338</v>
      </c>
      <c r="D23" s="5" t="n">
        <v>286</v>
      </c>
    </row>
    <row r="24" spans="1:4">
      <c r="A24" s="4" t="s">
        <v>883</v>
      </c>
      <c r="B24" s="5" t="n">
        <v>762</v>
      </c>
      <c r="C24" s="5" t="n">
        <v>996</v>
      </c>
      <c r="D24" s="5" t="n">
        <v>842</v>
      </c>
    </row>
    <row r="25" spans="1:4">
      <c r="A25" s="4" t="s">
        <v>885</v>
      </c>
      <c r="B25" s="5" t="n">
        <v>-656</v>
      </c>
      <c r="C25" s="5" t="n">
        <v>-657</v>
      </c>
      <c r="D25" s="5" t="n">
        <v>-657</v>
      </c>
    </row>
    <row r="26" spans="1:4">
      <c r="A26" s="4" t="s">
        <v>893</v>
      </c>
      <c r="B26" s="5" t="n">
        <v>-223</v>
      </c>
      <c r="C26" s="5" t="n">
        <v>-296</v>
      </c>
      <c r="D26" s="5" t="n">
        <v>-551</v>
      </c>
    </row>
    <row r="27" spans="1:4">
      <c r="A27" s="4" t="s">
        <v>894</v>
      </c>
      <c r="B27" s="5" t="n">
        <v>253</v>
      </c>
      <c r="C27" s="5" t="n">
        <v>266</v>
      </c>
    </row>
    <row r="28" spans="1:4">
      <c r="A28" s="4" t="s">
        <v>896</v>
      </c>
      <c r="B28" s="5" t="n">
        <v>-2056</v>
      </c>
      <c r="C28" s="5" t="n">
        <v>-3372</v>
      </c>
    </row>
    <row r="29" spans="1:4">
      <c r="A29" s="4" t="s">
        <v>897</v>
      </c>
      <c r="B29" s="5" t="n">
        <v>-2907</v>
      </c>
      <c r="C29" s="5" t="n">
        <v>-2516</v>
      </c>
    </row>
    <row r="30" spans="1:4">
      <c r="A30" s="4" t="s">
        <v>900</v>
      </c>
      <c r="B30" s="5" t="n">
        <v>25035</v>
      </c>
      <c r="C30" s="5" t="n">
        <v>24436</v>
      </c>
      <c r="D30" s="5" t="n">
        <v>21980</v>
      </c>
    </row>
    <row r="31" spans="1:4">
      <c r="A31" s="4" t="s">
        <v>887</v>
      </c>
      <c r="B31" s="6" t="n">
        <v>318</v>
      </c>
      <c r="C31" s="6" t="n">
        <v>381</v>
      </c>
      <c r="D31" s="6" t="n">
        <v>-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2</v>
      </c>
    </row>
    <row r="3" spans="1:3">
      <c r="A3" s="3" t="s">
        <v>902</v>
      </c>
    </row>
    <row r="4" spans="1:3">
      <c r="A4" s="4" t="s">
        <v>903</v>
      </c>
      <c r="B4" s="6" t="n">
        <v>-714608</v>
      </c>
    </row>
    <row r="5" spans="1:3">
      <c r="A5" s="4" t="s">
        <v>904</v>
      </c>
      <c r="B5" s="5" t="n">
        <v>776482</v>
      </c>
      <c r="C5" s="6" t="n">
        <v>714608</v>
      </c>
    </row>
    <row r="6" spans="1:3">
      <c r="A6" s="3" t="s">
        <v>905</v>
      </c>
    </row>
    <row r="7" spans="1:3">
      <c r="A7" s="4" t="s">
        <v>592</v>
      </c>
      <c r="B7" s="5" t="n">
        <v>-5060</v>
      </c>
      <c r="C7" s="5" t="n">
        <v>-5331</v>
      </c>
    </row>
    <row r="8" spans="1:3">
      <c r="A8" s="4" t="s">
        <v>99</v>
      </c>
      <c r="B8" s="5" t="n">
        <v>-121043</v>
      </c>
      <c r="C8" s="5" t="n">
        <v>-107151</v>
      </c>
    </row>
    <row r="9" spans="1:3">
      <c r="A9" s="4" t="s">
        <v>826</v>
      </c>
    </row>
    <row r="10" spans="1:3">
      <c r="A10" s="3" t="s">
        <v>902</v>
      </c>
    </row>
    <row r="11" spans="1:3">
      <c r="A11" s="4" t="s">
        <v>903</v>
      </c>
      <c r="B11" s="5" t="n">
        <v>-714608</v>
      </c>
      <c r="C11" s="5" t="n">
        <v>-692074</v>
      </c>
    </row>
    <row r="12" spans="1:3">
      <c r="A12" s="4" t="s">
        <v>906</v>
      </c>
      <c r="B12" s="5" t="n">
        <v>94960</v>
      </c>
      <c r="C12" s="5" t="n">
        <v>65872</v>
      </c>
    </row>
    <row r="13" spans="1:3">
      <c r="A13" s="4" t="s">
        <v>828</v>
      </c>
      <c r="B13" s="5" t="n">
        <v>4561</v>
      </c>
      <c r="C13" s="5" t="n">
        <v>8210</v>
      </c>
    </row>
    <row r="14" spans="1:3">
      <c r="A14" s="4" t="s">
        <v>894</v>
      </c>
      <c r="B14" s="5" t="n">
        <v>1655</v>
      </c>
      <c r="C14" s="5" t="n">
        <v>1897</v>
      </c>
    </row>
    <row r="15" spans="1:3">
      <c r="A15" s="4" t="s">
        <v>897</v>
      </c>
      <c r="B15" s="5" t="n">
        <v>-45384</v>
      </c>
      <c r="C15" s="5" t="n">
        <v>-41115</v>
      </c>
    </row>
    <row r="16" spans="1:3">
      <c r="A16" s="4" t="s">
        <v>907</v>
      </c>
      <c r="B16" s="5" t="n">
        <v>-1301</v>
      </c>
      <c r="C16" s="5" t="n">
        <v>-1206</v>
      </c>
    </row>
    <row r="17" spans="1:3">
      <c r="A17" s="4" t="s">
        <v>908</v>
      </c>
      <c r="B17" s="5" t="n">
        <v>7383</v>
      </c>
      <c r="C17" s="5" t="n">
        <v>-11124</v>
      </c>
    </row>
    <row r="18" spans="1:3">
      <c r="A18" s="4" t="s">
        <v>904</v>
      </c>
      <c r="B18" s="5" t="n">
        <v>776482</v>
      </c>
      <c r="C18" s="5" t="n">
        <v>714608</v>
      </c>
    </row>
    <row r="19" spans="1:3">
      <c r="A19" s="4" t="s">
        <v>909</v>
      </c>
      <c r="B19" s="5" t="n">
        <v>-92405</v>
      </c>
      <c r="C19" s="5" t="n">
        <v>-83997</v>
      </c>
    </row>
    <row r="20" spans="1:3">
      <c r="A20" s="3" t="s">
        <v>905</v>
      </c>
    </row>
    <row r="21" spans="1:3">
      <c r="A21" s="4" t="s">
        <v>910</v>
      </c>
      <c r="B21" s="5" t="n">
        <v>8663</v>
      </c>
      <c r="C21" s="5" t="n">
        <v>4049</v>
      </c>
    </row>
    <row r="22" spans="1:3">
      <c r="A22" s="4" t="s">
        <v>592</v>
      </c>
      <c r="B22" s="5" t="n">
        <v>-3374</v>
      </c>
      <c r="C22" s="5" t="n">
        <v>-3498</v>
      </c>
    </row>
    <row r="23" spans="1:3">
      <c r="A23" s="4" t="s">
        <v>99</v>
      </c>
      <c r="B23" s="5" t="n">
        <v>-97694</v>
      </c>
      <c r="C23" s="5" t="n">
        <v>-84548</v>
      </c>
    </row>
    <row r="24" spans="1:3">
      <c r="A24" s="4" t="s">
        <v>911</v>
      </c>
      <c r="B24" s="5" t="n">
        <v>-92405</v>
      </c>
      <c r="C24" s="5" t="n">
        <v>-83997</v>
      </c>
    </row>
    <row r="25" spans="1:3">
      <c r="A25" s="3" t="s">
        <v>912</v>
      </c>
    </row>
    <row r="26" spans="1:3">
      <c r="A26" s="4" t="s">
        <v>913</v>
      </c>
      <c r="B26" s="5" t="n">
        <v>201390</v>
      </c>
      <c r="C26" s="5" t="n">
        <v>198630</v>
      </c>
    </row>
    <row r="27" spans="1:3">
      <c r="A27" s="4" t="s">
        <v>914</v>
      </c>
      <c r="B27" s="5" t="n">
        <v>-1461</v>
      </c>
      <c r="C27" s="5" t="n">
        <v>-1580</v>
      </c>
    </row>
    <row r="28" spans="1:3">
      <c r="A28" s="4" t="s">
        <v>915</v>
      </c>
      <c r="B28" s="5" t="n">
        <v>199929</v>
      </c>
      <c r="C28" s="5" t="n">
        <v>197050</v>
      </c>
    </row>
    <row r="29" spans="1:3">
      <c r="A29" s="3" t="s">
        <v>916</v>
      </c>
    </row>
    <row r="30" spans="1:3">
      <c r="A30" s="4" t="s">
        <v>917</v>
      </c>
      <c r="B30" s="5" t="n">
        <v>15615</v>
      </c>
      <c r="C30" s="5" t="n">
        <v>11793</v>
      </c>
    </row>
    <row r="31" spans="1:3">
      <c r="A31" s="4" t="s">
        <v>918</v>
      </c>
      <c r="B31" s="5" t="n">
        <v>-250</v>
      </c>
      <c r="C31" s="5" t="n">
        <v>-105</v>
      </c>
    </row>
    <row r="32" spans="1:3">
      <c r="A32" s="4" t="s">
        <v>919</v>
      </c>
      <c r="B32" s="5" t="n">
        <v>834745</v>
      </c>
      <c r="C32" s="5" t="n">
        <v>767461</v>
      </c>
    </row>
    <row r="33" spans="1:3">
      <c r="A33" s="3" t="s">
        <v>920</v>
      </c>
    </row>
    <row r="34" spans="1:3">
      <c r="A34" s="4" t="s">
        <v>921</v>
      </c>
      <c r="B34" s="5" t="n">
        <v>785039</v>
      </c>
      <c r="C34" s="5" t="n">
        <v>733426</v>
      </c>
    </row>
    <row r="35" spans="1:3">
      <c r="A35" s="4" t="s">
        <v>922</v>
      </c>
      <c r="B35" s="5" t="n">
        <v>752371</v>
      </c>
      <c r="C35" s="5" t="n">
        <v>702282</v>
      </c>
    </row>
    <row r="36" spans="1:3">
      <c r="A36" s="4" t="s">
        <v>923</v>
      </c>
      <c r="B36" s="5" t="n">
        <v>684756</v>
      </c>
      <c r="C36" s="5" t="n">
        <v>645380</v>
      </c>
    </row>
    <row r="37" spans="1:3">
      <c r="A37" s="4" t="s">
        <v>910</v>
      </c>
      <c r="B37" s="5" t="n">
        <v>8663</v>
      </c>
      <c r="C37" s="5" t="n">
        <v>4049</v>
      </c>
    </row>
    <row r="38" spans="1:3">
      <c r="A38" s="4" t="s">
        <v>888</v>
      </c>
    </row>
    <row r="39" spans="1:3">
      <c r="A39" s="3" t="s">
        <v>902</v>
      </c>
    </row>
    <row r="40" spans="1:3">
      <c r="A40" s="4" t="s">
        <v>828</v>
      </c>
      <c r="B40" s="5" t="n">
        <v>2654</v>
      </c>
      <c r="C40" s="5" t="n">
        <v>2250</v>
      </c>
    </row>
    <row r="41" spans="1:3">
      <c r="A41" s="4" t="s">
        <v>894</v>
      </c>
      <c r="B41" s="5" t="n">
        <v>253</v>
      </c>
      <c r="C41" s="5" t="n">
        <v>266</v>
      </c>
    </row>
    <row r="42" spans="1:3">
      <c r="A42" s="4" t="s">
        <v>897</v>
      </c>
      <c r="B42" s="5" t="n">
        <v>-2907</v>
      </c>
      <c r="C42" s="5" t="n">
        <v>-2516</v>
      </c>
    </row>
    <row r="43" spans="1:3">
      <c r="A43" s="4" t="s">
        <v>909</v>
      </c>
      <c r="B43" s="5" t="n">
        <v>-25035</v>
      </c>
      <c r="C43" s="5" t="n">
        <v>-24436</v>
      </c>
    </row>
    <row r="44" spans="1:3">
      <c r="A44" s="3" t="s">
        <v>905</v>
      </c>
    </row>
    <row r="45" spans="1:3">
      <c r="A45" s="4" t="s">
        <v>592</v>
      </c>
      <c r="B45" s="5" t="n">
        <v>-1686</v>
      </c>
      <c r="C45" s="5" t="n">
        <v>-1833</v>
      </c>
    </row>
    <row r="46" spans="1:3">
      <c r="A46" s="4" t="s">
        <v>99</v>
      </c>
      <c r="B46" s="5" t="n">
        <v>-23349</v>
      </c>
      <c r="C46" s="5" t="n">
        <v>-22603</v>
      </c>
    </row>
    <row r="47" spans="1:3">
      <c r="A47" s="4" t="s">
        <v>911</v>
      </c>
      <c r="B47" s="5" t="n">
        <v>-25035</v>
      </c>
      <c r="C47" s="5" t="n">
        <v>-24436</v>
      </c>
    </row>
    <row r="48" spans="1:3">
      <c r="A48" s="3" t="s">
        <v>912</v>
      </c>
    </row>
    <row r="49" spans="1:3">
      <c r="A49" s="4" t="s">
        <v>913</v>
      </c>
      <c r="B49" s="5" t="n">
        <v>-2899</v>
      </c>
      <c r="C49" s="5" t="n">
        <v>-5178</v>
      </c>
    </row>
    <row r="50" spans="1:3">
      <c r="A50" s="4" t="s">
        <v>914</v>
      </c>
      <c r="B50" s="5" t="n">
        <v>-2718</v>
      </c>
      <c r="C50" s="5" t="n">
        <v>-3373</v>
      </c>
    </row>
    <row r="51" spans="1:3">
      <c r="A51" s="4" t="s">
        <v>915</v>
      </c>
      <c r="B51" s="5" t="n">
        <v>-5617</v>
      </c>
      <c r="C51" s="5" t="n">
        <v>-8551</v>
      </c>
    </row>
    <row r="52" spans="1:3">
      <c r="A52" s="3" t="s">
        <v>916</v>
      </c>
    </row>
    <row r="53" spans="1:3">
      <c r="A53" s="4" t="s">
        <v>917</v>
      </c>
      <c r="B53" s="5" t="n">
        <v>-29</v>
      </c>
      <c r="C53" s="5" t="n">
        <v>-203</v>
      </c>
    </row>
    <row r="54" spans="1:3">
      <c r="A54" s="4" t="s">
        <v>918</v>
      </c>
      <c r="B54" s="6" t="n">
        <v>-657</v>
      </c>
      <c r="C54" s="6" t="n">
        <v>-6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55:54Z</dcterms:created>
  <dcterms:modified xmlns:dcterms="http://purl.org/dc/terms/" xmlns:xsi="http://www.w3.org/2001/XMLSchema-instance" xsi:type="dcterms:W3CDTF">2018-02-22T16:55:54Z</dcterms:modified>
</cp:coreProperties>
</file>